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Condensed Consolidated Stateme5" sheetId="5" r:id="rId5"/>
    <s:sheet name="Basis of Presentation" sheetId="6" r:id="rId6"/>
    <s:sheet name="New Accounting Standards" sheetId="7" r:id="rId7"/>
    <s:sheet name="Allowance for Doubtful Accounts" sheetId="8" r:id="rId8"/>
    <s:sheet name="Inventories" sheetId="9" r:id="rId9"/>
    <s:sheet name="Property, Plant and Equipment, " sheetId="10" r:id="rId10"/>
    <s:sheet name="Accrued Warranties" sheetId="11" r:id="rId11"/>
    <s:sheet name="Earnings Per Share" sheetId="12" r:id="rId12"/>
    <s:sheet name="Goodwill and Intangible Assets," sheetId="13" r:id="rId13"/>
    <s:sheet name="Debt" sheetId="14" r:id="rId14"/>
    <s:sheet name="Income Taxes" sheetId="15" r:id="rId15"/>
    <s:sheet name="Shareholders' Equity" sheetId="16" r:id="rId16"/>
    <s:sheet name="Share-Based Compensation" sheetId="17" r:id="rId17"/>
    <s:sheet name="Derivatives" sheetId="18" r:id="rId18"/>
    <s:sheet name="Fair Value Measurements" sheetId="19" r:id="rId19"/>
    <s:sheet name="Other Comprehensive Income (Los" sheetId="20" r:id="rId20"/>
    <s:sheet name="Restructuring Program" sheetId="21" r:id="rId21"/>
    <s:sheet name="Retirement Benefits" sheetId="22" r:id="rId22"/>
    <s:sheet name="Business Segment Data" sheetId="23" r:id="rId23"/>
    <s:sheet name="Significant Customers" sheetId="24" r:id="rId24"/>
    <s:sheet name="Commitments and Contingencies" sheetId="25" r:id="rId25"/>
    <s:sheet name="Related Party Transactions" sheetId="26" r:id="rId26"/>
    <s:sheet name="Acquisitions" sheetId="27" r:id="rId27"/>
    <s:sheet name="Accounts Payable" sheetId="28" r:id="rId28"/>
    <s:sheet name="Subsequent Events" sheetId="29" r:id="rId29"/>
    <s:sheet name="New Accounting Standards (Polic" sheetId="30" r:id="rId30"/>
    <s:sheet name="Inventories (Tables)" sheetId="31" r:id="rId31"/>
    <s:sheet name="Property, Plant and Equipment32" sheetId="32" r:id="rId32"/>
    <s:sheet name="Accrued Warranties (Tables)" sheetId="33" r:id="rId33"/>
    <s:sheet name="Earnings Per Share (Tables)" sheetId="34" r:id="rId34"/>
    <s:sheet name="Goodwill and Intangible Asset35" sheetId="35" r:id="rId35"/>
    <s:sheet name="Debt (Tables)" sheetId="36" r:id="rId36"/>
    <s:sheet name="Shareholders' Equity (Tables)" sheetId="37" r:id="rId37"/>
    <s:sheet name="Share-Based Compensation (Table" sheetId="38" r:id="rId38"/>
    <s:sheet name="Derivatives (Tables)" sheetId="39" r:id="rId39"/>
    <s:sheet name="Fair Value Measurements (Tables" sheetId="40" r:id="rId40"/>
    <s:sheet name="Other Comprehensive Income (L41" sheetId="41" r:id="rId41"/>
    <s:sheet name="Restructuring Program (Tables)" sheetId="42" r:id="rId42"/>
    <s:sheet name="Retirement Benefits (Tables)" sheetId="43" r:id="rId43"/>
    <s:sheet name="Business Segment Data (Tables)" sheetId="44" r:id="rId44"/>
    <s:sheet name="Significant Customers (Tables)" sheetId="45" r:id="rId45"/>
    <s:sheet name="Acquisitions (Tables)" sheetId="46" r:id="rId46"/>
    <s:sheet name="Basis of Presentation - Additio" sheetId="47" r:id="rId47"/>
    <s:sheet name="New Accounting Standards - Addi" sheetId="48" r:id="rId48"/>
    <s:sheet name="Allowance for Doubtful Accoun49" sheetId="49" r:id="rId49"/>
    <s:sheet name="Inventories - Schedule of Inven" sheetId="50" r:id="rId50"/>
    <s:sheet name="Inventories - Additional Inform" sheetId="51" r:id="rId51"/>
    <s:sheet name="Property, Plant and Equipment52" sheetId="52" r:id="rId52"/>
    <s:sheet name="Property, Plant and Equipment53" sheetId="53" r:id="rId53"/>
    <s:sheet name="Accrued Warranties - Schedule o" sheetId="54" r:id="rId54"/>
    <s:sheet name="Earnings Per Share - Schedule o" sheetId="55" r:id="rId55"/>
    <s:sheet name="Earnings Per Share - Additional" sheetId="56" r:id="rId56"/>
    <s:sheet name="Goodwill and Intangible Asset57" sheetId="57" r:id="rId57"/>
    <s:sheet name="Goodwill and Intangible Asset58" sheetId="58" r:id="rId58"/>
    <s:sheet name="Goodwill and Intangible Asset59" sheetId="59" r:id="rId59"/>
    <s:sheet name="Goodwill and Intangible Asset60" sheetId="60" r:id="rId60"/>
    <s:sheet name="Goodwill and Intangible Asset61" sheetId="61" r:id="rId61"/>
    <s:sheet name="Debt - Additional Information (" sheetId="62" r:id="rId62"/>
    <s:sheet name="Debt - Schedule of Total Debt (" sheetId="63" r:id="rId63"/>
    <s:sheet name="Debt - Schedule of Total Debt64" sheetId="64" r:id="rId64"/>
    <s:sheet name="Debt - Total Debt, Maturities i" sheetId="65" r:id="rId65"/>
    <s:sheet name="Income Taxes - Additional Infor" sheetId="66" r:id="rId66"/>
    <s:sheet name="Shareholders' Equity - Addition" sheetId="67" r:id="rId67"/>
    <s:sheet name="Shareholders' Equity - Schedule" sheetId="68" r:id="rId68"/>
    <s:sheet name="Shareholders' Equity - Schedu69" sheetId="69" r:id="rId69"/>
    <s:sheet name="Share-Based Compensation - Addi" sheetId="70" r:id="rId70"/>
    <s:sheet name="Share-Based Compensation - Summ" sheetId="71" r:id="rId71"/>
    <s:sheet name="Share-Based Compensation - Sche" sheetId="72" r:id="rId72"/>
    <s:sheet name="Share-Based Compensation - Su73" sheetId="73" r:id="rId73"/>
    <s:sheet name="Share-Based Compensation - Sc74" sheetId="74" r:id="rId74"/>
    <s:sheet name="Derivatives - Additional Inform" sheetId="75" r:id="rId75"/>
    <s:sheet name="Derivatives - Schedule of Outst" sheetId="76" r:id="rId76"/>
    <s:sheet name="Derivatives - Summary of Fair V" sheetId="77" r:id="rId77"/>
    <s:sheet name="Derivatives - Schedule of the A" sheetId="78" r:id="rId78"/>
    <s:sheet name="Derivatives - Summary of Gains " sheetId="79" r:id="rId79"/>
    <s:sheet name="Fair Value Measurements - Fair " sheetId="80" r:id="rId80"/>
    <s:sheet name="Fair Value Measurements - Addit" sheetId="81" r:id="rId81"/>
    <s:sheet name="Fair Value Measurements - Carry" sheetId="82" r:id="rId82"/>
    <s:sheet name="Other Comprehensive Income (L83" sheetId="83" r:id="rId83"/>
    <s:sheet name="Other Comprehensive Income (L84" sheetId="84" r:id="rId84"/>
    <s:sheet name="Other Comprehensive Income (L85" sheetId="85" r:id="rId85"/>
    <s:sheet name="Restructuring Program - Rollfor" sheetId="86" r:id="rId86"/>
    <s:sheet name="Restructuring Program - Restruc" sheetId="87" r:id="rId87"/>
    <s:sheet name="Retirement Benefits - Additiona" sheetId="88" r:id="rId88"/>
    <s:sheet name="Retirement Benefits - Component" sheetId="89" r:id="rId89"/>
    <s:sheet name="Business Segment Data - Schedul" sheetId="90" r:id="rId90"/>
    <s:sheet name="Significant Customers - Additio" sheetId="91" r:id="rId91"/>
    <s:sheet name="Significant Customers - Schedul" sheetId="92" r:id="rId92"/>
    <s:sheet name="Commitments and Contingencies -" sheetId="93" r:id="rId93"/>
    <s:sheet name="Related Party Transactions - Ad" sheetId="94" r:id="rId94"/>
    <s:sheet name="Acquisitions - Additional Infor" sheetId="95" r:id="rId95"/>
    <s:sheet name="Acquisitions - Schedule of Cost" sheetId="96" r:id="rId96"/>
    <s:sheet name="Accounts Payable - Additional I" sheetId="97" r:id="rId97"/>
    <s:sheet name="Subsequent Events - Additional " sheetId="98" r:id="rId98"/>
  </s:sheets>
  <s:definedNames/>
  <s:calcPr calcId="124519" calcMode="auto" fullCalcOnLoad="1"/>
</s:workbook>
</file>

<file path=xl/sharedStrings.xml><?xml version="1.0" encoding="utf-8"?>
<sst xmlns="http://schemas.openxmlformats.org/spreadsheetml/2006/main" uniqueCount="954">
  <si>
    <t>Document and Entity Information - shares</t>
  </si>
  <si>
    <t>3 Months Ended</t>
  </si>
  <si>
    <t>Sep. 30, 2016</t>
  </si>
  <si>
    <t>Oct. 31, 2016</t>
  </si>
  <si>
    <t>Document And Entity Information [Abstract]</t>
  </si>
  <si>
    <t>Document Type</t>
  </si>
  <si>
    <t>10-Q</t>
  </si>
  <si>
    <t>Amendment Flag</t>
  </si>
  <si>
    <t>false</t>
  </si>
  <si>
    <t>Document Period End Date</t>
  </si>
  <si>
    <t>Sep. 30,
		2016</t>
  </si>
  <si>
    <t>Document Fiscal Year Focus</t>
  </si>
  <si>
    <t>Document Fiscal Period Focus</t>
  </si>
  <si>
    <t>Q1</t>
  </si>
  <si>
    <t>Trading Symbol</t>
  </si>
  <si>
    <t>HAR</t>
  </si>
  <si>
    <t>Entity Registrant Name</t>
  </si>
  <si>
    <t>HARMAN INTERNATIONAL INDUSTRIES INC /DE/</t>
  </si>
  <si>
    <t>Entity Central Index Key</t>
  </si>
  <si>
    <t>Current Fiscal Year End Date</t>
  </si>
  <si>
    <t>--06-30</t>
  </si>
  <si>
    <t>Entity Filer Category</t>
  </si>
  <si>
    <t>Large Accelerated Filer</t>
  </si>
  <si>
    <t>Entity Common Stock, Shares Outstanding</t>
  </si>
  <si>
    <t>Condensed Consolidated Balance Sheets - USD ($)</t>
  </si>
  <si>
    <t>Jun. 30, 2016</t>
  </si>
  <si>
    <t>Current assets</t>
  </si>
  <si>
    <t>Cash and cash equivalents</t>
  </si>
  <si>
    <t>Receivables, net</t>
  </si>
  <si>
    <t>Inventories</t>
  </si>
  <si>
    <t>Other current assets</t>
  </si>
  <si>
    <t>Total current assets</t>
  </si>
  <si>
    <t>Property, plant and equipment, net</t>
  </si>
  <si>
    <t>Intangible assets, net</t>
  </si>
  <si>
    <t>Goodwill</t>
  </si>
  <si>
    <t>Deferred tax assets, net</t>
  </si>
  <si>
    <t>Other assets</t>
  </si>
  <si>
    <t>Total assets</t>
  </si>
  <si>
    <t>Current liabilities</t>
  </si>
  <si>
    <t>Current portion of long-term debt</t>
  </si>
  <si>
    <t>Short-term debt</t>
  </si>
  <si>
    <t>Accounts payable</t>
  </si>
  <si>
    <t>Accrued liabilities</t>
  </si>
  <si>
    <t>Accrued warranties</t>
  </si>
  <si>
    <t>Income taxes payable</t>
  </si>
  <si>
    <t>Total current liabilities</t>
  </si>
  <si>
    <t>Borrowings under revolving credit facility</t>
  </si>
  <si>
    <t>Long-term debt</t>
  </si>
  <si>
    <t>Pension liability</t>
  </si>
  <si>
    <t>Other non-current liabilities</t>
  </si>
  <si>
    <t>Total liabilities</t>
  </si>
  <si>
    <t>Commitments and contingencies</t>
  </si>
  <si>
    <t xml:space="preserve"> </t>
  </si>
  <si>
    <t>Preferred stock</t>
  </si>
  <si>
    <t>Common stock</t>
  </si>
  <si>
    <t>Additional paid-in capital</t>
  </si>
  <si>
    <t>Accumulated other comprehensive income</t>
  </si>
  <si>
    <t>Retained earnings</t>
  </si>
  <si>
    <t>Less: Common stock held in treasury</t>
  </si>
  <si>
    <t>Total equity</t>
  </si>
  <si>
    <t>Total liabilities and equity</t>
  </si>
  <si>
    <t>Condensed Consolidated Statements of Income - USD ($) shares in Thousands, $ in Thousands</t>
  </si>
  <si>
    <t>Sep. 30, 2015</t>
  </si>
  <si>
    <t>Income Statement [Abstract]</t>
  </si>
  <si>
    <t>Net sales</t>
  </si>
  <si>
    <t>Cost of sales</t>
  </si>
  <si>
    <t>Gross profit</t>
  </si>
  <si>
    <t>Selling, general and administrative expenses</t>
  </si>
  <si>
    <t>Operating income</t>
  </si>
  <si>
    <t>Other expenses:</t>
  </si>
  <si>
    <t>Interest expense, net</t>
  </si>
  <si>
    <t>Foreign exchange gains, net</t>
  </si>
  <si>
    <t>Miscellaneous, net</t>
  </si>
  <si>
    <t>Income before income taxes</t>
  </si>
  <si>
    <t>Income tax expense, net</t>
  </si>
  <si>
    <t>Equity in income of unconsolidated subsidiaries</t>
  </si>
  <si>
    <t>Net income</t>
  </si>
  <si>
    <t>Net income attributable to non-controlling interest</t>
  </si>
  <si>
    <t>Net income attributable to Harman International Industries, Incorporated</t>
  </si>
  <si>
    <t>Earnings per share:</t>
  </si>
  <si>
    <t>Basic</t>
  </si>
  <si>
    <t>Diluted</t>
  </si>
  <si>
    <t>Weighted average shares outstanding:</t>
  </si>
  <si>
    <t>Condensed Consolidated Statements of Comprehensive Income - USD ($) $ in Thousands</t>
  </si>
  <si>
    <t>Statement Of Income And Comprehensive Income [Abstract]</t>
  </si>
  <si>
    <t>Other comprehensive loss, net of taxes:</t>
  </si>
  <si>
    <t>Foreign currency translation</t>
  </si>
  <si>
    <t>[1]</t>
  </si>
  <si>
    <t>Change in hedging derivatives, net of taxes</t>
  </si>
  <si>
    <t>Pension liability adjustment, net of taxes</t>
  </si>
  <si>
    <t>Unrealized gains (losses) on available for sale securities</t>
  </si>
  <si>
    <t>Other comprehensive loss, net of taxes attributable to Harman International Industries, Incorporated</t>
  </si>
  <si>
    <t>Comprehensive income, net of taxes</t>
  </si>
  <si>
    <t>Comprehensive income, net of taxes attributable to non-controlling interest</t>
  </si>
  <si>
    <t>Comprehensive income, net of taxes attributable to Harman International Industries, Incorporated</t>
  </si>
  <si>
    <t>Refer to Note 15 – Other Comprehensive Income (Loss) for more information.</t>
  </si>
  <si>
    <t>Condensed Consolidated Statements of Cash Flows - USD ($) $ in Thousands</t>
  </si>
  <si>
    <t>Cash flows from operating activities:</t>
  </si>
  <si>
    <t>Adjustments to reconcile net income to net cash provided by operating activities:</t>
  </si>
  <si>
    <t>Depreciation and amortization</t>
  </si>
  <si>
    <t>Deferred income taxes</t>
  </si>
  <si>
    <t>Loss on disposition of assets</t>
  </si>
  <si>
    <t>Share-based compensation</t>
  </si>
  <si>
    <t>Excess tax benefit from share-based compensation</t>
  </si>
  <si>
    <t>Non-cash interest expense</t>
  </si>
  <si>
    <t>Non-cash increase in contingent consideration</t>
  </si>
  <si>
    <t>(Increase) decrease in:</t>
  </si>
  <si>
    <t>Pre-production and development costs</t>
  </si>
  <si>
    <t>Increase (decrease) in:</t>
  </si>
  <si>
    <t>Accrued other liabilities</t>
  </si>
  <si>
    <t>Net change in derivative assets and liabilities</t>
  </si>
  <si>
    <t>Other operating activities</t>
  </si>
  <si>
    <t>Net cash provided by (used in ) operating activities</t>
  </si>
  <si>
    <t>Cash flows from investing activities:</t>
  </si>
  <si>
    <t>Acquisitions, net of cash received</t>
  </si>
  <si>
    <t>Capital expenditures</t>
  </si>
  <si>
    <t>Proceeds from asset dispositions</t>
  </si>
  <si>
    <t>Purchase of convertible debt security</t>
  </si>
  <si>
    <t>Other items, net</t>
  </si>
  <si>
    <t>Net cash used in investing activities</t>
  </si>
  <si>
    <t>Cash flows from financing activities:</t>
  </si>
  <si>
    <t>Increase (decrease) in short-term borrowings</t>
  </si>
  <si>
    <t>Repayments of long-term debt</t>
  </si>
  <si>
    <t>Cash dividends to shareholders</t>
  </si>
  <si>
    <t>Repurchase of common stock</t>
  </si>
  <si>
    <t>Exercise of stock options</t>
  </si>
  <si>
    <t>Repurchases related to share-based compensation arrangements</t>
  </si>
  <si>
    <t>Payment of contingent consideration</t>
  </si>
  <si>
    <t>Net cash used in financing activities</t>
  </si>
  <si>
    <t>Effect of exchange rate changes on cash</t>
  </si>
  <si>
    <t>Net decrease in cash and cash equivalents</t>
  </si>
  <si>
    <t>Cash and cash equivalents at beginning of period</t>
  </si>
  <si>
    <t>Cash and cash equivalents at end of period</t>
  </si>
  <si>
    <t>Supplemental disclosure of cash flow information:</t>
  </si>
  <si>
    <t>Interest paid, net</t>
  </si>
  <si>
    <t>Income taxes paid</t>
  </si>
  <si>
    <t>Non-cash investing activities:</t>
  </si>
  <si>
    <t>Accrued and contingent acquisition-related liabilities</t>
  </si>
  <si>
    <t>Basis of Presentation</t>
  </si>
  <si>
    <t>Accounting Policies [Abstract]</t>
  </si>
  <si>
    <t xml:space="preserve">Note 1 – Basis of Presentation Basis of Presentation References to “we,” “us,” “our,” the “company” and “Harman” refer to Harman International Industries, Incorporated and its consolidated subsidiaries unless the context specifically requires otherwise. Our unaudited, condensed consolidated financial statements have been prepared pursuant to the rules and regulations of the Securities and Exchange Commission. These unaudited condensed consolidated financial statements have been prepared in accordance with the accounting policies described in our audited consolidated financial statements included in our Annual Report on Form 10-K for the fiscal year ended June 30, 2016 (our “2016 Annual Report”) and do not include all information and footnote disclosures included in our audited financial statements. In the opinion of management, the accompanying unaudited, condensed consolidated financial statements include all adjustments, consisting of normal recurring adjustments and accruals, necessary to present fairly, in all material respects, the consolidated financial condition, results of operations and cash flows for the periods presented. Operating results for the three months ended September 30, 2016 are not necessarily indicative of the results that may be expected for the full fiscal year ending June 30, 2017 due to seasonal, economic and other factors. Where necessary, information for prior periods has been reclassified to conform to the condensed consolidated financial statement presentation in the current fiscal year. We have identified an immaterial error in the Condensed Consolidated Statement of Cash Flows for the quarter ended September 30, 2015. We have corrected this prior period immaterial error in the Condensed Consolidated Statement of Cash Flows in this Quarterly Report on Form 10-Q. The correction impacted the financial statement line items Cash flows provided by (used in) operating activities and the Effect of exchange rate changes on cash in the Condensed Consolidated Statement of Cash Flows for the three months ended September 30, 2015 and resulted in a decrease in the Net change in derivative assets and liabilities and Cash flows provided by (used in) operating activities in the amount of $40.1 million with an equal and offsetting decrease to the financial statement line item Effect of exchange rate changes on cash. There was no other impact on our Condensed Consolidated Financial Statements presented. These unaudited condensed consolidated financial statements should be read in conjunction with our audited consolidated financial statements and accompanying notes included in our 2016 Annual Report. Effective July 1, 2016, we revised our business segments in order to better align them with our strategic approach to the markets and customers we serve. Refer to Note 18 – Business Segment Data The methods, estimates and judgments we use in applying our accounting policies, in conformity with generally accepted accounting principles in the United States (“GAAP”), have a significant impact on the results we report in our financial statements. We base our estimates on historical experience and on various other assumptions that we believe to be reasonable under the circumstances. The estimates affect the carrying values of assets and liabilities. Actual results may differ from these estimates under different assumptions or conditions. </t>
  </si>
  <si>
    <t>New Accounting Standards</t>
  </si>
  <si>
    <t>Accounting Changes And Error Corrections [Abstract]</t>
  </si>
  <si>
    <t>Note 2 – New Accounting Standards Recently Adopted Accounting Standards Imputation of Interest: In August 2015, the Financial Accounting Standards Board (“FASB”) issued Accounting Standards Update (“ASU”) No. 2015-15, “Interest – Imputation of Interest (Subtopic 835-30): Presentation and Subsequent Measurement of Debt Issuance Costs Associated with Line-of-Credit Arrangements,” which clarifies the presentation and subsequent measurement of debt issuance costs associated with lines of credit. Under the new guidance, these costs may be presented as an asset and amortized ratably over the term of the line-of-credit arrangement, regardless of whether there are outstanding borrowings on the arrangement. The new guidance is effective for fiscal years and interim periods within those years beginning after December 15, 2015. Early adoption is permitted for financial statements that have not been previously issued. We adopted the provisions of this new guidance on July 1, 2016 on a retrospective basis. The adoption of the new provisions did not have any impact on our financial condition or results of operations. In April 2015, the FASB issued ASU No. 2015-03, “Interest – Imputation of Interest (Subtopic 835-30): Simplifying the Presentation of Debt Issuance Costs,” which changes the presentation requirements for debt issuance costs and debt discount and premium. The new guidance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new guidance. The new guidance is effective for fiscal years and interim periods within those years beginning after December 15, 2015. Early adoption is permitted for financial statements that have not been previously issued. We adopted the provisions of this new guidance on July 1, 2016 on a retrospective basis. The adoption of the new provisions resulted in a reclassification of $6.2 million which reduced both Other assets and Long-term debt in our Condensed Consolidated Balance Sheets. The adoption of the new provision did not have any impact on our results of operations. Extraordinary Items: In January 2015, the FASB issued ASU 2015-01, “Income Statement – Extraordinary and Unusual Items (Subtopic 225-20),” which eliminates the concept of extraordinary items. The new guidance is effective for fiscal years and interim periods within those years beginning after December 15, 2015. The new guidance is to be applied prospectively but may also be applied retrospectively to all prior periods presented in the financial statements. Early adoption is permitted provided that the guidance is applied from the beginning of the fiscal year of adoption. We adopted the provisions of this new guidance on July 1, 2016. The adoption of the new provisions did not have any impact on our financial condition or results of operations. Recently Issued Accounting Standards Cash Flows: In August 2016, the FASB issued ASU 2016-15, “Statement of Cash Flows: Clarification of Certain Cash Receipts and Cash Payments,” which eliminates the diversity in practice related to the classification of certain cash receipts and payments in the statement of cash flows, by adding or clarifying guidance on eight specific cash flow issues. The new guidance is effective for fiscal years and interim periods within those years beginning after December 15, 2017. Early adoption is permitted for financial statements that have not been previously issued. We expect to adopt the provisions of this new guidance on July 1, 2018. The provisions in this guidance will be applied on a retrospective basis. We are currently assessing the impact the adoption of the new provisions will have on our statement of cash flows. Share-Based Payments: In March 2016, the FASB issued ASU No. 2016-09, “Compensation – Stock Compensation (Topic 718): Improvements to Employee Share-Based Payment Accounting,” which simplifies how share-based payments are accounted for and presented in the consolidated financial statements. The guidance amends certain income tax consequences for share-based payments, the accounting for forfeitures, the classification of share-based awards, and the classification of share-based payments in the statement of cash flows. The new guidance is effective for fiscal years and interim periods within those years beginning after December 15, 2016. Early adoption is permitted for financial statements that have not been previously issued. We expect to adopt the provisions of this new guidance on July 1, 2017. The provisions in this guidance will be applied on a prospective basis. We are currently assessing the impact the adoption of the new provisions will have on our financial condition and results of operations. Derivatives: In March 2016, the FASB issued ASU No. 2016-05, “Derivatives and Hedging (Topic 815): Effect of Derivative Contract Novations on Existing Hedge Accounting Relationships,” which clarifies existing guidance on the designation of hedging instruments. Under the new guidance, a change in the counterparty to a derivative instrument that has been designated as a hedging instrument would not require dedesignation of that hedging relationship, provided that all other hedge accounting criteria continues to be met. The new guidance is effective for fiscal years and interim periods within those years beginning after December 15, 2016. Early adoption is permitted for financial statements that have not been previously issued. We expect to adopt the provisions of this new guidance on July 1, 2017. The provisions in this guidance can be applied on either a prospective basis or a modified retrospective basis. We do not expect the adoption of the new provisions to have a material impact on our financial condition or results of operations. Leases: In February 2016, the FASB issued ASU No. 2016-02, “Leases (Topic 842),” which increases transparency and comparability by requiring a lessee to record a right-of-use asset and lease liability on the balance sheet for all leases with terms longer than 12 months. Leases will be classified as either finance or operating, with classification determining whether lease expense is recognized based on an effective interest method or on a straight-line basis over the term of the lease. ASU No. 2016-02 is effective for fiscal years and interim periods within those years beginning after December 15, 2018. Early adoption is permitted for financial statements that have not been previously issued . We expect to adopt the provisions of this new guidance on July 1, 2019. A modified retrospective transition approach is required for lessees for capital and operating leases existing at, or entered into after, the beginning of the earliest comparative period presented in the financial statements, with certain practical expedients available. We are currently assessing the impact the adoption of the new provisions will have on our financial condition and results of operations. Financial Instruments: In June 2016, the FASB issued ASU No. 2016-13, “Financial Instruments – Credit Losses (Topic 326), Measurement of Credit Losses on Financial Instruments,” which requires entities to measure all expected credit losses for financial assets held at the reporting date based on historical experience, current conditions, and reasonable and supportable forecasts. The new guidance is effective for fiscal years and interim periods within those years beginning after December 15, 2019. Early adoption is permitted for fiscal years and interim periods within those years beginning after December 15, 2018. We expect to adopt the provisions of this new guidance on July 1, 2020. We are currently assessing the impact the adoption of the new provisions will have on our financial condition and results of operations. In January 2016, the FASB issued ASU No. 2016-01, “Financial Instruments – Inventory: In July 2015, the FASB issued ASU No. 2015-11 , “Inventory (Topic 330): Simplifying the Measurement of Inventory,” which states that inventory should be measured at the lower of cost and net realizable value. Net realizable value is defined as estimated selling price in the ordinary course of business, less reasonably predictable costs of completion, disposal and transportation. The new guidance is effective for fiscal years and interim periods within those fiscal years beginning after December 15, 2016. We expect to adopt the provisions of this new guidance on July 1, 2017. The new guidance should be applied prospectively with earlier application permitted as of the beginning of an interim or annual reporting period. We are currently assessing the impact the adoption of the new provisions will have on our financial condition and results of operations. Revenue Recognition: In May 2014, the FASB issued ASU No. 2014-09, “Revenue from Contracts with Customers (Topic 606),” which amends the guidance for revenue recognition to replace numerous, industry-specific requirements and converges areas under this topic with those of the International Financial Reporting Standards. The new guidance implements a five-step process for customer contract revenue recognition that focuses on transfer of control, as opposed to transfer of risk and rewards. The new guidance also requires enhanced disclosures regarding the nature, amount, timing and uncertainty of revenues and cash flows from contracts with customers.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ASU No. 2014-09, as amended by ASU No. 2015-14, ASU No. 2016-08, ASU No. 2016-10, and ASU No. 2016-12 is effective for fiscal years beginning after December 15, 2017. We expect to adopt the provisions of this new guidance on July 1, 2018. Entities can transition to the new standard either retrospectively or as a cumulative-effect adjustment as of the date of adoption. We are currently assessing the impact the adoption of the new provisions will have on our financial condition and results of operations, as well as the method of adoption. Revenue Recognition and Derivatives: In May 2016, the FASB issued ASU No. 2016-11, “Revenue Recognition (Topic 605) and Derivatives and Hedging (Topic 815): Rescission of SEC Guidance Because of Accounting Standards Updates 2014-09 and 2014-16 Pursuant to Staff Announcements at the March 3, 2016 EITF Meeting,” which rescinds certain SEC comments that are codified in Topic 605 and Topic 815. These rescissions include changes to accounting for shipping and handling fees and costs, accounting for consideration given by a vendor to a customer, and accounting to determine the nature of a host contract related to a hybrid financial instrument issued in the form of a share. ASU No. 2016-11 is effective for fiscal years beginning after December 15, 2017. We expect to adopt the provisions of this new guidance on July 1, 2018. We do not expect the adoption of the new provisions to have a material impact on our financial condition or results of operations.</t>
  </si>
  <si>
    <t>Allowance for Doubtful Accounts</t>
  </si>
  <si>
    <t>Receivables [Abstract]</t>
  </si>
  <si>
    <t xml:space="preserve">Note 3 – Allowance for Doubtful Accounts We reserve an estimated amount for accounts receivable that may not be collected. Methodologies for estimating the allowance for doubtful accounts are based primarily on specific identification of uncollectible accounts. Historical collection rates and customer credit worthiness are considered in determining specific reserves. At September 30, 2016 and June 30, 2016, we had $19.5 million and $20.2 million, respectively, reserved for possible uncollectible accounts receivable. </t>
  </si>
  <si>
    <t>Inventory Disclosure [Abstract]</t>
  </si>
  <si>
    <t xml:space="preserve">Note 4 – Inventories At September 30, 2016 and June 30, 2016, inventories consisted of the following:
September 30, 2016
June 30, 2016
Finished goods
$
388,759
$
303,271
Work in process
87,054
80,972
Raw materials
356,087
321,841
Inventories
$
831,900
$
706,084
At September 30, 2016 and June 30, 2016, our inventory reserves were $98.2 million and $93.9 million, respectively. </t>
  </si>
  <si>
    <t>Property, Plant and Equipment, net</t>
  </si>
  <si>
    <t>Property Plant And Equipment [Abstract]</t>
  </si>
  <si>
    <t>Note 5 – Property, Plant and Equipment, net Property, plant and equipment, net consisted of the following:
Estimated Useful Lives (in Years)
September 30, 2016
June 30, 2016
Land
$
9,550
$
9,504
Buildings and improvements
1-50
273,630
269,619
Machinery and equipment
3-20
1,374,491
1,341,816
Furniture and fixtures
3-10
28,967
28,251
Property, plant and equipment, gross
1,686,638
1,649,190
Less accumulated depreciation and amortization
(1,091,382
)
(1,055,900
)
Property, plant and equipment, net
$
595,256
$
593,290
Depreciation expense for the three months ended September 30, 2016 and 2015 was $35.7 million.</t>
  </si>
  <si>
    <t>Accrued Warranties</t>
  </si>
  <si>
    <t>Guarantees [Abstract]</t>
  </si>
  <si>
    <t xml:space="preserve">Note 6 – Accrued Warranties Details of our accrued warranties are as follows:
Three Months Ended September 30,
2016
2015
Accrued warranties, June 30,
$
178,367
$
163,331
Warranty expense
24,341
17,066
Warranty payments (cash or in-kind)
(20,892
)
(11,648
)
Other (1)
3,308
802
Accrued warranties, September 30,
$
185,124
$
169,551
(1)
Other primarily represents foreign currency translation. </t>
  </si>
  <si>
    <t>Earnings Per Share</t>
  </si>
  <si>
    <t>Earnings Per Share [Abstract]</t>
  </si>
  <si>
    <t xml:space="preserve">Note 7 – Earnings Per Share We apply the two-class method when computing earnings per share, which requires that net income per share for each class of shares entitled to dividends be calculated assuming all of our net income is distributed as dividends to these shareholders based on their contractual rights. The following table presents the calculation of basic and diluted earnings per share of common stock outstanding:
Three Months Ended September 30,
2016
2015
Basic
Diluted
Basic
Diluted
Numerator for Basic and Diluted Earnings per Share:
Net income
$
103,117
$
103,117
$
87,517
$
87,517
Net income attributable to non-controlling interest
-
-
418
418
Net income attributable to Harman International Industries, Incorporated
$
103,117
$
103,117
$
87,099
$
87,099
Denominator for Basic and Diluted Earnings per Share:
Weighted average shares outstanding
70,889
70,889
72,032
72,032
Employee stock options
-
469
-
524
Total weighted average shares outstanding
70,889
71,358
72,032
72,556
Earnings per Share:
Earnings per share
$
1.45
$
1.45
$
1.21
$
1.20
Unvested share-based payment awards that contain non-forfeitable rights to dividends or dividend equivalents (whether paid or unpaid) are considered participating securities, as defined under GAAP, and are included in the computation of earnings per share pursuant to the two-class method. Certain options were outstanding and not included in the computation of diluted net earnings per share because the assumed exercise of these options would have been antidilutive. Options to purchase 189,556 and 191,515 shares of our common stock at September 30, 2016 and 2015, respectively, were outstanding and were excluded from the computation of diluted earnings per share as they would have been antidilutive. In addition, 320,586 and 263,066 restricted stock units at September 30, 2016 and 2015, respectively, were outstanding and were excluded from the computation of diluted earnings per share as they also would have been antidilutive. </t>
  </si>
  <si>
    <t>Goodwill and Intangible Assets, Net</t>
  </si>
  <si>
    <t>Goodwill And Intangible Assets Disclosure [Abstract]</t>
  </si>
  <si>
    <t>Note 8 – Goodwill and Intangible Assets, Net Goodwill Goodwill was $1.511 billion at September 30, 2016 compared with $1.510 billion at June 30, 2016. The increase in goodwill in the three months ended September 30, 2016 versus June 30, 2016 was primarily associated with favorable foreign currency translation of $1.2 million partially offset by a decrease of $0.1 million in connection with the acquisition of TowerSec Ltd. (“TowerSec”). As discussed in Note 18 – Business Segment Data The changes in the carrying amount of goodwill by business segment for the three months ended September 30, 2016 were as follows:
Connected Car
Lifestyle Audio
Professional Solutions
Connected Services
Total
Balance, June 30, 2016
$
164,771
$
147,977
$
385,609
$
811,922
$
1,510,279
Realignment adjustments (1)
-
9,623
-
(9,623
)
-
Balance, June 30, 2016 – adjusted
164,771
157,600
385,609
802,299
1,510,279
Acquisitions and adjustments (2)
(100
)
-
1
-
(99
)
Other adjustments (3)
1,081
108
184
(173
)
1,200
Balance, September 30, 2016
$
165,752
$
157,708
$
385,794
$
802,126
$
1,511,380
(1)
The realignment adjustments reallocate our goodwill based on our new reporting structure based on the relative fair value of each reporting unit.
(2 )
Refer to Note 22— Acquisitions
(3)
The other adjustments to goodwill primarily consist of foreign currency translation adjustments. We did not recognize any goodwill impairment charges in our Condensed Consolidated Statements of Income in the three months ended September 30, 2016 and 2015. The contingent purchase price associated with the acquisition of innovative Systems GmbH (“IS”) is calculated pursuant to the terms of an agreement between the parties. Certain terms of the agreement are currently subject to a dispute between the parties and the matter has been submitted to arbitration. On November 5, 2013, the arbitration panel issued a partial award on some of the disputed matters covering the period from February 2009 through January 2012 awarding €16.3 million to the IS sellers. We contested the enforcement of the partial award. In July 2014, the partial award was upheld. During the fiscal year ended June 30, 2015, we paid the €16.3 million partial award. On June 22, 2016, we executed an agreement with certain parties that previously owned 80.05% of IS (the “80.05% Shareholders”) to settle the remaining disputed matters with the 80.05% Shareholders that had been submitted to arbitration related to the contingent purchase price associated with our acquisition of IS. Under the terms of the agreement, we will pay the 80.05% Shareholders €76.8 million (the “IS Obligation”), with an initial payment of €24.8 million which was paid in July 2016 and four installment payments of €13 million due every July 1 st Debt Intangible Assets, Net Net intangible assets were $461.8 million and $476.3 million at September 30, 2016 and June 30, 2016, respectively, and were comprised of the following:
September 30, 2016
June 30, 2016
Weighted Average Amortization
Gross Carrying Amount
Accumulated Amortization
Net Amount
Gross Carrying Amount
Accumulated Amortization
Net Amount
Customer relationships
12 Years
$
386,686
$
(85,328
)
$
301,358
$
386,787
$
(75,957
)
$
310,830
Technology
6 Years
75,543
(30,361
)
45,182
75,431
(27,645
)
47,786
Patents
15 Years
7,205
(1,584
)
5,621
7,256
(1,584
)
5,672
Trade names (1)
-
100,618
(26,339
)
74,279
100,617
(26,231
)
74,386
Non-compete agreement
4 Years
3,146
(2,186
)
960
3,146
(2,060
)
1,086
Software
5 Years
44,950
(13,023
)
31,927
45,682
(11,945
)
33,737
Other
4 Years
10,490
(7,974
)
2,516
10,490
(7,703
)
2,787
Total
$
628,638
$
(166,795
)
$
461,843
$
629,409
$
(153,125
)
$
476,284
(1)
Includes $55.7 million and $18.5 million of indefinite-lived intangible assets related to the acquisition of AMX LLC and AMX Holding Corporation (collectively “AMX”) and Martin Professional A/S, respectively. Amortization expense related to intangible assets was $15.5 million and $21.1 million for the three months ended September 30, 2016 and 2015, respectively. Amortization expense in each of the next five fiscal years and thereafter is expected to approximate the following:
2017
$
48,690
2018
62,120
2019
56,964
2020
52,320
2021
48,576
Thereafter
118,894
Total
$
387,564</t>
  </si>
  <si>
    <t>Debt</t>
  </si>
  <si>
    <t>Debt Disclosure [Abstract]</t>
  </si>
  <si>
    <t xml:space="preserve">Note 9 – Debt Short Term Borrowings At September 30, 2016 and June 30, 2016 we had $1.2 million and $0 of short-term borrowings outstanding, respectively. At September 30, 2016 and June 30, 2016, we maintained lines of credit of $53.3 million and $53.4 million, respectively, primarily in India, China, Brazil, Denmark and Israel. We classify our debt based on the contractual maturity dates of the underlying debt instruments. We defer costs associated with debt issuance over the applicable term of the debt. These costs are amortized to Interest expense, net in our Condensed Consolidated Statements of Income. Issuance of 2.000 Percent Senior Notes On May 27, 2015, we completed a public offering of €350.0 million in aggregate principal amount of Euro-denominated 2.000 percent Senior Notes due 2022 (the “2.000 Percent Senior Notes”), issued by Harman Finance International, S.C.A. (“Harman Finance”), which are fully and unconditionally guaranteed by Harman. Harman Finance is a wholly-owned finance subsidiary and has no independent activities, assets or operations other than in connection with the 2.000 Percent Senior Notes. The 2.000 Percent Senior Notes bear interest at a rate of 2.000 percent per year, payable annually in arrears on May 27 of each year, commencing on May 27, 2016 and will mature on May 27, 2022. The 2.000 Percent Senior Notes were issued at 99.613 percent of par value, reflecting a discount of €1.4 million to the aggregate principal amount, which is being amortized to Interest expense, net in our Condensed Consolidated Statements of Income using the effective interest method, over the term of the 2.000 Percent Senior Notes. We incurred €2.6 million of debt issuance costs in connection with the 2.000 Percent Senior Notes which are being amortized to Interest expense, net in our Condensed Consolidated Statements of Income using the effective interest method, over the term of the 2.000 Percent Senior Notes. The net proceeds from the issuance of the 2.000 Percent Notes were €346.0 million, net of the discount and debt issuance costs. The effective interest related to the 2.000 Percent Senior Notes, based on the net proceeds received is 2.060 percent. The 2.000 Percent Senior Notes were issued under an indenture, dated as of May 27, 2015, by and between Harman Finance, Harman, as guarantor, and a trustee, as supplemented by the first supplemental indenture, dated as of May 27, 2015, by and among Harman Finance, Harman, as guarantor, and a trustee (as supplemented, the “2.000 Percent Senior Notes Indenture”). All payments of interest and principal, including payments made upon any redemption of the 2.000 Percent Senior Notes, will be made in Euros, subject to certain exceptions if the Euro is unavailable. Issuance of 4.150 Percent Senior Notes On May 11, 2015, we completed a public offering of $400.0 million in aggregate principal amount of U.S. Dollar denominated 4.150 Percent Senior Notes due 2025 (the “4.150 Percent Senior Notes”) issued by Harman. The 4.150 Percent Senior Notes bear interest at a rate of 4.150 percent per year, payable semi-annually in arrears on May 15 and November 15 of each year, commencing on November 15, 2015, and will mature on May 15, 2025. The 4.150 Percent Senior Notes were issued at 99.336 percent of par value, reflecting a discount of $2.7 million to the aggregate principal amount, which is being amortized to Interest expense, net in our Condensed Consolidated Statements of Income using the effective interest method, over the term of the 4.150 Percent Senior Notes. We incurred $3.8 million of debt issuance costs in connection with the 4.150 Percent Senior Notes which are being amortized to Interest expense, net in our Condensed Consolidated Statements of Income using the effective interest method, over the term of the 4.150 Percent Senior Notes. The net proceeds from the issuance of the 4.150 Percent Senior Notes were $393.5 million, net of the discount and debt issuance costs. The effective interest related to the 4.150 Percent Senior Notes, based on the net proceeds received is 4.232 percent. The 4.150 Percent Senior Notes were issued under an indenture, dated as of May 11, 2015, by and between Harman and a trustee, as supplemented by the first supplemental indenture, dated as of May 11, 2015, by and between Harman and a trustee (as supplemented, the “4.150 Percent Senior Notes Indenture”). 2015 Credit Agreement On March 26, 2015 we and our wholly-owned subsidiary Harman Holding GmbH &amp; Co. KG (“Harman KG”), entered into a Multi-Currency Credit Agreement with a group of banks (the “2015 Credit Agreement”). The 2015 Credit Agreement provides for a five-year unsecured multi-currency revolving credit facility in the amount of $1.2 billion (the “Aggregate Commitment”) with availability in currencies other than the U.S. Dollar of up to $750.0 million. Up to $50.0 million of the Aggregate Commitment is available for letters of credit. Subject to certain conditions set forth in the 2015 Credit Agreement, the Aggregate Commitment may be increased by up to $500.0 million. However, there is presently no commitment for this additional borrowing ability. We may select interest rates for borrowings under the 2015 Credit Agreement equal to (i) the LIBO rate plus an applicable margin, (ii) the EURIBO rate plus an applicable margin, or (iii) a base rate plus an applicable margin, which in each case is based on ratings which are established by Standard &amp; Poor’s Ratings Services (“S&amp;P”) and Moody’s Investor Services (“Moody’s”). We pay a facility fee on the Aggregate Commitment, whether drawn or undrawn, which is also determined based on our ratings which are established by S&amp;P and Moody’s. At September 30, 2016 and June 30, 2016, there was approximately $483.0 million and $523.0 million, respectively, of outstanding borrowings, which are included in our Condensed Consolidated Balance Sheets as Borrowings under revolving credit facility. At September 30, 2016 and June 30, 2016 there were $4.1 million of outstanding letters of credit under the 2015 Credit Agreement. At September 30, 2016 and June 30, 2016, unused available credit under the 2015 Credit Agreement was $712.9 million and $672.9 million, respectively. In connection with the 2015 Credit Agreement, we incurred $3.0 million of fees and other expenses which are being amortized over the term of the 2015 Credit Agreement to Interest expense, net in our Condensed Consolidated Statements of Income on a straight-line basis. IS Obligation On June 22, 2016, we executed an agreement with the 80.05% Shareholders to settle with them the disputed matters related to the contingent purchase price associated with our acquisition of IS that had been submitted to arbitration. Under the terms of the agreement, we will pay the IS Obligation in accordance with the following schedule: an initial payment of €24.8 million which was paid in July 2016 and four installment payments of €13 million due every July 1 st Goodwill and Intangible Assets, Net At September 30, 2016 and June 30, 2016, total debt consisted of the following:
Fair Value at September 30, 2016 (1)
Book Value at September 30, 2016
Fair Value at June 30, 2016 (1)
Book Value at June 30, 2016
Short-term debt
$
1,226
$
1,226
$
-
$
-
4.150 Percent Senior Notes
413,640
400,000
417,440
400,000
2.000 Percent Senior Notes
408,797
393,223
390,654
388,710
Borrowings under revolving credit facility
483,000
483,000
523,000
523,000
IS Obligation (2)
56,095
56,095
82,805
82,805
Capital lease obligations
11,523
11,523
12,322
12,322
Unamortized debt discount on 4.150 Percent Senior Notes
(2,349
)
(2,349
)
(2,407
)
(2,407
)
Unamortized debt discount on 2.000 Percent Senior Notes
(1,245
)
(1,245
)
(1,283
)
(1,283
)
Unamortized Senior Note Issuance Costs
(5,964
)
(5,964
)
(6,173
)
(6,173
)
Total debt
1,364,723
1,335,509
1,416,358
1,396,974
Short-term debt
(1,226
)
(1,226
)
-
-
Current portion of long-term debt (2)
(59,715
)
(59,715
)
(86,641
)
(86,641
)
Total long-term debt
$
1,303,782
$
1,274,568
$
1,329,717
$
1,310,333
(1)
The estimated fair value of the 2.000 Percent Senior Notes and the 4.150 Percent Senior Notes were based on a broker quotation (Level 2). Under fair value accounting guidance, Level 2 is based on inputs that are observable for the asset or liability, either directly or indirectly through market corroboration, for substantially the full term of the financial instrument.
(2)
Amounts due under the IS Obligation have been recorded at their present value and will be accreted to the ultimate settlement amount through the effective-interest method (Level 2). We are required to make payments of €13 million due every July 1 st Goodwill and Intangible Assets, Net At September 30, 2016, total debt maturing in each of the next five fiscal years and thereafter is as follows:
2017
$
60,164
2018
3,008
2019
2,121
2020
484,638
2021
1,481
Thereafter
793,655
Total
$
1,345,067
Our existing debt agreements contain provisions that limit our operating and financing activities. The 2015 Credit Agreement contains certain negative covenants that limit, among other things, our ability to permit certain of our subsidiaries to incur debt and the ability of us and our subsidiaries to incur liens, make fundamental changes (including selling all or substantially all of our assets), undertake transactions with affiliates and undertake sale and leaseback transactions. The 2.000 Percent Senior Notes Indenture and the 4.150 Percent Senior Notes Indenture contain covenants that, subject to certain exceptions, limit our ability to incur indebtedness secured by principal properties, enter into certain sale and leaseback transactions with respect to principal properties and enter into certain mergers, consolidations and transfers of all or substantially all of the assets of Harman. In addition, the 2015 Credit Agreement contains more restrictive financial covenants that require us to maintain compliance with specified financial ratios. We may have to curtail some of our operations to maintain compliance with the covenants in our existing debt agreements. A violation of any of these covenants could result in a default under our debt agreements, which could permit the lenders to accelerate the repayment of any borrowings outstanding and/or the holders of the notes to direct the trustee to accelerate repayment of amounts outstanding under the notes. A default or acceleration under our debt agreements would result in increased capital costs and could adversely affect our ability to operate our business and our results of operations and financial condition. As of September 30, 2016, we were in compliance with all of the covenants contained in the 2015 Credit Agreement, the 2.000 Percent Senior Notes Indenture and the 4.150 Percent Senior Notes Indenture. Interest expense is reported net of interest income in our Condensed Consolidated Statements of Income. Interest expense, net was $9.3 million and $8.3 million for the three months ended September 30, 2016 and 2015, respectively. Gross interest expense was $10.2 million and $8.8 million for the three months ended September 30, 2016 and 2015, respectively. The non-cash portion of gross interest expense was $0.7 million for the three months ended September 30, 2016 and 2015. The cash portion of gross interest expense was $9.5 million and $8.1 million in the three months ended September 30, 2016 and 2015, respectively. Interest income was $0.9 million and $0.5 million for the three months ended September 30, 2016 and 2015, respectively. Non-cash interest expense for the three months ended September 30, 2016 and 2015 relates to the amortization of the debt discount and debt issuance costs on the 2.000 Percent Senior Notes and the 4.150 Percent Senior Notes and the amortization of debt issuance costs on the 2015 Credit Agreement. Cash interest expense for the three months ended September 30, 2016 primarily relates to interest on the 2.000 Percent Senior Notes, the 4.150 Percent Senior Notes, and the 2015 Credit Agreement. Cash interest expense for the three months ended September 30, 2015 primarily relates to interest on the 2.000 Percent Senior Notes, the 4.150 Percent Senior Notes, the 2015 Credit Agreement and our short-term borrowings. Interest income primarily relates to interest earned on our cash and cash equivalents and the variances from year to year are due to fluctuations in those balances and changes in interest rates. </t>
  </si>
  <si>
    <t>Income Taxes</t>
  </si>
  <si>
    <t>Income Tax Disclosure [Abstract]</t>
  </si>
  <si>
    <t xml:space="preserve">Note 10 – Income Taxes Our provision for income taxes is based on an estimated annual tax rate for the year applied to federal, state and foreign income. Income tax expense for the three months ended September 30, 2016 and 2015 was $37.4 million and $33.5 million, respectively. The effective tax rate for the three months ended September 30, 2016 and 2015 was 26.8 percent and 27.7 percent, respectively. The decrease in the effective tax rate for the three months ended September 30, 2016 compared to the same period in the prior year was primarily due to income mix and rate differentials between the U.S. and foreign jurisdictions. As of September 30, 2016 unrecognized tax benefits and the related interest were $65.7 million and $2.9 million, respectively, all of which would affect the tax rate if recognized. During the three months ended September 30, 2016, $0.4 million of tax reserves were established on new uncertain tax positions. Related interest on prior year exposures was increased by $0.1 million. We periodically reevaluate the recognition and measurement threshold of our uncertain tax positions based on new or additional evidence such as tax authority administrative pronouncements, rulings and court decisions. The ultimate settlement however, may be materially different from the amount accrued. Our significant jurisdictions that are under examination are Germany, Austria and the U.S. The examination by the German revenue authorities for fiscal years 2005 through 2010 is closed, with the exception of one remaining issue that will proceed to the fiscal authority and court. In addition, the German revenue authorities notified us that the examination for fiscal years 2011 to 2014 will commence during the second quarter of fiscal year 2017. Austria was recently notified that the examination for fiscal years 2011 to 2014 will commence during the second quarter of fiscal year 2017. The tax years currently under examination by the United States Internal Revenue Service (“IRS”) are fiscal years 2014 and 2015 for Harman and fiscal years 2010 to 2012 for Harman Connected Services Holding Corp. (fka Symphony Teleca Corporation). We do not expect these examinations to be closed for at least the next 12 months. Fiscal years 2006 to 2008 (and 2012 to 2013 for any rollforward adjustments) for Harman are currently in the IRS Appeals process and are awaiting resolution. Although the final resolution of the examinations and appeals is uncertain, we believe that the ultimate disposition will not have a material adverse effect on our Condensed Consolidated Balance Sheets, Condensed Consolidated Statements of Income or our Condensed Consolidated Statements of Cash Flow. While we expect the amount of unrecognized tax benefits to change, we are unable to quantify the change at this time. </t>
  </si>
  <si>
    <t>Shareholders' Equity</t>
  </si>
  <si>
    <t>Equity [Abstract]</t>
  </si>
  <si>
    <t>Note 11 – Shareholders’ Equity Preferred Stock As of September 30, 2016 and June 30, 2016, we had no shares of preferred stock outstanding. We are authorized to issue 5 million shares of preferred stock, $0.01 par value. Common Stock We have 200 million authorized shares of common stock, $0.01 par value. At September 30, 2016 and June 30, 2016, we had 101,492,917 and 101,157,320 shares issued; 31,563,678 and 31,112,246 shares in treasury stock; and 69,929,239 and 70,045,074 shares outstanding (net of treasury stock), respectively. Share Buyback Program On October 28, 2014, our Board of Directors authorized the repurchase of up to $500.0 million of our common stock over a three year period (the “2014 Buyback Program”). The 2014 Buyback Program allows us to purchase shares of our common stock in accordance with applicable securities laws on the open market or through privately negotiated transactions during the authorized three year period. The 2014 Buyback Program may be suspended or discontinued at any time. We will determine the timing and the amount of any repurchases based on an evaluation of market conditions, share price, other growth opportunities and other factors. We have and may repurchase shares on the open market or, from time to time, through repurchase plans with one or more external brokers that provide a structure for execution of share repurchases under the 2014 Buyback Program. During the three months ended September 30, 2016 and 2015, we repurchased 451,432 Changes in Equity: The following is a summary of the changes in Accumulated Other Comprehensive Income (“AOCI”) and changes in equity for the three months ended September 30, 2016 and 2015:
($ in thousands, except per share data)
Preferred Stock
Common Stock
Additional Paid-in Capital
AOCI
Retained Earnings
Treasury Stock
Total Equity
Balance, June 30, 2016
$
-
$
1,012
$
1,410,765
$
(77,241
)
$
2,490,570
$
(1,372,633
)
$
2,452,473
Net income
-
-
-
-
103,117
-
103,117
Other comprehensive income, net of tax
-
-
-
(12,927
)
-
-
(12,927
)
Exercise of stock options
-
3
1,133
-
-
-
1,136
Repurchases related to share-based compensation arrangements
-
-
(11,122
)
-
-
-
(11,122
)
Share-based compensation, net
-
-
10,160
-
-
-
10,160
Excess tax benefit from share-based compensation
-
-
25,911
-
-
-
25,911
Treasury stock repurchases
-
-
-
-
-
(35,164
)
(35,164
)
Dividends ($0.35 per share)
-
-
-
-
(24,824
)
-
(24,824
)
Balance, September 30, 2016
$
-
$
1,015
$
1,436,847
$
(90,168
)
$
2,568,863
$
(1,407,797
)
$
2,508,760
($ in thousands, except per share data)
Preferred Stock
Common Stock
Additional Paid-in Capital
AOCI
Retained Earnings
Treasury Stock
Total Harman International Industries, Incorporated Shareholders’ Equity
Non Controlling Interest
Total Equity
Balance, June 30, 2015
$
-
$
1,007
$
1,365,257
$
11,434
$
2,229,517
$
(1,232,602
)
$
2,374,613
$
18,213
$
2,392,826
Net income
-
-
-
-
87,099
-
87,099
418
87,517
Other comprehensive income, net of tax
-
-
-
(43,693
)
-
-
(43,693
)
-
(43,693
)
Exercise of stock options
-
3
2,546
-
-
-
2,549
-
2,549
Repurchases related to share-based compensation arrangements
-
-
(11,716
)
-
-
-
(11,716
)
-
(11,716
)
Share-based compensation, net
-
-
8,392
-
-
-
8,392
-
8,392
Excess tax benefit from share-based compensation
-
-
1,882
-
-
-
1,882
-
1,882
Treasury stock repurchases
-
-
-
-
-
(37,097
)
(37,097
)
-
(37,097
)
Dividends ($0.35 per share)
-
-
-
-
(25,152
)
-
(25,152
)
-
(25,152
)
Non-controlling interest
-
-
-
-
-
-
-
(3
)
(3
)
Balance, September 30, 2015
$
-
$
1,010
$
1,366,361
$
(32,259
)
$
2,291,464
$
(1,269,699
)
$
2,356,877
$
18,628
$
2,375,505</t>
  </si>
  <si>
    <t>Share-Based Compensation</t>
  </si>
  <si>
    <t>Disclosure Of Compensation Related Costs Sharebased Payments [Abstract]</t>
  </si>
  <si>
    <t>Note 12 – Share-Based Compensation On December 7, 2011 (the “Effective Date”), our shareholders approved the 2012 Stock Option and Incentive Plan (the “2012 Plan”), which is effective through December 7, 2021. As of the Effective Date, no further grants may be granted under our former plan, the Amended and Restated 2002 Stock Option and Incentive Plan, as amended (the “2002 Plan” and together with the 2012 Plan, the “Plans”). On December 4, 2013, we amended the 2012 Plan to (i) increase the number of shares available under the 2012 Plan for the grant of future awards by 2,869,821 shares to an aggregate amount not to exceed 7,269,821 shares of our common stock and (ii) modified certain share counting provisions related to the definition of a full-value grant from 1.71 to 1.5 (“Full-Value Grant”). On December 9, 2015, we further amended the 2012 Plan to increase the number of shares available under the 2012 Plan for the grant of future awards by 2,000,000 shares to an aggregate amount not to exceed 9,269,821 shares of our common stock. The 2012 Plan provides for two types of awards: (i) a Full-Value Grant under which one award shall reduce the shares available for grant under the 2012 Plan by 1.71 shares if granted prior to December 4, 2013 or 1.5 shares if granted on or after December 4, 2013, and (ii) an option or stock appreciation right grant, under which one award shall reduce the shares available for grant under the 2012 Plan by one share. Shares may be issued as original issuances, treasury shares or a combination of both. Option awards are granted with an exercise price equal to the market price of our common stock on the date of the grant. The option awards generally vest over three to five years of continuous service commencing one year from the date of the grant and expire after ten years. During the three months ended September 30, 2016, 911,956 stock-settled restricted stock units, 6,136 cash-settled restricted stock units and 1,853 cash-settled stock appreciation rights were granted under the 2012 Plan. As of September 30, 2016, there were 3,838,141 shares available for grant under the 2012 Plan. Share-based compensation expense, net was $10.2 million and $8.4 million for the three months ended September 30, 2016 and 2015, respectively. The total income tax benefit recognized in the Condensed Consolidated Statements of Income for share-based compensation arrangements was $2.3 million and $2.0 million for the three months ended September 30, 2016 and 2015, respectively. Fair Value Determination Stock Options The fair value of each option award is estimated on the date of grant using the Black-Scholes option valuation model. There were no options granted during the three months ended September 30, 2016 and 2015. Groups of option holders (directors, executives and non-executives) that have similar historical behavior are considered separately for valuation purposes. Expected volatilities are based on historical closing prices of our common stock over the expected option term. We use historical data to estimate option exercises and employee terminations within the valuation model. The expected term of options granted is derived using the option valuation model and represents the estimated period of time from the date of grant that the option is expected to remain outstanding. The risk-free rate for periods within the contractual life of the option is based on the U.S. Treasury yield curve in effect at the time of grant. Stock Option Activity A summary of option activity under the Plans as of September 30, 2016 and changes during the three months ended September 30, 2016 is presented below:
Shares
Weighted Average Exercise Price Per Share
Weighted Average Remaining Contractual Term (Years)
Aggregate Intrinsic Value
Outstanding at June 30, 2016
667,579
$
73.30
4.57
$
8,044
Granted
-
-
Exercised
(36,346
)
52.07
Forfeited or expired
(8,217
)
99.40
Outstanding at September 30, 2016
623,016
$
74.19
4.26
$
12,677
Exercisable at September 30, 2016
618,047
$
74.05
4.24
$
12,653
The total intrinsic value of options exercised for the three months ended September 30, 2016 and 2015 was $1.1 million and $2.3 million, respectively. Modification of Certain Stock Option Awards Prior to fiscal year 2011, certain of the award agreements under the 2002 Plan stated that vested options not exercised were forfeited upon termination of employment for any reason other than death or disability. However, such award agreements provided that the Compensation and Option Committee of our Board of Directors (the “Compensation and Option Committee”) could extend the time period to exercise vested options 90 days beyond the employment termination date for certain employees. During the three months ended September 30, 2016 and 2015, the Compensation and Option Committee used this authority. This action represented a modification of the terms or conditions of an equity award and therefore was accounted for as an exchange of the original award for a new award. Incremental share-based compensation cost for the excess of the fair value of the new award over the fair value of the original award was immaterial. Restricted Stock Units In the three months ended September 30, 2016, we granted 210,476 restricted stock units with earnings per share (“EPS”) performance conditions, and 210,476 restricted stock units with market conditions under the 2012 Plan. Additionally, both the restricted stock units with EPS performance conditions and the restricted stock units with market conditions secondarily vest based on the achievement of a return on invested capital (“ROIC”) performance condition, specifically, the achievement of a certain average ROIC level over fiscal years 2017 through 2019. The restricted stock units with EPS performance conditions cliff vest three years from the date of grant based on the achievement of certain cumulative EPS levels from fiscal years 2017 through 2019. The restricted stock units with market conditions cliff vest three years from the date of grant based on a comparison of our total shareholder return (“TSR”) to the TSR of a selected peer group of publicly listed multinational companies. The grant date fair value of the restricted stock units with market conditions of $11.4 million was calculated using a Monte Carlo simulation model. Compensation expense is recognized ratably over the three-year vesting period based on the grant date fair value and our assessment of the probability that the applicable targets will be met for the performance conditions, which is reassessed each reporting period. In the three months ended September 30, 2015, we granted 174,676 restricted stock units with EPS performance conditions and 174,676 restricted stock units with market conditions under the 2012 Plan. Additionally, both the restricted stock units with EPS performance conditions and the restricted stock units with market conditions secondarily vest based on the achievement of a ROIC performance condition, specifically, the achievement of a certain average ROIC level over fiscal years 2016 through 2018. The restricted stock units with EPS performance conditions cliff vest three years from the date of grant based on the achievement of certain cumulative EPS levels from fiscal years 2016 through 2018. The restricted stock units with market conditions cliff vest three years from the date of grant based on a comparison of our TSR to the TSR of a selected peer group of publicly listed multinational companies. The grant date fair value of the restricted stock units with market conditions of $12.3 million was calculated using a Monte Carlo simulation model. Compensation expense is recognized ratably over the three-year vesting period based on the grant date fair value and our assessment of the probability that the applicable targets will be met for the performance conditions, which is reassessed each reporting period. In the fiscal year ended June 30, 2014, we granted 130,616 restricted stock units with EPS performance conditions and 130,641 restricted stock units with market conditions under the 2012 Plan. These restricted stock units cliff-vested in September 2016. Compensation expense, for both the restricted stock units with performance conditions and the restricted stock units with market conditions, was recognized ratably over the three-year vesting period based on the grant date fair value and our assessment of the probability that the applicable targets would be met, for awards with performance conditions. Of the restricted stock units with EPS performance conditions, 100 percent vested and of the restricted stock units with market conditions 78 percent vested based on the actual attainment of certain targets. In the three months ended September 30, 2016 and 2015, we also granted 6,830 and 5,243 time-vested restricted stock units, respectively, without performance or market conditions, that cliff-vest three years from the date of grant, 484,174 and 324,987 time-vested restricted stock units, respectively, without performance or market conditions that vest ratably over the three-year vesting period, and 0 and 294 time-vested restricted stock units, respectively, without performance or market conditions, that cliff-vest one year from the date of grant, under the 2012 Plan. In the three months ended September 30, 2016 and 2015, we granted 6,136 and 4,923 cash-settled restricted stock units, respectively, under the 2012 Plan. These restricted stock units are accounted for as liability awards and are recorded at the fair value at the end of the reporting period in accordance with their vesting schedules. During the three months ended September 30, 2016 and 2015, 2,268 and 869 cash-settled restricted stock units were settled, respectively. At September 30, 2016, 10,260 cash-settled restricted stock units were outstanding. A summary of equity classified restricted stock unit activity as of September 30, 2016 and changes during the three months ended September 30, 2016 is presented below:
Restricted Stock Units
Nonvested at June 30, 2016
1,494,947
Granted
911,956
Vested
(436,350
)
Forfeited
(93,347
)
Nonvested at September 30, 2016
1,877,206
At September 30, 2016, the aggregate intrinsic value of equity-classified restricted stock units was $158.5 million and there was $111.5 million of total unrecognized compensation cost related to equity classified restricted stock unit compensation arrangements. The weighted average recognition period was 2.3 years. Stock Appreciation Rights A summary of cash-settled stock appreciation rights as of September 30, 2016 and changes during the three months ended September 30, 2016 is presented below:
Stock Appreciation Rights
Non-vested at June 30, 2016
4,342
Granted
1,853
Vested
(2,707
)
Forfeited
0
Non-vested at September 30, 2016
3,488
Exercisable
8,084
These stock appreciation rights are accounted for as liability awards and are recorded at the fair value at the end of the reporting period in accordance with their vesting schedules. The fair value of each option award is estimated on the date of grant using the Black-Scholes option valuation model, which uses the assumptions noted below.
Three Months Ended September 30, 2016
Three Months Ended September 30, 2015
Expected volatility
36.8 - 38.8%
35.4 - 39.0%
Weighted-average volatility
38.1%
37.5%
Expected annual dividend
$
1.40
$
1.40
Expected term (in years)
3.44 - 5.44
2.56 - 4.56
Risk-free rate
0.9 - 1.3%
1.1 - 1.6%</t>
  </si>
  <si>
    <t>Derivatives</t>
  </si>
  <si>
    <t>Derivative Instruments And Hedging Activities Disclosure [Abstract]</t>
  </si>
  <si>
    <t>Note 13 – Derivatives We are exposed to market risk from changes in foreign currency exchange rates and interest rates, which could affect our operating results, financial condition and cash flows. We manage our exposure to these risks through our regular operating and financial activities and, when appropriate, through the use of derivative financial instruments. These derivative instruments are utilized to hedge economic exposures, as well as to reduce volatility in earnings and cash flows resulting from shifts in market rates. We enter into limited types of derivative contracts including foreign currency spot and forward, as well as interest rate swap contracts, to manage foreign currency and interest rate exposures. Our primary foreign currency exposure is the Euro. The fair market values of all our derivative contracts change with fluctuations in interest rates and currency rates and are designed so that any changes in their values are offset by changes in the values of the underlying exposures. Derivative financial instruments are held solely as risk management tools and not for trading or speculative purposes. We record all derivative instruments as either assets or liabilities at fair value in our Condensed Consolidated Balance Sheets. Certain of these derivative contracts have been designated as cash flow hedges, whereby gains and losses are reported within AOCI in our Condensed Consolidated Balance Sheets, until the underlying transaction occurs, at which point they are reported in earnings as gains and losses in our Condensed Consolidated Statements of Income. Certain of our derivatives, for which hedge accounting is not applied, are effective as economic hedges. These derivative contracts are required to be recognized each period at fair value, with gains and losses reported in earnings in our Condensed Consolidated Statements of Income and therefore do result in some level of earnings volatility. The level of volatility will vary with the type and amount of derivative hedges outstanding, as well as fluctuations in the currency and interest rate markets during the period. The related cash flow impacts of all our derivative activities are reflected as cash flows from operating activities. Derivatives, by their nature, involve varying degrees of market and credit risk. The market risk associated with these instruments resulting from currency exchange and interest rate movements is expected to offset the market risk of the underlying transactions, assets and liabilities being hedged. We do not believe there is significant risk of loss in the event of non-performance by the counterparties associated with these instruments, because these transactions are executed with a diversified group of major financial institutions. Furthermore, our policy is to contract only with counterparties having a minimum investment grade or better credit rating. Credit risk is managed through the continuous monitoring of exposure to such counterparties. Foreign Exchange Risk Management We use foreign exchange contracts to hedge the price risk associated with foreign denominated forecasted purchases of materials used in our manufacturing process and to manage currency risk associated with operating costs in certain operating units, including foreign currency denominated intercompany loans and other foreign currency denominated assets. These contracts generally mature in the next two to three years. The majority of these contracts are designated as cash flow hedges. At September 30, 2016 and June 30, 2016, we had outstanding foreign exchange contracts, primarily forward contracts, which are summarized below:
September 30, 2016
June 30, 2016
Gross Value
Fair Value Asset/ (Liability) (1)
Gross Notional Value
Fair Value Asset/ (Liability) (1)
Currency Hedged (Buy/Sell):
U.S. Dollar/Euro
$
1,229,309
$
117,825
$
1,516,094
$
149,901
Indian Rupee/U.S. Dollar
238,655
6,286
251,355
(721
)
Euro/U.S. Dollar
145,722
(375
)
224,921
(6,280
)
U.S. Dollar/Chinese Yuan
46,507
(226
)
-
-
Chinese Yuan/U.S. Dollar
39,794
42
-
-
U.S. Dollar/Brazilian Real
12,122
(1,636
)
20,958
(2,459
)
Euro/Russian Rubles
11,610
(150
)
3,601
(667
)
Russian Rubles/Euro
7,952
89
-
-
U.S. Dollar/Russian Rubles
7,849
(679
)
9,517
(478
)
Australian Dollar/U.S. Dollar
766
9
-
0
U.S. Dollar/Australian Dollar
766
(61
)
745
(37
)
Total
$
1,741,052
$
121,124
$
2,027,191
$
139,259
(1)
Represents the net receivable included in our Condensed Consolidated Balance Sheets within Other current assets, Other assets, Accrued liabilities and Other non-current liabilities, as applicable. Cash Flow Hedges We designate a portion of our foreign exchange contracts as cash flow hedges of foreign currency denominated purchases. As of September 30, 2016 and June 30, 2016, we had $1.450 billion and $1.608 billion of forward contracts maturing through October 2019. These contracts are recorded at fair value in the accompanying Condensed Consolidated Balance Sheets. The changes in fair value for these contracts are calculated on a forward-to-forward rate basis. These changes in fair value are reported in AOCI and are reclassified to either Cost of sales or Selling, general and administrative expenses (“SG&amp;A”), depending on the nature of the underlying asset or liability that is being hedged, in our Condensed Consolidated Statements of Income, in the period or periods during which the underlying transaction occurs. Changes in the fair value of the derivatives are highly effective in offsetting changes in the cash flows of the hedged items because the amounts and the maturities of the derivatives approximate those of the forecasted exposures. Any ineffective portion of the derivative is recognized in the current period in our Condensed Consolidated Statements of Income, in the same line item in which the foreign currency gain or loss on the underlying hedged transaction was recorded. We recognized $0.2 million and $0 of ineffectiveness in our Condensed Consolidated Statement of Income in the three months ended September 30, 2016 and 2015, respectively. At September 30, 2016 and June 30, 2016, the fair values of these contracts were net assets of $110.4 million and $131.9 million, respectively. The amount associated with these hedges that is expected to be reclassified from AOCI to earnings within the next 12 months is a gain of $74.6 million. Economic Hedges When hedge accounting is not applied to derivative contracts, or after former cash flow hedges have been de-designated as balance sheet hedges, we recognize the gain or loss on the associated contracts directly in current period to the underlying exposu Interest Rate Risk Management Interest Rate Lock In May 2015, we entered into an interest rate lock on the 2.000 Percent Senior Notes. The interest rate lock was used to protect the interest rate on the 2.000 Percent Senior Notes between the time the lock was initiated and the time the 2.000 Percent Senior Notes were issued, therefore eliminating any interest rate risk leading up to the bond issuance. We recognized $0.1 million in AOCI which is being amortized into Interest expense, net in our Condensed Consolidated Statements of Income over the term of the 2.000 Percent Senior Notes. The following tables provide a summary of the fair value amounts of our derivative instruments as of September 30, 2016 and June 30, 2016:
Fair Value
Derivatives Designated as Cash Flow Hedges, Gross:
Balance Sheet Location
September 30, 2016
June 30, 2016
Other assets:
Foreign exchange contracts
Other current assets
$
63,430
$
69,122
Foreign exchange contracts
Other assets
49,376
67,232
Total assets
112,806
136,354
Other liabilities:
Foreign exchange contracts
Accrued liabilities
$
2,184
$
3,482
Foreign exchange contracts
Other non-current liabilities
244
993
Total liabilities
2,428
4,475
Net asset for derivatives designated as hedging instruments
$
110,378
$
131,879
Derivatives Designated as Economic Hedges, Gross:
Other assets:
Foreign exchange contracts
Other current assets
$
13,583
$
14,761
Foreign exchange contracts
Other assets
262
345
Total assets
13,845
15,106
Other liabilities:
Foreign exchange contracts
Accrued liabilities
$
1,090
$
5,763
Foreign exchange contracts
Other non-current liabilities
2,009
1,963
Total liabilities
3,099
7,726
Net asset for economic hedges
$
10,746
$
7,380
Total net derivative asset
$
121,124
$
139,259
Derivative Activity: The following tables summarize the activity of our derivative instruments designated as cash flow hedges for the three months ended September 30, 2016 and 2015:
Derivative
Location of Derivative Gain/(Loss) Recognized in Income
Gain/(Loss) Reclassified from AOCI into Income (Effective Portion)
Gain/(Loss) Recognized in Income on Derivatives (Ineffective Portion)
Gain/(Loss) from Amounts Excluded from Effectiveness Testing
Three Months Ended September 30,
2016
2015
2016
2015
2016
2015
Foreign exchange contracts
Cost of sales
$
20,093
$
22,257
$
205
$
(28
)
$
-
$
-
Foreign exchange contracts
SG&amp;A
13
-
-
-
-
-
Foreign exchange contracts
Foreign exchange gains, net
618
-
-
-
-
2
Interest rate lock
Interest expense, net
(5
)
5
-
-
-
-
Total cash flow hedges
$
20,719
$
22,262
$
205
$
(28
)
$
-
$
2
Derivative
Gain/(Loss) Recognized in AOCI (Effective Portion)
Three Months Ended September 30,
2016
2015
Foreign exchange contracts
$
(1,669
)
$
9,981
The following table summarizes gains and losses from our derivative instruments that are not designated as hedging instruments for the three months ended September 30, 2016 and 2015:
Three Months Ended September 30,
Derivative
Location of Derivative Gain/(Loss) Recognized in Income
2016
2015
Foreign exchange contracts
Cost of sales
$
(1,311
)
$
884
Foreign exchange contracts
Foreign exchange gains, net
318
(516
)
Foreign exchange contracts
SG&amp;A
$
(2
)
$
-</t>
  </si>
  <si>
    <t>Fair Value Measurements</t>
  </si>
  <si>
    <t>Fair Value Disclosures [Abstract]</t>
  </si>
  <si>
    <t xml:space="preserve">Note 14 – Fair Value Measurements Pursuant to the accounting guidance for fair value measurements, fair value is defined as the price we would receive to sell an asset or pay to transfer a liability in an orderly transaction with a market participant at the measurement date. When determining the fair value measurements for assets and liabilities, we consider the principal or most advantageous market in which the asset or liability would transact in and we consider assumptions that market participants would use when pricing the asset or liability. Fair Value Hierarchy Under fair value accounting guidance, there is a three-tier fair value hierarchy to prioritize the inputs used in measuring fair value. Observable inputs reflect market data obtained from independent sources, while unobservable inputs reflect our market assumptions. The hierarchy gives the highest priority to quoted prices in active markets (Level 1) and the lowest priority to unobservable inputs (Level 3). The three levels are defined as follows:
Level 1:
Observable inputs, such as unadjusted quoted market prices in active markets for the identical asset or liability.
Level 2:
Inputs that are observable for the asset or liability, either directly or indirectly through market corroboration, for substantially the full term of the financial instrument.
Level 3:
Unobservable inputs that reflect the entity’s own assumptions in measuring the asset or liability at fair value. Assets and Liabilities Measured at Fair Value on a Recurring Basis For assets and liabilities measured at fair value on a recurring basis, fair value is the price we would receive to sell an asset or pay to transfer a liability in an orderly transaction with a market participant at the measurement date. In the absence of active markets for the identical assets and liabilities, such measurements involve developing assumptions based on market observable data, and in the absence of such data, internal information that is consistent with what market participants would use in a hypothetical transaction that occurs at the measurement date. The following table provides the fair value hierarchy for assets and liabilities measured on a recurring basis.
Fair Value at September 30, 2016
Fair Value at June 30, 2016
Description
Level 1
Level 2
Level 3
Level 1
Level 2
Level 3
Assets/(Liabilities)
Available-for-sale securities
$
56,355
$
-
$
15,000
$
54,447
$
-
$
-
Foreign exchange contracts
-
121,124
-
-
139,259
-
Pension assets
3,204
-
-
3,090
-
-
Contingent consideration
-
-
(60,060
)
-
-
(50,727
)
Net asset/(liability)
$
59,559
$
121,124
$
(45,060
)
$
57,537
$
139,259
$
(50,727
)
Total Losses for the Three Months Ended September 30,
Description of Liability
2016
2015
Contingent Consideration
$
(11,586
)
$
(457
) The following describes the valuation methodologies we use to measure assets and liabilities accounted for at fair value on a recurring basis: Available-for-Sale Securities: Available-for-sale securities are classified as Level 1 when the fair value is determined from market quotes obtained from financial institutions in active markets. Available-for-sale securities are classified as Level 3 when relevant observable inputs for a security are not available. In August 2016, the Company purchased a convertible debt security issued by a nonpublic entity for $15.0 million and has classified the security as available-for-sale. This available-for-sale debt security is measured at fair value each reporting period, with unrealized gains and losses recorded in other comprehensive income. The Company measures its fair value using an income approach that incorporates probability-weighted outcomes. The Company has classified this investment as Level 3 due to the lack of observable market data over fair value inputs such as the fair value of the nonmarketable equity shares underlying the conversion option. Changes in the estimated fair value of the nonmarketable equity shares underlying the conversion option contribute to changes in the fair value of the available-for-sale debt security. Additionally, updated estimates of the assessed likelihood of a default by the issuer contribute to changes in the fair value of the available-for-sale debt security As of September 30, 2016, the fair value of this available-for-sale debt security was $15.0 million. Foreign Exchange Contracts: We use foreign exchange contracts to hedge market risks relating to possible adverse changes in foreign currency exchange rates. Our foreign exchange contracts were measured at fair value using Level 2 inputs. Such inputs include foreign currency exchange spot and forward rates for similar transactions in actively quoted markets. Pension Assets: Our pension assets have been valued using Level 1 inputs as quoted prices in an active market exist for these assets. Refer to Note 17 —Retirement Benefits for more information. Contingent Consideration: At September 30, 2016, a portion of our contingent consideration is associated with an earn-out related to the acquisition of TowerSec. We use a Monte Carlo simulation model (a form of the income approach) in determining the fair value of the contingent consideration . The principal inputs to the approach include our expectations of the achievement of certain targets for awarded business through March 10, 2019 , risk-free rates, volatility, credit spreads, and the weighted average cost of capital . At June 30, 2016, our estimate of the fair value of this contingent consideration liability was $27.7 million. During the three months ended September 30, 2016, we reconfirmed our estimate of the fair value of this contingent consideration liability. A portion of our contingent consideration is associated with a $30.0 million earn-out related to the acquisition of Redbend Ltd (“Redbend”). We use a discounted cash flow approach (a form of the income approach) in determining the fair value of the contingent consideration. The principal inputs to the approach include our expectations of the achievement of Redbend’s cumulative bookings target for awarded business from January 1, 2015 through December 31, 2016 and a discount rate that begins with our weighted average cost of capital and adjusts for the risks associated with the underlying cumulative bookings target for awarded business outcome, the functional form of the payout and our credit risk associated with making the payment. At June 30, 2016, our estimate of the fair value of this contingent consideration liability was $18.4 million. During the three months ended September 30, 2016, we revised our estimate of the fair value of this contingent consideration liability to $30.0 million. A portion of our contingent consideration is associated with a $10.0 million earn-out related to the acquisition of Southern Vision Systems, Inc. (“SVSI”). We use a discounted cash flow approach (a form of the income approach) in determining the fair value of the contingent consideration. The principal input to the approach is our expectation of the achievement of SVSI’s contribution margin targets related to the sale of certain products through June 30, 2018. At June 30, 2016, our estimate of the fair value of this contingent consideration liability was $3.0 million. During the three months ended September 30, 2016, we made a payment of approximately $2.1 million related to fiscal year 2016 results. We also reconfirmed our $0.9 million estimate of the fair value of this contingent consideration liability as of September 30, 2016. A portion of our contingent consideration is associated with an earn-out related to our acquisition of Duran Audio BV (“Duran”). We use a probability-weighted discounted cash flow approach (a form of the income approach) in determining the fair value of the contingent consideration. The principal inputs to the approach include our expectations of Duran’s gross profit related to the sale of certain specified products through June 30, 2020 and a discount rate that begins with our weighted average cost of capital and adjusts for the risks associated with the underlying Duran gross profit outcome, the functional form of the payout and our credit risk associated with making the payment. At June 30, 2016, our estimate of the fair value of this contingent consideration liability was $1.6 million. During the three months ended September 30, 2016, we made a payment of approximately $0.1 million related to fiscal year 2016 results. We also reconfirmed our $1.5 million estimate of the fair value of this contingent consideration liability as of September 30, 2016. A portion of our contingent consideration is associated with an earn-out related to the acquisition of I.P.S.G International Product Solution Group Pty Ltd. and VFX Systems Pty Ltd. (collectively “IPSG/VFX”). We determined the fair value of the contingent consideration based on our expectations of IPSG/VFX’s gross profit related to the sale of certain specified products through June 30, 2017 . At June 30, 2016, our estimate of the fair value of this contingent consideration liability was $0. During the three months ended September 30, 2016, we reconfirmed our estimate of the fair value of this contingent consideration liability. Given the use of significant inputs that are not observable in the market, our contingent consideration is classified within Level 3 of the fair value hierarchy. Refer to Note 22— Acquisitions Assets and Liabilities Measured at Fair Value on a Non-Recurring Basis Certain assets are measured at fair value on a non-recurring basis. These assets are not measured at fair value on an ongoing basis but are subject to fair value adjustments only in certain circumstances. These assets can include long-lived assets that have been reduced to fair value when they are held for sale or impaired, goodwill that has been reduced to fair value when it is impaired, cost and equity method investments and the remeasurement of retained investments in formerly consolidated subsidiaries upon a change in control that results in deconsolidation of a subsidiary if we sell a controlling interest and retain a noncontrolling stake in the entity. Assets that are written down to fair value when impaired and retained investments are not subsequently adjusted to fair value unless further impairment occurs. The following table provides the carrying value for assets and liabilities measured on a non-recurring basis, all of which are measured under Level 3 of the fair value hierarchy, and the losses recorded during the periods presented. There were no gains or losses recognized in the three months ended September 30, 2016 and 2015.
Description of Assets
September 30, 2016
June 30, 2016
Equity method investments
$
2,156
$
1,175
Goodwill
1,511,380
1,510,279
Long-lived assets
1,057,099
1,069,574
Total
$
2,570,635
$
2,581,028
The following describes the valuation methodologies we use to measure financial and non-financial instruments accounted for at fair value on a non-recurring basis. Equity Method Investments: Equity method investments are generally valued using a discounted cash flow model, comparative market multiples or a combination of both approaches as appropriate. These investments are generally included in Level 3. Goodwill: Goodwill is evaluated for impairment annually or more frequently if an event or circumstance indicates that an impairment loss may have been incurred. This asset is included in Level 3. Refer to Note 8— Goodwill and Intangible Assets, Net for more information. Long-lived Assets: Long-lived assets include Property, plant and equipment, net and intangible assets, and are valued using the best information available, including quoted market prices or market prices for similar assets when available or internal cash flow estimates discounted at an appropriate interest rate or independent appraisals, as appropriate. For real estate, cash flow estimates are based on current market estimates that reflect current and projected lease profiles and available industry information about expected trends in rental, occupancy and capitalization rates. These assets are generally included in Level 3. </t>
  </si>
  <si>
    <t>Other Comprehensive Income (Loss)</t>
  </si>
  <si>
    <t xml:space="preserve">Note 15 – Other Comprehensive Income (Loss) Other comprehensive income (loss) is comprised of the following:
Three Months Ended September 30, 2016
Three Months Ended September 30, 2015
Pre-Tax
Net of Tax
Pre-Tax
Net of Tax
Foreign currency translation gains (losses)
$
3,391
$
3,391
$
(33,342
)
$
(33,342
)
Changes in hedging derivatives:
Reclassifications from AOCI into income (effective portion) (1)
(20,093
)
(15,978
)
(22,257
)
(17,293
)
Reclassifications from AOCI into income (effective portion) (2)
(13
)
(10
)
-
-
Reclassifications from AOCI into income (effective portion) (3)
5
4
(5
)
(4
)
Reclassifications from AOCI into income (effective portion) (6)
(618
)
(491
)
-
-
(Losses) gains recognized in AOCI (effective portion)
(1,669
)
(1,328
)
9,981
7,755
Other gains (losses)
6
4
(54
)
(41
)
Change in hedging derivatives
(22,382
)
(17,799
)
(12,335
)
(9,583
)
Pension liability adjustment:
Amortization of prior service cost (4)
214
141
247
152
Amortization of net loss (4)
1,052
693
1,315
812
Expected return on plan assets (4)
(28
)
(18
)
(31
)
(19
)
Other losses (5)
(533
)
(351
)
(2,637
)
(1,628
)
Pension liability adjustment
705
465
(1,106
)
(683
)
Unrealized gains (losses) on available-for-sale securities
1,592
1,016
(134
)
(85
)
Other comprehensive loss
(16,694
)
(12,927
)
(46,917
)
(43,693
)
Other comprehensive loss attributable to Harman International Industries, Incorporated
$
(16,694
)
$
(12,927
)
$
(46,917
)
$
(43,693
)
(1)
Reclassified to Cost of sales in our Condensed Consolidated Statements of Income. Refer to Note 13 – Derivatives
(2)
Reclassified to SG&amp;A in our Condensed Consolidated Statements of Income. Refer to Note 13 – Derivatives
(3)
Reclassified to Interest expense, net in our Condensed Consolidated Statements of Income. Refer to Note 13 – Derivatives
(4)
Reclassified to SG&amp;A in our Condensed Consolidated Statements of Income. Refer to Note 17 – Retirement Benefits
(5)
Primarily represents currency impact on cumulative amount of benefit plan net actuarial losses and prior service credits included in AOCI.
(6)
Reclassified to Foreign exchange gains, net in our Condensed Consolidated Statements of Income. Refer to Note 13– Derivatives for more information. AOCI: At September 30, 2016 and June 30, 2016 AOCI consisted of the following:
Income/(Loss):
September 30, 2016
June 30, 2016
Cumulative translation adjustment
$
(118,627
)
$
(122,018
)
Pension liability adjustment
(57,980
)
(58,445
)
Unrealized gains on hedging derivatives
86,092
103,891
Unrealized gains (losses) on available-for-sale securities
347
(669
)
Total AOCI
$
(90,168
)
$
(77,241
) At September 30, 2016, we had approximately $9.0 million and $62.4 million of investments included in Other current assets and Non-current assets, respectively, in our Condensed Consolidated Balance Sheets that have been classified as available-for-sale securities. At June 30, 2016, we had approximately $8.9 million and $45.6 million of investments included in Other current assets and Non-current assets, respectively, in our Condensed Consolidated Balance Sheets that have been classified as available-for-sale securities. These securities are recorded at fair value with realized gains and losses recorded in income and unrealized gains and losses recorded in AOCI, net of taxes. </t>
  </si>
  <si>
    <t>Restructuring Program</t>
  </si>
  <si>
    <t>Restructuring And Related Activities [Abstract]</t>
  </si>
  <si>
    <t>Note 16 – Restructuring Program Our restructuring program that is designed to improve our global footprint, cost structure, technology portfolio, human resources and internal processes continues. For the three months ended September 30, 2016 and 2015, we continued to refine existing programs and launched significant new programs focused on achieving further productivity improvements to: (i) optimize certain research and development, supply chain and administrative functions; (ii) outsource certain manufacturing capabilities; (iii) divest or sublease facilities no longer needed to support current operations; and (iv) relocate certain functions to best cost countries. A summary and components of our restructuring initiatives are presented below and include accruals for new programs as well as revisions to estimates, both increases and decreases, to programs accrued in prior periods:
Severance Related Costs
Third Party Contractor Termination Costs
Facility Closure and Other Related Costs
Asset Impairments (1)
Total
Liability, June 30, 2016
$
18,068
$
435
$
5,691
$
-
$
24,194
Expense (2)
11,451
-
1,123
68
12,642
Accumulated depreciation offset
-
-
-
(68
)
(68
)
Payments
(4,138
)
-
(1,293
)
-
(5,431
)
Foreign currency translation
103
4
1
-
108
Liability, September 30, 2016
$
25,484
$
439
$
5,522
$
-
$
31,445
Liability, June 30, 2015
$
60,789
$
-
$
4,590
$
-
$
65,379
Expense (2)
(976
)
-
150
2,024
1,198
Accumulated depreciation offset
-
-
-
(2,024
)
(2,024
)
Payments
(10,384
)
-
(649
)
-
(11,033
)
Foreign currency translation
129
-
2
-
131
Liability, September 30, 2015
$
49,558
$
-
$
4,093
$
-
$
53,651
(1)
Credits related to restructuring charges for accelerated depreciation and inventory provisions are recorded against the related assets in Property, plant and equipment, net or Inventories in our Condensed Consolidated Balance Sheets and do not impact the restructuring liability.
(2)
Restructuring expenses noted above are primarily in SG&amp;A in our Condensed Consolidated Statements of Income. Asset impairments which consist of accelerated depreciation and inventory provisions are primarily in Cost of sales in our Condensed Consolidated Statements of Income. Restructuring liabilities are recorded in Accrued liabilities and Other non-current liabilities in our Condensed Consolidated Balance Sheets. Restructuring expenses by reporting business segment are presented below:
Three Months Ended September 30,
2016
2015
Connected Car
$
1,413
$
(795
)
Lifestyle Audio
2,620
315
Professional Solutions
8,473
(346
)
Connected Services
68
-
Other
-
-
Total
12,574
(826
)
Asset Impairments
68
2,024
Total
$
12,642
$
1,198</t>
  </si>
  <si>
    <t>Retirement Benefits</t>
  </si>
  <si>
    <t>Compensation And Retirement Disclosure [Abstract]</t>
  </si>
  <si>
    <t xml:space="preserve">Note 17 – Retirement Benefits Plan Descriptions Retirement savings plan We provide a Retirement Savings Plan (the “Savings Plan”) for certain employees in the United States. Under the Savings Plan, and subject to certain limitations: (i) employees may contribute up to 50 percent of their pretax compensation; (ii) each business unit will make a safe harbor non-elective contribution in an amount equal to three percent of a participant’s pre-tax compensation; and (iii) each business unit may also make a matching contribution of 50 percent of an employee’s tax-deferred compensation, up to the first six percent of a participant’s pre-tax compensation. Matching contributions vest at a rate of 25 percent for each year of service with the employer, beginning with the second year of service. Pension benefits We provide defined pension benefits to certain eligible employees. The measurement date used for determining pension benefits is the last day of our fiscal year, June 30 th The SERP is an unfunded plan for tax purposes and under the Employee Retirement Income Security Act of 1974 (“ERISA”) all obligations arising under the SERP are payable from our general assets. To assist in the funding of the benefits under the SERP, we maintain assets in an irrevocable trust whereby the use of these assets is restricted to funding our future benefit obligations under the SERP. These assets are not plan assets of the SERP, therefore, in the event of bankruptcy, the assets become unrestricted and the SERP would become a general creditor of our company. The assets and liabilities, and earnings and expenses, of the irrevocable trust are consolidated in our condensed consolidated financial statements. As of September 30, 2016 and June 30, 2016, there were $94.7 million and $92.7 million, respectively, of total assets included in the irrevocable trust of which $0.1 million in each period consisted of Cash and cash equivalents, $41.0 million and $40.8 million, respectively, consisted of the cash surrender value of life insurance policies and $53.6 million and $51.8 million, respectively, consisted of equity and fixed income mutual funds, which are classified as available-for-sale securities. The following table presents the components of net periodic benefit cost for the three months ended September 30, 2016 and 2015:
Three Months Ended September 30,
2016
2015
Service cost
$
1,654
$
1,434
Interest cost
1,226
1,727
Expected return on plan assets
(28
)
(31
)
Amortization of prior service cost
214
247
Amortization of net loss
1,052
1,315
Curtailments and settlements
-
(92
)
Net periodic benefit cost
$
4,118
$
4,600
During the three months ended September 30, 2016 and 2015, we made contributions of $2.6 million and $2.4 million, respectively, to the defined benefit pension plans which were paid to participants. We expect to make approximately $7.7 million in contributions for the remainder of the fiscal year ending June 30, 2017. </t>
  </si>
  <si>
    <t>Business Segment Data</t>
  </si>
  <si>
    <t>Segment Reporting [Abstract]</t>
  </si>
  <si>
    <t xml:space="preserve">Note 18 – Business Segment Data Effective July 1, 2016, we revised our business segments in order to better align them with our strategic approach to the markets and customers we serve. Prior period segment amounts throughout the condensed consolidated financial statements have been reclassified to the new segment structure. The reclassification of historical business segment information had no impact on our basic financial statements. The accounting principles applied at the operating segment level in determining income (loss) from operations are the same as those applied at the consolidated financial statement level. Goodwill was allocated to our segments based on the relative fair value of the components of our reporting units that were affected by our change in segments. Refer to Note 8 – Goodwill and Intangible Assets, Net We design and engineer connected products and solutions, including connected car, audio and visual products, enterprise automation solutions and connected services for consumers, automakers, and enterprises worldwide. Our chief operating decision maker evaluates performance and allocates resources based on net sales, operating income and working capital in each of the operating segments which are also our reporting segments. Connected Car Our Connected Car segment designs, manufactures and markets connected car systems for vehicle applications to be installed primarily as original equipment by automotive manufacturers. Our scalable connected car platforms deliver enhanced and connected capabilities to the car, including intelligent high-performance navigation with embedded solutions for multimedia, premium entertainment tuners, and on-board and off-board connectivity that addresses a wide range of vehicle categories. Leveraging a software-driven computer platform, we offer an integrated suite of technologies that extends beyond infotainment to encompass telematics, connected safety, and over-the-air update capabilities. We also offer a comprehensive suite of automotive cyber security solutions through a multi-layer architecture that can protect not only future vehicles, but connected cars on the road today. Global customers for our connected car systems include BMW, Daimler, Fiat Chrysler Automobiles, Ford, Geely, General Motors, Hyundai, Qoros, Subaru, Suzuki, TATA, Toyota/Lexus, Ssangyong, the Volkswagen Group and Yamaha. We also produce an infotainment system for Harley-Davidson touring motorcycles. Lifestyle Audio Our Lifestyle Audio segment designs, manufactures and markets car audio systems for vehicle applications to be installed primarily as original equipment by automotive manufacturers, as well as a wide range of consumer audio products including mid-to high-end loudspeaker and electronics, headphones, embedded audio products for consumer electronics and branded portable wireless speakers. Our Lifestyle Audio segment also now includes our car audio aftermarket services business which was previously included in our Connected Services segment. We believe that we continue to redefine audio excellence for the home, the car and on-the-go listening. Our Lifestyle Audio products are marketed worldwide under renowned brand names including AKG ® ® ® ® ® ® ® ® ® ® ® TM TM Professional Solutions Our Professional Solutions segment designs, manufactures and markets an extensive range of audio, lighting, video and control, and automation solutions for entertainment and enterprise applications, including live concerts and festivals, stadiums, airports, hotels and resorts, conference centers, educational institutions, command centers and houses of worship. We offer a variety of products, including loudspeakers, amplifiers, digital signal processors, microphones, headphones, mixing consoles, guitar pedals, lighting, video and control, and enterprise automation solutions. Our Professional Solutions audio products are used at important events in prestigious venues, such as the GRAMMY® Awards, the Emmy® Awards, the Super Bowl®, the Oscars®, the MTV® Video Music Awards, the Country Music Awards® and Yankee Stadium. Our Professional Solutions products are marketed globally under a number of well-established brand names, including AKG, AMX ® ® ® ® ® ® ® ® Connected Services Our Connected Services segment includes the operating results of STC, and Redbend and our automotive services business. Our Connected Services segment creates innovative software solutions that integrate design, mobility, cloud and analytics and brings the benefits of the connected world to the automotive, retail, mobile, healthcare, media and consumer electronics markets. Our Connected Services segment offers services and solutions in order to help customers understand and visualize their data so they can make faster and more informed decisions, cloud-enable their businesses, support technical agility and exploit omni-channel strategies. Our Connected Services segment customers include BMW, British Telecom, Daimler, Jaguar Land Rover, Microsoft, Polycom and the Volkswagen Group Other Other includes compensation, benefits and occupancy costs for corporate employees, net of reporting segment allocations, expenses associated with new technology innovation and our corporate brand identity campaign. The following table reports Net sales and Operating income (loss) by each reporting segment for the three months ended September 30, 2016 and 2015:
Three Months Ended September 30,
2016
2015
Net sales:
Connected Car
$
797,117
$
755,483
Lifestyle Audio
568,382
476,071
Professional Solutions
240,223
247,106
Connected Services
166,671
159,912
Other
-
39
Eliminations **
(12,871
)
(7,723
)
Total
$
1,759,522
$
1,630,888
Operating income (loss):
Connected Car
$
94,918
$
87,219
Lifestyle Audio
78,682
47,253
Professional Solutions
11,682
25,685
Connected Services
1,563
5,631
Other
(36,034
)
(34,321
)
Total
$
150,811
$
131,467
Three Months Ended September 30, 2016
Net Sales
Eliminations **
Third Party Sales
Net sales:
Connected Car
$
797,117
$
(16
)
$
797,101
Lifestyle Audio
568,382
(690
)
567,692
Professional Solutions
240,223
(483
)
239,740
Connected Services
166,671
(11,682
)
154,989
Other
-
-
-
Eliminations **
(12,871
)
12,871
-
Total
$
1,759,522
$
-
$
1,759,522
Three Months Ended September 30, 2015
Net Sales
Eliminations **
Third Party Sales
Net sales:
Connected Car
$
755,483
$
-
$
755,483
Lifestyle Audio
476,071
(530
)
475,541
Professional Solutions
247,106
(773
)
246,333
Connected Services
159,912
(6,420
)
153,492
Other
39
-
39
Eliminations **
(7,723
)
7,723
-
Total
$
1,630,888
$
-
$
1,630,888
** Represents elimination of inter-segment activity. </t>
  </si>
  <si>
    <t>Significant Customers</t>
  </si>
  <si>
    <t>Risks And Uncertainties [Abstract]</t>
  </si>
  <si>
    <t xml:space="preserve">Note 19 – Significant Customers Presented below are the percentages of net sales to, and net accounts receivables due from, customers who represent ten percent or more of our net sales or net accounts receivable, as follows:
Net Sales
Accounts Receivable, Net
Three Months Ended
September 30,
September 30,
June 30,
2016
2015
2016
2016
BMW
13
%
14
%
9
%
9
%
Fiat Chrysler Automobiles
15
%
15
%
17
%
17
%
The Volkswagen Group
12
%
15
%
8
%
9
%
Other customers
60
%
56
%
66
%
65
%
Total
100
%
100
%
100
%
100
% </t>
  </si>
  <si>
    <t>Commitments and Contingencies</t>
  </si>
  <si>
    <t>Commitments And Contingencies Disclosure [Abstract]</t>
  </si>
  <si>
    <t xml:space="preserve">Note 20 – Commitments and Contingencies At September 30, 2016, we were subject to legal claims and litigation arising in the ordinary course of business, including the matter described below. The outcome of this legal action cannot be predicted with certainty; however, management, based upon advice from legal counsel, believes such action is either without merit or will not have a material adverse effect on our financial condition, results of operations or cash flows. In re Harman International Industries, Inc. Securities Litigation On October 1, 2007, a purported class action lawsuit was filed by Cheolan Kim (the “Kim Plaintiff”) against Harman and certain of our officers in the United States District Court for the District of Columbia (the “Court”) seeking compensatory damages and costs on behalf of all persons who purchased our common stock between April 26, 2007 and September 24, 2007 (the “Class Period”). The original complaint alleged claims for violations of Sections 10(b) and 20(a) of the Securities Exchange Act of 1934, as amended (the “Exchange Act”) and Rule 10b-5 promulgated thereunder. The complaint alleged that the defendants omitted to disclose material adverse facts about Harman’s financial condition and business prospects. The complaint contended that had these facts not been concealed at the time the merger agreement with Kohlberg, Kravis, Roberts &amp; Co. and Goldman Sachs Capital Partners was entered into, there would not have been a merger agreement, or it would have been at a much lower price, and the price of our common stock therefore would not have been artificially inflated during the Class Period. The Kim Plaintiff alleged that, following the reports that the proposed merger was not going to be completed, the price of our common stock declined, causing the plaintiff class significant losses. On November 30, 2007, the Boca Raton General Employees’ Pension Plan filed a purported class action lawsuit against Harman and certain of our officers in the Court seeking compensatory damages and costs on behalf of all persons who purchased our common stock between April 26, 2007 and September 24, 2007. The allegations in the Boca Raton complaint are essentially identical to the allegations in the original Kim complaint, and like the original Kim complaint, the Boca Raton complaint alleges claims for violations of Sections 10(b) and 20(a) of the Exchange Act and Rule 10b-5 promulgated thereunder. On January 16, 2008, the Kim Plaintiff filed an amended complaint. The amended complaint, which extended the Class Period through January 11, 2008, contended that, in addition to the violations alleged in the original complaint, Harman also violated Sections 10(b) and 20(a) of the Exchange Act and Rule 10b-5 promulgated thereunder by “knowingly failing to disclose “significant problems” relating to its PND sales forecasts, production, pricing, and inventory” prior to January 14, 2008. The amended complaint claimed that when “Defendants revealed for the first time on January 14, 2008 that shifts in PND sales would adversely impact earnings per share by more than $1.00 per share in fiscal 2008,” that led to a further decline in our share value and additional losses to the plaintiff class. On February 15, 2008, the Court ordered the consolidation of the Kim action with the Boca Raton action, the administrative closing of the Boca Raton action, and designated the short caption of the consolidated action as In re Harman International Industries, Inc. Securities Litigation, civil action no. 1:07-cv-01757 (RWR). That same day, the Court appointed the Arkansas Public Retirement System as lead plaintiff (“Lead Plaintiff”) and approved the law firm Cohen, Milstein, Hausfeld and Toll, P.L.L.C. to serve as lead counsel. On May 2, 2008, Lead Plaintiff filed a consolidated class action complaint (the “Consolidated Complaint”). The Consolidated Complaint, which extended the Class Period through February 5, 2008, contended that Harman and certain of our officers and directors violated Sections 10(b) and 20(a) of the Exchange Act and Rule 10b-5 promulgated thereunder, by issuing false and misleading disclosures regarding our financial condition in fiscal year 2007 and fiscal year 2008. In particular, the Consolidated Complaint alleged that defendants knowingly or recklessly failed to disclose material adverse facts about MyGIG radios, personal navigation devices and our capital expenditures. The Consolidated Complaint alleged that when Harman’s true financial condition became known to the market, the price of our common stock declined significantly, causing losses to the plaintiff class. On July 3, 2008, defendants moved to dismiss the Consolidated Complaint in its entirety. Lead Plaintiff opposed the defendants’ motion to dismiss on September 2, 2008, and defendants filed a reply in further support of their motion to dismiss on October 2, 2008. On April 12, 2012, In re Harman International Industries, Inc. Securities Litigation, civil action no. 1:07-cv-01757 (D.D.C.) was reassigned to Judge Rudolph Contreras. On September 5, 2012, the Court heard oral arguments on defendants’ motion to dismiss. At the request of the Court, on September 24, 2012, each side submitted a supplemental briefing on defendants’ motion to dismiss. On January 17, 2014, the Court granted a motion to dismiss, without prejudice. The Lead Plaintiff appealed this ruling to the U.S. Court of Appeals for the District of Columbia Circuit (the “Court of Appeals”) and, on June 23, 2015, the District Court’s ruling was reversed and remanded for further proceedings. On July 23, 2015, the defendants filed a motion for a rehearing en banc before the Court of Appeals, which was denied on August 26, 2015. The defendants filed a petition for a writ of certiorari seeking U.S. Supreme Court review on November 24, 2015, which was denied on February 29, 2016. Discovery in this matter is ongoing. Connected Car Supply Arrangements We have arrangements with our Connected Car customers to provide products that meet predetermined technical specifications and delivery dates. In the event that we do not satisfy the performance obligations under these arrangements, we may be required to indemnify the customer. We accrue for any loss that we expect to incur under these arrangements when that loss is probable and can be reasonably estimated. For the three months ended September 30, 2016 and 2015, we recognized $0.9 million of costs relating to delayed delivery of product to a Connected Car customer and $3.9 million of gains related to losses we no longer expect to incur, respectively. An inability to meet performance obligations on connected car platforms to be delivered in future periods could adversely affect our results of operations, cash flows and financial condition in future periods. </t>
  </si>
  <si>
    <t>Related Party Transactions</t>
  </si>
  <si>
    <t>Related Party Transactions [Abstract]</t>
  </si>
  <si>
    <t xml:space="preserve">Note 21 – Related Party Transactions Singularity University In fiscal year 2015, we joined Singularity University’s Innovation Partnership Program, which is an innovation ecosystem for Fortune 500 companies to collaborate in the areas of technology, entrepreneurship, innovation and business strategy. In fiscal year 2015, we also purchased a Corporate Labs Membership from Singularity University (“Singularity”), providing Harman with access to educational programs, facilities and network connections. Payments to Singularity in fiscal years 2016 and 2015 totaled, in the aggregate, approximately $415,000 and $575,000, respectively. Robert Nail, who was appointed as a member of our Board of Directors on September 15, 2015, is an Associate Founder and the Chief Executive Officer of Singularity. He owns approximately 5.6% of the outstanding equity of Singularity. </t>
  </si>
  <si>
    <t>Acquisitions</t>
  </si>
  <si>
    <t>Business Combinations [Abstract]</t>
  </si>
  <si>
    <t>Note 22 – Acquisitions TowerSec Ltd. On March 10, 2016 (the “TowerSec Acquisition Date”), Harman Becker Automotive Systems Manufacturing Kft, our indirect wholly-owned subsidiary (“Harman Becker Kft”), acquired all of the outstanding shares of TowerSec (the “TowerSec Acquisition”), a global automotive cyber security company, for a purchase price of $45.0 million, subject to certain adjustments (the “TowerSec Adjustments”). On the TowerSec Acquisition Date we paid $37.9 million which excludes $2.3 million for an indemnification holdback and $3.0 million for a deferred consideration amount (the “Deferred Consideration Amount”). The indemnification holdback will be released within 18 months of the TowerSec Acquisition Date, if not used. The Deferred Consideration Amount will be released on the second anniversary of the TowerSec Acquisition Date. Approximately $2.6 million of third-party debt was assumed and paid off at the closing. The TowerSec Adjustments were finalized during the fiscal year ended June 30, 2016 and we recorded an increase to the purchase price of approximately $0.1 million. The TowerSec Acquisition is also subject to an earn-out of up to $30.0 million, contingent on TowerSec’s achievement of certain targets through March 10, 2019. The total cost of the TowerSec Acquisition was allocated on a preliminary basis, subject to final allocation, to the assets acquired and liabilities assumed based on their fair values at the TowerSec Acquisition Date, as follows:
March 10, 2016
Cash and cash equivalents
$
472
Other current assets
84
Total current assets
556
Property, plant and equipment
205
Goodwill
69,438
Intangible assets
4,600
Other non-current assets
89
Total assets
74,888
Accounts payable
119
Accrued liabilities
66
Total current liabilities
185
Other non-current liabilities
3,723
Total liabilities
3,908
Net assets
$
70,980
Based on our preliminary valuation, goodwill and intangibles were recorded in connection with the TowerSec Acquisition based on third-party valuations and management’s estimates for those acquired intangible assets. The valuation of the acquired net assets is subject to change as we obtain additional information for our estimates during the measurement period. The primary areas of those purchase price allocations that are not yet finalized relate to identifiable intangible assets and residual goodwill. Goodwill was calculated as the excess of the consideration transferred over the net assets recognized and represents the future economic benefits arising from other assets acquired that could not be individually identified and separately recognized. None of the goodwill recognized is deductible for tax purposes. Intangible assets include internally developed technology of $4.6 million with an approximate useful life of six years. Expenses of $0.6 million were recognized in connection with this acquisition and are included in SG&amp;A in our Condensed Consolidated Statement of Income for the quarter ended March 31, 2016. The operating results of TowerSec are included in our condensed consolidated financial statements from the TowerSec Acquisition Date within our Connected Car segment. Pro forma financial information has not been provided as the TowerSec Acquisition is not material to our results of operations. Southern Vision Systems, Inc. On June 10, 2015 (the “SVSI Acquisition Date”), Harman Professional, Inc., our wholly-owned subsidiary, acquired all of the issued and outstanding shares of SVSI (the “SVSI Acquisition”), a developer, manufacturer and marketer of audio/video over internet protocol products and services, for a total purchase price of $20.0 million, subject to certain adjustments (the “SVSI Adjustments”). On the SVSI Acquisition Date we paid $19.5 million which excludes $2.4 million for certain indemnification holdbacks. These holdbacks will be released within 18 months of the SVSI Acquisition Date if not used. The SVSI Adjustments were finalized during the three months ended September 30, 2015 and we recorded an increase to the purchase price of approximately $0.1 million. The SVSI Acquisition is also subject to an earn-out of up to $10.0 million to be paid in fiscal years 2017, 2018 and 2019, based upon the achievement of certain contribution margin targets related to the sale of certain products through fiscal year 2018. Our estimate of the fair value of this contingent consideration liability is $3.0 million at the end of the measurement period for this acquisition. During the three months ended September 30, 2016, we made a contingent consideration payment of $2.1 million related to fiscal year 2016 results. Refer to Note 14- Fair Value Measurements Bang &amp; Olufsen Automotive Assets On June 1, 2015 (the “B&amp;O Acquisition Date”), we acquired certain automotive assets and liabilities of Bang &amp;Olufsen A/S (“B&amp;O”), a developer of home audio systems and car audio solutions, including a perpetual exclusive license to use the Bang &amp; Olfusen and B&amp;O Play ® Symphony Teleca Corporation On April 8, 2015 (the “STC Acquisition Date”), we acquired all of the outstanding shares of Symphony Teleca Corporation (“STC”) (the “STC Acquisition”), a global software services company, that provides software, engineering and integration services, for an estimated total base purchase price of $720.8 million (the “STC Purchase Price”), of which $491.5 million was paid at closing, consisting of $299.7 million in cash and $191.8 million in shares of our common stock. Approximately $115.6 million of third-party debt was assumed and paid off at closing and we also acquired $61.9 million of cash, of which $14.8 million was restricted, related to the acquisition of the remaining portion of a non-controlling interest that we did not own at the STC Acquisition Date. The STC Acquisition was subject to an earn-out which was based upon STC’s calendar year 2015 revenue. The STC Acquisition was also subject to a final base purchase price adjustment (the “Final Base Purchase Price Adjustment”) comprised of both a net debt and net working capital component which was estimated to be $0. During the fiscal year ended June 30, 2016, the calculation of the remainder of the STC Purchase Price and the earn-out (the “Additional Payments”) of $231.1 million and $23.3 million, respectively, and the Final Base Purchase Price Adjustment of $0 were finalized and settled in cash. There is a $42.0 million holdback related to specified indemnification matters which was withheld from our settlement of the Additional Payments. There are also holdbacks of $31.2 million and $21.0 million which were placed in separate escrow accounts to be used for other specified indemnification matters. The amounts placed in escrow or withheld from the Additional Payments will be released based on certain defined events. Red Bend Ltd. On February 26, 2015 (the “Redbend Acquisition Date”), Harman Becker Kft acquired all of the outstanding shares of Redbend, a provider of software management technology for connected devices, over-the-air software and firmware upgrading services, in a cash and stock transaction valued at approximately $195.3 million (the “Redbend Acquisition”), of which $71.0 million was paid in cash and $124.3 million was paid in shares of our common stock (the “Redbend Purchase Price”), subject to certain adjustments (the “Post-Closing Adjustment”). Approximately $5.6 million of third party debt was assumed and paid off at the closing. The Redbend Acquisition is also subject to an earn-out of up to $30.0 million to be paid in the third quarter of fiscal year 2017, based upon the achievement of Redbend’s cumulative bookings target for awarded business from January 1, 2015 through December 31, 2016. Our estimate of the fair value of this contingent consideration liability is $20.9 million at the end of the measurement period. Refer to Note 14- Fair Value Measurements S1nn GmbH &amp; Co. KG On February 1, 2015 (the “S1nn Acquisition Date”), Harman Becker Automotive Systems GmbH (“HBAS”), our indirect wholly-owned subsidiary, acquired all of the issued and outstanding shares of S1nn GmbH &amp; Co. KG (“S1nn”), a developer of infotainment systems, connectivity and car audio solutions, for a total purchase price of €49.0 million or approximately $55.4 million, which includes €4.1 million, or approximately $4.6 million, placed in escrow for certain indemnification holdbacks. During the three months ended September 30, 2016, €2.6 million or approximately $2.9 million of the amounts placed in escrow were released to the sellers. The remaining €1.5 million or approximately $1.7 million was released to us for specified indemnification matters. I.P.S.G./VFX On December 30, 2014 (the “IPSG/VFX Acquisition Date”), Harman International Industries Pty. Ltd., our indirect wholly-owned subsidiary, acquired all of the outstanding shares of IPSG/VFX (the “IPSG/VFX Acquisition”), a developer, manufacturer and distributor of audio products, for an aggregate purchase price of $5.0 million, less certain adjustments determined at the IPSG/VFX Acquisition Date (the “IPSG/VFX Purchase Price”), which was paid in cash on the IPSG/VFX Acquisition Date. The IPSG/VFX Acquisition is subject to cumulative earn-outs of up to $8.0 million payable primarily based on expectations of the gross profit of IPSG/VFX (the “IPSG/VFX Contingent Consideration”). The IPSG/VFX Purchase Price and the IPSG/VFX Contingent Consideration are subject to a holdback of 15 percent payable contingent upon the outcome of certain events within 18 months of the IPSG/VFX Acquisition Date. During the three months ended September 30, 2016, a holdback of $0.7 million was released to the sellers. Our preliminary value of the IPSG/VFX Contingent Consideration liability was $0 at the end of the measurement period for this acquisition. Refer to Note 14- Fair Value Measurements</t>
  </si>
  <si>
    <t>Accounts Payable</t>
  </si>
  <si>
    <t>Payables And Accruals [Abstract]</t>
  </si>
  <si>
    <t>Note 23 – Accounts Payable Beginning in fiscal year 2015, we entered into an agreement with a third party to provide an accounts payable tracking system which allows participating suppliers to sell our payment obligations to designated third-party financial institutions. Participating suppliers may, at their sole discretion, make offers to sell one or more of our payment obligations prior to their scheduled due dates, at a discounted price, to participating financial institutions. Our goal in entering into this agreement is to capture overall supplier savings, in the form of pricing and payment terms, created by facilitating the supplier’s ability to sell payment obligations, while providing them with greater working capital flexibility. We have no economic interest in the sale of these suppliers’ receivables and no direct financial relationship with the financial institutions concerning these services. Our obligations to our suppliers, including amounts due and scheduled payment dates, are not impacted by a supplier’s decision to sell amounts under this arrangement; however, our right to offset balances due from suppliers against payment obligations is restricted by this agreement for those payment obligations that have been sold by suppliers. As of September 30, 2016 and June 30, 2016, $399.1 million and $316.6 million, respectively, of our outstanding payment obligations had been placed in the accounts payable tracking system, and participating suppliers had sold $179.8 million and $149.6 million, respectively, of those payment obligations to participating financial institutions.</t>
  </si>
  <si>
    <t>Subsequent Events</t>
  </si>
  <si>
    <t>Subsequent Events [Abstract]</t>
  </si>
  <si>
    <t xml:space="preserve">Note 24 – Subsequent Events Dividend Declaration On November 3, 2016 we declared a cash dividend of $0.35 per share for the quarter ended September 30, 2016. The quarterly dividend will be paid on November 30, 2016 to each stockholder of record as of the close of business on November 14, 2016. </t>
  </si>
  <si>
    <t>New Accounting Standards (Policies)</t>
  </si>
  <si>
    <t>Recently Adopted Accounting Standards</t>
  </si>
  <si>
    <t>Recently Adopted Accounting Standards Imputation of Interest: In August 2015, the Financial Accounting Standards Board (“FASB”) issued Accounting Standards Update (“ASU”) No. 2015-15, “Interest – Imputation of Interest (Subtopic 835-30): Presentation and Subsequent Measurement of Debt Issuance Costs Associated with Line-of-Credit Arrangements,” which clarifies the presentation and subsequent measurement of debt issuance costs associated with lines of credit. Under the new guidance, these costs may be presented as an asset and amortized ratably over the term of the line-of-credit arrangement, regardless of whether there are outstanding borrowings on the arrangement. The new guidance is effective for fiscal years and interim periods within those years beginning after December 15, 2015. Early adoption is permitted for financial statements that have not been previously issued. We adopted the provisions of this new guidance on July 1, 2016 on a retrospective basis. The adoption of the new provisions did not have any impact on our financial condition or results of operations. In April 2015, the FASB issued ASU No. 2015-03, “Interest – Imputation of Interest (Subtopic 835-30): Simplifying the Presentation of Debt Issuance Costs,” which changes the presentation requirements for debt issuance costs and debt discount and premium. The new guidance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new guidance. The new guidance is effective for fiscal years and interim periods within those years beginning after December 15, 2015. Early adoption is permitted for financial statements that have not been previously issued. We adopted the provisions of this new guidance on July 1, 2016 on a retrospective basis. The adoption of the new provisions resulted in a reclassification of $6.2 million which reduced both Other assets and Long-term debt in our Condensed Consolidated Balance Sheets. The adoption of the new provision did not have any impact on our results of operations. Extraordinary Items: In January 2015, the FASB issued ASU 2015-01, “Income Statement – Extraordinary and Unusual Items (Subtopic 225-20),” which eliminates the concept of extraordinary items. The new guidance is effective for fiscal years and interim periods within those years beginning after December 15, 2015. The new guidance is to be applied prospectively but may also be applied retrospectively to all prior periods presented in the financial statements. Early adoption is permitted provided that the guidance is applied from the beginning of the fiscal year of adoption. We adopted the provisions of this new guidance on July 1, 2016. The adoption of the new provisions did not have any impact on our financial condition or results of operations.</t>
  </si>
  <si>
    <t>Recently Issued Accounting Standards</t>
  </si>
  <si>
    <t>Recently Issued Accounting Standards Cash Flows: In August 2016, the FASB issued ASU 2016-15, “Statement of Cash Flows: Clarification of Certain Cash Receipts and Cash Payments,” which eliminates the diversity in practice related to the classification of certain cash receipts and payments in the statement of cash flows, by adding or clarifying guidance on eight specific cash flow issues. The new guidance is effective for fiscal years and interim periods within those years beginning after December 15, 2017. Early adoption is permitted for financial statements that have not been previously issued. We expect to adopt the provisions of this new guidance on July 1, 2018. The provisions in this guidance will be applied on a retrospective basis. We are currently assessing the impact the adoption of the new provisions will have on our statement of cash flows. Share-Based Payments: In March 2016, the FASB issued ASU No. 2016-09, “Compensation – Stock Compensation (Topic 718): Improvements to Employee Share-Based Payment Accounting,” which simplifies how share-based payments are accounted for and presented in the consolidated financial statements. The guidance amends certain income tax consequences for share-based payments, the accounting for forfeitures, the classification of share-based awards, and the classification of share-based payments in the statement of cash flows. The new guidance is effective for fiscal years and interim periods within those years beginning after December 15, 2016. Early adoption is permitted for financial statements that have not been previously issued. We expect to adopt the provisions of this new guidance on July 1, 2017. The provisions in this guidance will be applied on a prospective basis. We are currently assessing the impact the adoption of the new provisions will have on our financial condition and results of operations. Derivatives: In March 2016, the FASB issued ASU No. 2016-05, “Derivatives and Hedging (Topic 815): Effect of Derivative Contract Novations on Existing Hedge Accounting Relationships,” which clarifies existing guidance on the designation of hedging instruments. Under the new guidance, a change in the counterparty to a derivative instrument that has been designated as a hedging instrument would not require dedesignation of that hedging relationship, provided that all other hedge accounting criteria continues to be met. The new guidance is effective for fiscal years and interim periods within those years beginning after December 15, 2016. Early adoption is permitted for financial statements that have not been previously issued. We expect to adopt the provisions of this new guidance on July 1, 2017. The provisions in this guidance can be applied on either a prospective basis or a modified retrospective basis. We do not expect the adoption of the new provisions to have a material impact on our financial condition or results of operations. Leases: In February 2016, the FASB issued ASU No. 2016-02, “Leases (Topic 842),” which increases transparency and comparability by requiring a lessee to record a right-of-use asset and lease liability on the balance sheet for all leases with terms longer than 12 months. Leases will be classified as either finance or operating, with classification determining whether lease expense is recognized based on an effective interest method or on a straight-line basis over the term of the lease. ASU No. 2016-02 is effective for fiscal years and interim periods within those years beginning after December 15, 2018. Early adoption is permitted for financial statements that have not been previously issued . We expect to adopt the provisions of this new guidance on July 1, 2019. A modified retrospective transition approach is required for lessees for capital and operating leases existing at, or entered into after, the beginning of the earliest comparative period presented in the financial statements, with certain practical expedients available. We are currently assessing the impact the adoption of the new provisions will have on our financial condition and results of operations. Financial Instruments: In June 2016, the FASB issued ASU No. 2016-13, “Financial Instruments – Credit Losses (Topic 326), Measurement of Credit Losses on Financial Instruments,” which requires entities to measure all expected credit losses for financial assets held at the reporting date based on historical experience, current conditions, and reasonable and supportable forecasts. The new guidance is effective for fiscal years and interim periods within those years beginning after December 15, 2019. Early adoption is permitted for fiscal years and interim periods within those years beginning after December 15, 2018. We expect to adopt the provisions of this new guidance on July 1, 2020. We are currently assessing the impact the adoption of the new provisions will have on our financial condition and results of operations. In January 2016, the FASB issued ASU No. 2016-01, “Financial Instruments – Inventory: In July 2015, the FASB issued ASU No. 2015-11 , “Inventory (Topic 330): Simplifying the Measurement of Inventory,” which states that inventory should be measured at the lower of cost and net realizable value. Net realizable value is defined as estimated selling price in the ordinary course of business, less reasonably predictable costs of completion, disposal and transportation. The new guidance is effective for fiscal years and interim periods within those fiscal years beginning after December 15, 2016. We expect to adopt the provisions of this new guidance on July 1, 2017. The new guidance should be applied prospectively with earlier application permitted as of the beginning of an interim or annual reporting period. We are currently assessing the impact the adoption of the new provisions will have on our financial condition and results of operations. Revenue Recognition: In May 2014, the FASB issued ASU No. 2014-09, “Revenue from Contracts with Customers (Topic 606),” which amends the guidance for revenue recognition to replace numerous, industry-specific requirements and converges areas under this topic with those of the International Financial Reporting Standards. The new guidance implements a five-step process for customer contract revenue recognition that focuses on transfer of control, as opposed to transfer of risk and rewards. The new guidance also requires enhanced disclosures regarding the nature, amount, timing and uncertainty of revenues and cash flows from contracts with customers.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ASU No. 2014-09, as amended by ASU No. 2015-14, ASU No. 2016-08, ASU No. 2016-10, and ASU No. 2016-12 is effective for fiscal years beginning after December 15, 2017. We expect to adopt the provisions of this new guidance on July 1, 2018. Entities can transition to the new standard either retrospectively or as a cumulative-effect adjustment as of the date of adoption. We are currently assessing the impact the adoption of the new provisions will have on our financial condition and results of operations, as well as the method of adoption. Revenue Recognition and Derivatives: In May 2016, the FASB issued ASU No. 2016-11, “Revenue Recognition (Topic 605) and Derivatives and Hedging (Topic 815): Rescission of SEC Guidance Because of Accounting Standards Updates 2014-09 and 2014-16 Pursuant to Staff Announcements at the March 3, 2016 EITF Meeting,” which rescinds certain SEC comments that are codified in Topic 605 and Topic 815. These rescissions include changes to accounting for shipping and handling fees and costs, accounting for consideration given by a vendor to a customer, and accounting to determine the nature of a host contract related to a hybrid financial instrument issued in the form of a share. ASU No. 2016-11 is effective for fiscal years beginning after December 15, 2017. We expect to adopt the provisions of this new guidance on July 1, 2018. We do not expect the adoption of the new provisions to have a material impact on our financial condition or results of operations.</t>
  </si>
  <si>
    <t>Inventories (Tables)</t>
  </si>
  <si>
    <t>Schedule of Inventories</t>
  </si>
  <si>
    <t>At September 30, 2016 and June 30, 2016, inventories consisted of the following:
September 30, 2016
June 30, 2016
Finished goods
$
388,759
$
303,271
Work in process
87,054
80,972
Raw materials
356,087
321,841
Inventories
$
831,900
$
706,084</t>
  </si>
  <si>
    <t>Property, Plant and Equipment, net (Tables)</t>
  </si>
  <si>
    <t>Schedule of Property, Plant and Equipment, Net</t>
  </si>
  <si>
    <t>Property, plant and equipment, net consisted of the following:
Estimated Useful Lives (in Years)
September 30, 2016
June 30, 2016
Land
$
9,550
$
9,504
Buildings and improvements
1-50
273,630
269,619
Machinery and equipment
3-20
1,374,491
1,341,816
Furniture and fixtures
3-10
28,967
28,251
Property, plant and equipment, gross
1,686,638
1,649,190
Less accumulated depreciation and amortization
(1,091,382
)
(1,055,900
)
Property, plant and equipment, net
$
595,256
$
593,290</t>
  </si>
  <si>
    <t>Accrued Warranties (Tables)</t>
  </si>
  <si>
    <t>Schedule of Accrued Warranties</t>
  </si>
  <si>
    <t xml:space="preserve">Details of our accrued warranties are as follows:
Three Months Ended September 30,
2016
2015
Accrued warranties, June 30,
$
178,367
$
163,331
Warranty expense
24,341
17,066
Warranty payments (cash or in-kind)
(20,892
)
(11,648
)
Other (1)
3,308
802
Accrued warranties, September 30,
$
185,124
$
169,551
(1)
Other primarily represents foreign currency translation. </t>
  </si>
  <si>
    <t>Earnings Per Share (Tables)</t>
  </si>
  <si>
    <t>Schedule of Calculation of Basic and Diluted Earnings per Share of Common Stock Outstanding</t>
  </si>
  <si>
    <t>The following table presents the calculation of basic and diluted earnings per share of common stock outstanding:
Three Months Ended September 30,
2016
2015
Basic
Diluted
Basic
Diluted
Numerator for Basic and Diluted Earnings per Share:
Net income
$
103,117
$
103,117
$
87,517
$
87,517
Net income attributable to non-controlling interest
-
-
418
418
Net income attributable to Harman International Industries, Incorporated
$
103,117
$
103,117
$
87,099
$
87,099
Denominator for Basic and Diluted Earnings per Share:
Weighted average shares outstanding
70,889
70,889
72,032
72,032
Employee stock options
-
469
-
524
Total weighted average shares outstanding
70,889
71,358
72,032
72,556
Earnings per Share:
Earnings per share
$
1.45
$
1.45
$
1.21
$
1.20</t>
  </si>
  <si>
    <t>Goodwill and Intangible Assets, Net (Tables)</t>
  </si>
  <si>
    <t>Schedule of Changes in Carrying Amount of Goodwill</t>
  </si>
  <si>
    <t xml:space="preserve">The changes in the carrying amount of goodwill by business segment for the three months ended September 30, 2016 were as follows:
Connected Car
Lifestyle Audio
Professional Solutions
Connected Services
Total
Balance, June 30, 2016
$
164,771
$
147,977
$
385,609
$
811,922
$
1,510,279
Realignment adjustments (1)
-
9,623
-
(9,623
)
-
Balance, June 30, 2016 – adjusted
164,771
157,600
385,609
802,299
1,510,279
Acquisitions and adjustments (2)
(100
)
-
1
-
(99
)
Other adjustments (3)
1,081
108
184
(173
)
1,200
Balance, September 30, 2016
$
165,752
$
157,708
$
385,794
$
802,126
$
1,511,380
(1)
The realignment adjustments reallocate our goodwill based on our new reporting structure based on the relative fair value of each reporting unit.
(2 )
Refer to Note 22— Acquisitions
(3)
The other adjustments to goodwill primarily consist of foreign currency translation adjustments. </t>
  </si>
  <si>
    <t>Schedule of Intangible Assets, Net</t>
  </si>
  <si>
    <t xml:space="preserve">Net intangible assets were $461.8 million and $476.3 million at September 30, 2016 and June 30, 2016, respectively, and were comprised of the following:
September 30, 2016
June 30, 2016
Weighted Average Amortization
Gross Carrying Amount
Accumulated Amortization
Net Amount
Gross Carrying Amount
Accumulated Amortization
Net Amount
Customer relationships
12 Years
$
386,686
$
(85,328
)
$
301,358
$
386,787
$
(75,957
)
$
310,830
Technology
6 Years
75,543
(30,361
)
45,182
75,431
(27,645
)
47,786
Patents
15 Years
7,205
(1,584
)
5,621
7,256
(1,584
)
5,672
Trade names (1)
-
100,618
(26,339
)
74,279
100,617
(26,231
)
74,386
Non-compete agreement
4 Years
3,146
(2,186
)
960
3,146
(2,060
)
1,086
Software
5 Years
44,950
(13,023
)
31,927
45,682
(11,945
)
33,737
Other
4 Years
10,490
(7,974
)
2,516
10,490
(7,703
)
2,787
Total
$
628,638
$
(166,795
)
$
461,843
$
629,409
$
(153,125
)
$
476,284
(1)
Includes $55.7 million and $18.5 million of indefinite-lived intangible assets related to the acquisition of AMX LLC and AMX Holding Corporation (collectively “AMX”) and Martin Professional A/S, respectively. </t>
  </si>
  <si>
    <t>Schedule of Amortization Expense of Intangible Assets</t>
  </si>
  <si>
    <t>Amortization expense in each of the next five fiscal years and thereafter is expected to approximate the following:
2017
$
48,690
2018
62,120
2019
56,964
2020
52,320
2021
48,576
Thereafter
118,894
Total
$
387,564</t>
  </si>
  <si>
    <t>Debt (Tables)</t>
  </si>
  <si>
    <t>Schedule of Debt</t>
  </si>
  <si>
    <t xml:space="preserve">At September 30, 2016 and June 30, 2016, total debt consisted of the following:
Fair Value at September 30, 2016 (1)
Book Value at September 30, 2016
Fair Value at June 30, 2016 (1)
Book Value at June 30, 2016
Short-term debt
$
1,226
$
1,226
$
-
$
-
4.150 Percent Senior Notes
413,640
400,000
417,440
400,000
2.000 Percent Senior Notes
408,797
393,223
390,654
388,710
Borrowings under revolving credit facility
483,000
483,000
523,000
523,000
IS Obligation (2)
56,095
56,095
82,805
82,805
Capital lease obligations
11,523
11,523
12,322
12,322
Unamortized debt discount on 4.150 Percent Senior Notes
(2,349
)
(2,349
)
(2,407
)
(2,407
)
Unamortized debt discount on 2.000 Percent Senior Notes
(1,245
)
(1,245
)
(1,283
)
(1,283
)
Unamortized Senior Note Issuance Costs
(5,964
)
(5,964
)
(6,173
)
(6,173
)
Total debt
1,364,723
1,335,509
1,416,358
1,396,974
Short-term debt
(1,226
)
(1,226
)
-
-
Current portion of long-term debt (2)
(59,715
)
(59,715
)
(86,641
)
(86,641
)
Total long-term debt
$
1,303,782
$
1,274,568
$
1,329,717
$
1,310,333
(1)
The estimated fair value of the 2.000 Percent Senior Notes and the 4.150 Percent Senior Notes were based on a broker quotation (Level 2). Under fair value accounting guidance, Level 2 is based on inputs that are observable for the asset or liability, either directly or indirectly through market corroboration, for substantially the full term of the financial instrument.
(2)
Amounts due under the IS Obligation have been recorded at their present value and will be accreted to the ultimate settlement amount through the effective-interest method (Level 2). We are required to make payments of €13 million due every July 1 st Goodwill and Intangible Assets, Net </t>
  </si>
  <si>
    <t>Debt, Maturities in Years</t>
  </si>
  <si>
    <t>At September 30, 2016, total debt maturing in each of the next five fiscal years and thereafter is as follows:
2017
$
60,164
2018
3,008
2019
2,121
2020
484,638
2021
1,481
Thereafter
793,655
Total
$
1,345,067</t>
  </si>
  <si>
    <t>Shareholders' Equity (Tables)</t>
  </si>
  <si>
    <t>Schedule of Changes in Accumulated Other Comprehensive Income and Changes in Equity</t>
  </si>
  <si>
    <t>The following is a summary of the changes in Accumulated Other Comprehensive Income (“AOCI”) and changes in equity for the three months ended September 30, 2016 and 2015:
($ in thousands, except per share data)
Preferred Stock
Common Stock
Additional Paid-in Capital
AOCI
Retained Earnings
Treasury Stock
Total Equity
Balance, June 30, 2016
$
-
$
1,012
$
1,410,765
$
(77,241
)
$
2,490,570
$
(1,372,633
)
$
2,452,473
Net income
-
-
-
-
103,117
-
103,117
Other comprehensive income, net of tax
-
-
-
(12,927
)
-
-
(12,927
)
Exercise of stock options
-
3
1,133
-
-
-
1,136
Repurchases related to share-based compensation arrangements
-
-
(11,122
)
-
-
-
(11,122
)
Share-based compensation, net
-
-
10,160
-
-
-
10,160
Excess tax benefit from share-based compensation
-
-
25,911
-
-
-
25,911
Treasury stock repurchases
-
-
-
-
-
(35,164
)
(35,164
)
Dividends ($0.35 per share)
-
-
-
-
(24,824
)
-
(24,824
)
Balance, September 30, 2016
$
-
$
1,015
$
1,436,847
$
(90,168
)
$
2,568,863
$
(1,407,797
)
$
2,508,760
($ in thousands, except per share data)
Preferred Stock
Common Stock
Additional Paid-in Capital
AOCI
Retained Earnings
Treasury Stock
Total Harman International Industries, Incorporated Shareholders’ Equity
Non Controlling Interest
Total Equity
Balance, June 30, 2015
$
-
$
1,007
$
1,365,257
$
11,434
$
2,229,517
$
(1,232,602
)
$
2,374,613
$
18,213
$
2,392,826
Net income
-
-
-
-
87,099
-
87,099
418
87,517
Other comprehensive income, net of tax
-
-
-
(43,693
)
-
-
(43,693
)
-
(43,693
)
Exercise of stock options
-
3
2,546
-
-
-
2,549
-
2,549
Repurchases related to share-based compensation arrangements
-
-
(11,716
)
-
-
-
(11,716
)
-
(11,716
)
Share-based compensation, net
-
-
8,392
-
-
-
8,392
-
8,392
Excess tax benefit from share-based compensation
-
-
1,882
-
-
-
1,882
-
1,882
Treasury stock repurchases
-
-
-
-
-
(37,097
)
(37,097
)
-
(37,097
)
Dividends ($0.35 per share)
-
-
-
-
(25,152
)
-
(25,152
)
-
(25,152
)
Non-controlling interest
-
-
-
-
-
-
-
(3
)
(3
)
Balance, September 30, 2015
$
-
$
1,010
$
1,366,361
$
(32,259
)
$
2,291,464
$
(1,269,699
)
$
2,356,877
$
18,628
$
2,375,505</t>
  </si>
  <si>
    <t>Share-Based Compensation (Tables)</t>
  </si>
  <si>
    <t>Summary of Stock Option Activity</t>
  </si>
  <si>
    <t>A summary of option activity under the Plans as of September 30, 2016 and changes during the three months ended September 30, 2016 is presented below:
Shares
Weighted Average Exercise Price Per Share
Weighted Average Remaining Contractual Term (Years)
Aggregate Intrinsic Value
Outstanding at June 30, 2016
667,579
$
73.30
4.57
$
8,044
Granted
-
-
Exercised
(36,346
)
52.07
Forfeited or expired
(8,217
)
99.40
Outstanding at September 30, 2016
623,016
$
74.19
4.26
$
12,677
Exercisable at September 30, 2016
618,047
$
74.05
4.24
$
12,653</t>
  </si>
  <si>
    <t>Schedule of Non-vested Restricted Stock Unit Activity</t>
  </si>
  <si>
    <t>A summary of equity classified restricted stock unit activity as of September 30, 2016 and changes during the three months ended September 30, 2016 is presented below:
Restricted Stock Units
Nonvested at June 30, 2016
1,494,947
Granted
911,956
Vested
(436,350
)
Forfeited
(93,347
)
Nonvested at September 30, 2016
1,877,206</t>
  </si>
  <si>
    <t>Summary of Cash-Settled Stock Appreciation Rights</t>
  </si>
  <si>
    <t>A summary of cash-settled stock appreciation rights as of September 30, 2016 and changes during the three months ended September 30, 2016 is presented below:
Stock Appreciation Rights
Non-vested at June 30, 2016
4,342
Granted
1,853
Vested
(2,707
)
Forfeited
0
Non-vested at September 30, 2016
3,488
Exercisable
8,084</t>
  </si>
  <si>
    <t>Schedule of Fair Value of Each Option Award Estimated on Date of Grant Using Black-Scholes Option Valuation Model</t>
  </si>
  <si>
    <t>The fair value of each option award is estimated on the date of grant using the Black-Scholes option valuation model, which uses the assumptions noted below.
Three Months Ended September 30, 2016
Three Months Ended September 30, 2015
Expected volatility
36.8 - 38.8%
35.4 - 39.0%
Weighted-average volatility
38.1%
37.5%
Expected annual dividend
$
1.40
$
1.40
Expected term (in years)
3.44 - 5.44
2.56 - 4.56
Risk-free rate
0.9 - 1.3%
1.1 - 1.6%</t>
  </si>
  <si>
    <t>Derivatives (Tables)</t>
  </si>
  <si>
    <t>Schedule of Outstanding Foreign Exchange Contracts, Primarily Forward Contracts</t>
  </si>
  <si>
    <t xml:space="preserve">At September 30, 2016 and June 30, 2016, we had outstanding foreign exchange contracts, primarily forward contracts, which are summarized below:
September 30, 2016
June 30, 2016
Gross Value
Fair Value Asset/ (Liability) (1)
Gross Notional Value
Fair Value Asset/ (Liability) (1)
Currency Hedged (Buy/Sell):
U.S. Dollar/Euro
$
1,229,309
$
117,825
$
1,516,094
$
149,901
Indian Rupee/U.S. Dollar
238,655
6,286
251,355
(721
)
Euro/U.S. Dollar
145,722
(375
)
224,921
(6,280
)
U.S. Dollar/Chinese Yuan
46,507
(226
)
-
-
Chinese Yuan/U.S. Dollar
39,794
42
-
-
U.S. Dollar/Brazilian Real
12,122
(1,636
)
20,958
(2,459
)
Euro/Russian Rubles
11,610
(150
)
3,601
(667
)
Russian Rubles/Euro
7,952
89
-
-
U.S. Dollar/Russian Rubles
7,849
(679
)
9,517
(478
)
Australian Dollar/U.S. Dollar
766
9
-
0
U.S. Dollar/Australian Dollar
766
(61
)
745
(37
)
Total
$
1,741,052
$
121,124
$
2,027,191
$
139,259
(1)
Represents the net receivable included in our Condensed Consolidated Balance Sheets within Other current assets, Other assets, Accrued liabilities and Other non-current liabilities, as applicable. </t>
  </si>
  <si>
    <t>Summary of Fair Value Amounts of Derivative Instruments</t>
  </si>
  <si>
    <t>The following tables provide a summary of the fair value amounts of our derivative instruments as of September 30, 2016 and June 30, 2016:
Fair Value
Derivatives Designated as Cash Flow Hedges, Gross:
Balance Sheet Location
September 30, 2016
June 30, 2016
Other assets:
Foreign exchange contracts
Other current assets
$
63,430
$
69,122
Foreign exchange contracts
Other assets
49,376
67,232
Total assets
112,806
136,354
Other liabilities:
Foreign exchange contracts
Accrued liabilities
$
2,184
$
3,482
Foreign exchange contracts
Other non-current liabilities
244
993
Total liabilities
2,428
4,475
Net asset for derivatives designated as hedging instruments
$
110,378
$
131,879
Derivatives Designated as Economic Hedges, Gross:
Other assets:
Foreign exchange contracts
Other current assets
$
13,583
$
14,761
Foreign exchange contracts
Other assets
262
345
Total assets
13,845
15,106
Other liabilities:
Foreign exchange contracts
Accrued liabilities
$
1,090
$
5,763
Foreign exchange contracts
Other non-current liabilities
2,009
1,963
Total liabilities
3,099
7,726
Net asset for economic hedges
$
10,746
$
7,380
Total net derivative asset
$
121,124
$
139,259</t>
  </si>
  <si>
    <t>Schedule of the Activity for Derivatives Instruments Designated as Cash Flow Hedges</t>
  </si>
  <si>
    <t>The following tables summarize the activity of our derivative instruments designated as cash flow hedges for the three months ended September 30, 2016 and 2015:
Derivative
Location of Derivative Gain/(Loss) Recognized in Income
Gain/(Loss) Reclassified from AOCI into Income (Effective Portion)
Gain/(Loss) Recognized in Income on Derivatives (Ineffective Portion)
Gain/(Loss) from Amounts Excluded from Effectiveness Testing
Three Months Ended September 30,
2016
2015
2016
2015
2016
2015
Foreign exchange contracts
Cost of sales
$
20,093
$
22,257
$
205
$
(28
)
$
-
$
-
Foreign exchange contracts
SG&amp;A
13
-
-
-
-
-
Foreign exchange contracts
Foreign exchange gains, net
618
-
-
-
-
2
Interest rate lock
Interest expense, net
(5
)
5
-
-
-
-
Total cash flow hedges
$
20,719
$
22,262
$
205
$
(28
)
$
-
$
2
Derivative
Gain/(Loss) Recognized in AOCI (Effective Portion)
Three Months Ended September 30,
2016
2015
Foreign exchange contracts
$
(1,669
)
$
9,981</t>
  </si>
  <si>
    <t>Summary of Gains and Losses from Derivative Instruments that are Not Designated as Hedging Instruments</t>
  </si>
  <si>
    <t>The following table summarizes gains and losses from our derivative instruments that are not designated as hedging instruments for the three months ended September 30, 2016 and 2015:
Three Months Ended September 30,
Derivative
Location of Derivative Gain/(Loss) Recognized in Income
2016
2015
Foreign exchange contracts
Cost of sales
$
(1,311
)
$
884
Foreign exchange contracts
Foreign exchange gains, net
318
(516
)
Foreign exchange contracts
SG&amp;A
$
(2
)
$
-</t>
  </si>
  <si>
    <t>Fair Value Measurements (Tables)</t>
  </si>
  <si>
    <t>Fair Value Hierarchy for Assets and Liabilities Measured on Recurring Basis</t>
  </si>
  <si>
    <t xml:space="preserve">The following table provides the fair value hierarchy for assets and liabilities measured on a recurring basis.
Fair Value at September 30, 2016
Fair Value at June 30, 2016
Description
Level 1
Level 2
Level 3
Level 1
Level 2
Level 3
Assets/(Liabilities)
Available-for-sale securities
$
56,355
$
-
$
15,000
$
54,447
$
-
$
-
Foreign exchange contracts
-
121,124
-
-
139,259
-
Pension assets
3,204
-
-
3,090
-
-
Contingent consideration
-
-
(60,060
)
-
-
(50,727
)
Net asset/(liability)
$
59,559
$
121,124
$
(45,060
)
$
57,537
$
139,259
$
(50,727
)
Total Losses for the Three Months Ended September 30,
Description of Liability
2016
2015
Contingent Consideration
$
(11,586
)
$
(457
) </t>
  </si>
  <si>
    <t>Carrying Value for Assets and Liabilities Measured on Non-Recurring Basis under Level 3 of Fair Value Hierarchy and Losses Recorded During Periods Presented</t>
  </si>
  <si>
    <t>The following table provides the carrying value for assets and liabilities measured on a non-recurring basis, all of which are measured under Level 3 of the fair value hierarchy, and the losses recorded during the periods presented. There were no gains or losses recognized in the three months ended September 30, 2016 and 2015.
Description of Assets
September 30, 2016
June 30, 2016
Equity method investments
$
2,156
$
1,175
Goodwill
1,511,380
1,510,279
Long-lived assets
1,057,099
1,069,574
Total
$
2,570,635
$
2,581,028</t>
  </si>
  <si>
    <t>Other Comprehensive Income (Loss) (Tables)</t>
  </si>
  <si>
    <t>Schedule of Other Comprehensive Income (Loss)</t>
  </si>
  <si>
    <t>Other comprehensive income (loss) is comprised of the following:
Three Months Ended September 30, 2016
Three Months Ended September 30, 2015
Pre-Tax
Net of Tax
Pre-Tax
Net of Tax
Foreign currency translation gains (losses)
$
3,391
$
3,391
$
(33,342
)
$
(33,342
)
Changes in hedging derivatives:
Reclassifications from AOCI into income (effective portion) (1)
(20,093
)
(15,978
)
(22,257
)
(17,293
)
Reclassifications from AOCI into income (effective portion) (2)
(13
)
(10
)
-
-
Reclassifications from AOCI into income (effective portion) (3)
5
4
(5
)
(4
)
Reclassifications from AOCI into income (effective portion) (6)
(618
)
(491
)
-
-
(Losses) gains recognized in AOCI (effective portion)
(1,669
)
(1,328
)
9,981
7,755
Other gains (losses)
6
4
(54
)
(41
)
Change in hedging derivatives
(22,382
)
(17,799
)
(12,335
)
(9,583
)
Pension liability adjustment:
Amortization of prior service cost (4)
214
141
247
152
Amortization of net loss (4)
1,052
693
1,315
812
Expected return on plan assets (4)
(28
)
(18
)
(31
)
(19
)
Other losses (5)
(533
)
(351
)
(2,637
)
(1,628
)
Pension liability adjustment
705
465
(1,106
)
(683
)
Unrealized gains (losses) on available-for-sale securities
1,592
1,016
(134
)
(85
)
Other comprehensive loss
(16,694
)
(12,927
)
(46,917
)
(43,693
)
Other comprehensive loss attributable to Harman International Industries, Incorporated
$
(16,694
)
$
(12,927
)
$
(46,917
)
$
(43,693
)
(1)
Reclassified to Cost of sales in our Condensed Consolidated Statements of Income. Refer to Note 13 – Derivatives
(2)
Reclassified to SG&amp;A in our Condensed Consolidated Statements of Income. Refer to Note 13 – Derivatives
(3)
Reclassified to Interest expense, net in our Condensed Consolidated Statements of Income. Refer to Note 13 – Derivatives
(4)
Reclassified to SG&amp;A in our Condensed Consolidated Statements of Income. Refer to Note 17 – Retirement Benefits
(5)
Primarily represents currency impact on cumulative amount of benefit plan net actuarial losses and prior service credits included in AOCI.
(6)
Reclassified to Foreign exchange gains, net in our Condensed Consolidated Statements of Income. Refer to Note 13– Derivatives for more information.</t>
  </si>
  <si>
    <t>Schedule of Accumulated Other Comprehensive Income Loss</t>
  </si>
  <si>
    <t xml:space="preserve">AOCI: At September 30, 2016 and June 30, 2016 AOCI consisted of the following:
Income/(Loss):
September 30, 2016
June 30, 2016
Cumulative translation adjustment
$
(118,627
)
$
(122,018
)
Pension liability adjustment
(57,980
)
(58,445
)
Unrealized gains on hedging derivatives
86,092
103,891
Unrealized gains (losses) on available-for-sale securities
347
(669
)
Total AOCI
$
(90,168
)
$
(77,241
) </t>
  </si>
  <si>
    <t>Restructuring Program (Tables)</t>
  </si>
  <si>
    <t>Rollforward of Restructuring Accrual</t>
  </si>
  <si>
    <t xml:space="preserve">A summary and components of our restructuring initiatives are presented below and include accruals for new programs as well as revisions to estimates, both increases and decreases, to programs accrued in prior periods:
Severance Related Costs
Third Party Contractor Termination Costs
Facility Closure and Other Related Costs
Asset Impairments (1)
Total
Liability, June 30, 2016
$
18,068
$
435
$
5,691
$
-
$
24,194
Expense (2)
11,451
-
1,123
68
12,642
Accumulated depreciation offset
-
-
-
(68
)
(68
)
Payments
(4,138
)
-
(1,293
)
-
(5,431
)
Foreign currency translation
103
4
1
-
108
Liability, September 30, 2016
$
25,484
$
439
$
5,522
$
-
$
31,445
Liability, June 30, 2015
$
60,789
$
-
$
4,590
$
-
$
65,379
Expense (2)
(976
)
-
150
2,024
1,198
Accumulated depreciation offset
-
-
-
(2,024
)
(2,024
)
Payments
(10,384
)
-
(649
)
-
(11,033
)
Foreign currency translation
129
-
2
-
131
Liability, September 30, 2015
$
49,558
$
-
$
4,093
$
-
$
53,651
(1)
Credits related to restructuring charges for accelerated depreciation and inventory provisions are recorded against the related assets in Property, plant and equipment, net or Inventories in our Condensed Consolidated Balance Sheets and do not impact the restructuring liability.
(2)
Restructuring expenses noted above are primarily in SG&amp;A in our Condensed Consolidated Statements of Income. Asset impairments which consist of accelerated depreciation and inventory provisions are primarily in Cost of sales in our Condensed Consolidated Statements of Income. </t>
  </si>
  <si>
    <t>Restructuring Expenses by Reporting Business Segment</t>
  </si>
  <si>
    <t>Restructuring expenses by reporting business segment are presented below:
Three Months Ended September 30,
2016
2015
Connected Car
$
1,413
$
(795
)
Lifestyle Audio
2,620
315
Professional Solutions
8,473
(346
)
Connected Services
68
-
Other
-
-
Total
12,574
(826
)
Asset Impairments
68
2,024
Total
$
12,642
$
1,198</t>
  </si>
  <si>
    <t>Retirement Benefits (Tables)</t>
  </si>
  <si>
    <t>Components of Net Periodic Benefit Costs</t>
  </si>
  <si>
    <t>The following table presents the components of net periodic benefit cost for the three months ended September 30, 2016 and 2015:
Three Months Ended September 30,
2016
2015
Service cost
$
1,654
$
1,434
Interest cost
1,226
1,727
Expected return on plan assets
(28
)
(31
)
Amortization of prior service cost
214
247
Amortization of net loss
1,052
1,315
Curtailments and settlements
-
(92
)
Net periodic benefit cost
$
4,118
$
4,600</t>
  </si>
  <si>
    <t>Business Segment Data (Tables)</t>
  </si>
  <si>
    <t>Schedule of Reports for Net Sales and Operating Income (Loss) by Each Reporting Segment</t>
  </si>
  <si>
    <t xml:space="preserve">The following table reports Net sales and Operating income (loss) by each reporting segment for the three months ended September 30, 2016 and 2015:
Three Months Ended September 30,
2016
2015
Net sales:
Connected Car
$
797,117
$
755,483
Lifestyle Audio
568,382
476,071
Professional Solutions
240,223
247,106
Connected Services
166,671
159,912
Other
-
39
Eliminations **
(12,871
)
(7,723
)
Total
$
1,759,522
$
1,630,888
Operating income (loss):
Connected Car
$
94,918
$
87,219
Lifestyle Audio
78,682
47,253
Professional Solutions
11,682
25,685
Connected Services
1,563
5,631
Other
(36,034
)
(34,321
)
Total
$
150,811
$
131,467
Three Months Ended September 30, 2016
Net Sales
Eliminations **
Third Party Sales
Net sales:
Connected Car
$
797,117
$
(16
)
$
797,101
Lifestyle Audio
568,382
(690
)
567,692
Professional Solutions
240,223
(483
)
239,740
Connected Services
166,671
(11,682
)
154,989
Other
-
-
-
Eliminations **
(12,871
)
12,871
-
Total
$
1,759,522
$
-
$
1,759,522
Three Months Ended September 30, 2015
Net Sales
Eliminations **
Third Party Sales
Net sales:
Connected Car
$
755,483
$
-
$
755,483
Lifestyle Audio
476,071
(530
)
475,541
Professional Solutions
247,106
(773
)
246,333
Connected Services
159,912
(6,420
)
153,492
Other
39
-
39
Eliminations **
(7,723
)
7,723
-
Total
$
1,630,888
$
-
$
1,630,888
** Represents elimination of inter-segment activity. </t>
  </si>
  <si>
    <t>Significant Customers (Tables)</t>
  </si>
  <si>
    <t>Schedule of Percentage of Net Sales and Net Accounts Receivable Due from Customers</t>
  </si>
  <si>
    <t xml:space="preserve">Presented below are the percentages of net sales to, and net accounts receivables due from, customers who represent ten percent or more of our net sales or net accounts receivable, as follows:
Net Sales
Accounts Receivable, Net
Three Months Ended
September 30,
September 30,
June 30,
2016
2015
2016
2016
BMW
13
%
14
%
9
%
9
%
Fiat Chrysler Automobiles
15
%
15
%
17
%
17
%
The Volkswagen Group
12
%
15
%
8
%
9
%
Other customers
60
%
56
%
66
%
65
%
Total
100
%
100
%
100
%
100
% </t>
  </si>
  <si>
    <t>Acquisitions (Tables)</t>
  </si>
  <si>
    <t>TowerSec Ltd. [Member]</t>
  </si>
  <si>
    <t>Schedule of Cost of Acquisition, including Fair Value of Contingent Consideration Allocated to Assets Acquired and Liabilities Assumed</t>
  </si>
  <si>
    <t>The total cost of the TowerSec Acquisition was allocated on a preliminary basis, subject to final allocation, to the assets acquired and liabilities assumed based on their fair values at the TowerSec Acquisition Date, as follows:
March 10, 2016
Cash and cash equivalents
$
472
Other current assets
84
Total current assets
556
Property, plant and equipment
205
Goodwill
69,438
Intangible assets
4,600
Other non-current assets
89
Total assets
74,888
Accounts payable
119
Accrued liabilities
66
Total current liabilities
185
Other non-current liabilities
3,723
Total liabilities
3,908
Net assets
$
70,980</t>
  </si>
  <si>
    <t>Basis of Presentation - Additional Information (Detail) - Restatement Adjustment $ in Millions</t>
  </si>
  <si>
    <t>Sep. 30, 2016USD ($)</t>
  </si>
  <si>
    <t>Error Corrections And Prior Period Adjustments Restatement [Line Items]</t>
  </si>
  <si>
    <t>Immaterial error correction, description</t>
  </si>
  <si>
    <t>We have corrected this prior period immaterial error in the Condensed Consolidated Statement of Cash Flows in this Quarterly Report on Form 10-Q. The correction impacted the financial statement line items Cash flows provided by (used in) operating activities and the Effect of exchange rate changes on cash in the Condensed Consolidated Statement of Cash Flows for the three months ended September 30, 2015 and resulted in a decrease in the Net change in derivative assets and liabilities and Cash flows provided by (used in) operating activities in the amount of $40.1 million with an equal and offsetting decrease to the financial statement line item Effect of exchange rate changes on cash.</t>
  </si>
  <si>
    <t>Immaterial error correction amount</t>
  </si>
  <si>
    <t>New Accounting Standards - Additional Information (Detail) $ in Millions</t>
  </si>
  <si>
    <t>New Accounting Pronouncement, Early Adoption, Effect [Member]</t>
  </si>
  <si>
    <t>New Accounting Pronouncement Early Adoption [Line Items]</t>
  </si>
  <si>
    <t>Reduction in other assets and long-term debt</t>
  </si>
  <si>
    <t>Allowance for Doubtful Accounts - Additional Information (Detail) - USD ($) $ in Millions</t>
  </si>
  <si>
    <t>Uncollectible accounts receivable</t>
  </si>
  <si>
    <t>Inventories - Schedule of Inventories (Detail) - USD ($) $ in Thousands</t>
  </si>
  <si>
    <t>Finished goods</t>
  </si>
  <si>
    <t>Work in process</t>
  </si>
  <si>
    <t>Raw materials</t>
  </si>
  <si>
    <t>Inventories - Additional Information (Detail) - USD ($) $ in Millions</t>
  </si>
  <si>
    <t>Inventory reserves</t>
  </si>
  <si>
    <t>Property, Plant and Equipment, net - Schedule of Property, Plant and Equipment, Net (Detail) - USD ($) $ in Thousands</t>
  </si>
  <si>
    <t>Property, Plant and Equipment [Line Items]</t>
  </si>
  <si>
    <t>Land</t>
  </si>
  <si>
    <t>Buildings and improvements</t>
  </si>
  <si>
    <t>Machinery and equipment</t>
  </si>
  <si>
    <t>Furniture and fixtures</t>
  </si>
  <si>
    <t>Property, plant and equipment, gross</t>
  </si>
  <si>
    <t>Less accumulated depreciation and amortization</t>
  </si>
  <si>
    <t>Buildings and Improvements [Member] | Minimum [Member]</t>
  </si>
  <si>
    <t>Estimated Useful Lives (in Years)</t>
  </si>
  <si>
    <t>1 year</t>
  </si>
  <si>
    <t>Buildings and Improvements [Member] | Maximum [Member]</t>
  </si>
  <si>
    <t>50 years</t>
  </si>
  <si>
    <t>Machinery and Equipment [Member] | Minimum [Member]</t>
  </si>
  <si>
    <t>3 years</t>
  </si>
  <si>
    <t>Machinery and Equipment [Member] | Maximum [Member]</t>
  </si>
  <si>
    <t>20 years</t>
  </si>
  <si>
    <t>Furniture and Fixtures [Member] | Minimum [Member]</t>
  </si>
  <si>
    <t>Furniture and Fixtures [Member] | Maximum [Member]</t>
  </si>
  <si>
    <t>10 years</t>
  </si>
  <si>
    <t>Property, Plant and Equipment, net - Additional Information (Detail) - USD ($) $ in Millions</t>
  </si>
  <si>
    <t>Depreciation expense</t>
  </si>
  <si>
    <t>Accrued Warranties - Schedule of Accrued Warranties (Detail) - USD ($) $ in Thousands</t>
  </si>
  <si>
    <t>Accrued warranties, beginning of year</t>
  </si>
  <si>
    <t>Warranty expense</t>
  </si>
  <si>
    <t>Warranty payments (cash or in-kind)</t>
  </si>
  <si>
    <t>Other</t>
  </si>
  <si>
    <t>Accrued warranties, end of year</t>
  </si>
  <si>
    <t>Earnings Per Share - Schedule of Calculation of Basic and Diluted Earnings per Share of Common Stock Outstanding (Detail) - USD ($) $ / shares in Units, shares in Thousands, $ in Thousands</t>
  </si>
  <si>
    <t>Weighted average shares outstanding</t>
  </si>
  <si>
    <t>Employee stock options</t>
  </si>
  <si>
    <t>Total weighted average shares outstanding</t>
  </si>
  <si>
    <t>Earnings per share, Basic</t>
  </si>
  <si>
    <t>Earnings per share, Diluted</t>
  </si>
  <si>
    <t>Earnings Per Share - Additional Information (Detail) - shares shares in Thousands</t>
  </si>
  <si>
    <t>Options to Purchase Common Stock [Member]</t>
  </si>
  <si>
    <t>Antidilutive Securities Excluded from Computation of Earnings Per Share [Line Items]</t>
  </si>
  <si>
    <t>Common stock outstanding excluded from the computation of diluted earnings per share</t>
  </si>
  <si>
    <t>Restricted Stock Units [Member]</t>
  </si>
  <si>
    <t>Goodwill and Intangible Assets, Net - Additional Information (Detail) € in Millions</t>
  </si>
  <si>
    <t>Jun. 22, 2016EUR (€)Installment</t>
  </si>
  <si>
    <t>Nov. 05, 2013EUR (€)</t>
  </si>
  <si>
    <t>Jul. 31, 2016EUR (€)</t>
  </si>
  <si>
    <t>Sep. 30, 2016USD ($)Unit</t>
  </si>
  <si>
    <t>Sep. 30, 2015USD ($)</t>
  </si>
  <si>
    <t>Jun. 30, 2016USD ($)</t>
  </si>
  <si>
    <t>Jun. 30, 2015EUR (€)</t>
  </si>
  <si>
    <t>Mar. 10, 2016USD ($)</t>
  </si>
  <si>
    <t>Goodwill [Line Items]</t>
  </si>
  <si>
    <t>Goodwill, favorable foreign currency translation</t>
  </si>
  <si>
    <t>Goodwill impairment charges</t>
  </si>
  <si>
    <t>Net intangible assets</t>
  </si>
  <si>
    <t>Amortization expense of intangible assets</t>
  </si>
  <si>
    <t>Lifestyle Audio [Member]</t>
  </si>
  <si>
    <t>Number of reporting units | Unit</t>
  </si>
  <si>
    <t>Increase (Decrease) in goodwill</t>
  </si>
  <si>
    <t>Innovative Systems GmbH [Member]</t>
  </si>
  <si>
    <t>Dispute settlement amount | €</t>
  </si>
  <si>
    <t>Payments for partial award settlement | €</t>
  </si>
  <si>
    <t>Loss contingency settlement agreement date</t>
  </si>
  <si>
    <t>Jun. 22,
		2016</t>
  </si>
  <si>
    <t>Percentage of shareholders involved in contingent purchase Price</t>
  </si>
  <si>
    <t>80.05%</t>
  </si>
  <si>
    <t>Loss contingency settlement agreement terms</t>
  </si>
  <si>
    <t>Under the terms of the agreement, we will pay the 80.05% Shareholders €76.8 million (the “IS Obligation”), with an initial payment of €24.8 million which was paid in July 2016 and four installment payments of €13 million due every July 1st from 2017 through 2020.</t>
  </si>
  <si>
    <t>Remaining disputed amount | €</t>
  </si>
  <si>
    <t>Remaining disputed amount, initial payment paid | €</t>
  </si>
  <si>
    <t>Number of installments after initial payment | Installment</t>
  </si>
  <si>
    <t>Remaining disputed amount, each installment payable | €</t>
  </si>
  <si>
    <t>First installment due date</t>
  </si>
  <si>
    <t>Jul. 1,
		2017</t>
  </si>
  <si>
    <t>Final installment due date</t>
  </si>
  <si>
    <t>Jul. 1,
		2020</t>
  </si>
  <si>
    <t>Additional contingent purchase price</t>
  </si>
  <si>
    <t>Discount percentage on early installments</t>
  </si>
  <si>
    <t>8.00%</t>
  </si>
  <si>
    <t>Disputes resolved shareholders percentage</t>
  </si>
  <si>
    <t>19.95%</t>
  </si>
  <si>
    <t>Goodwill and Intangible Assets, Net - Schedule of Changes in Carrying Amount of Goodwill (Detail) $ in Thousands</t>
  </si>
  <si>
    <t>Goodwill, Beginning balance</t>
  </si>
  <si>
    <t>Acquisitions and adjustments</t>
  </si>
  <si>
    <t>Other adjustments</t>
  </si>
  <si>
    <t>Goodwill, Ending balance</t>
  </si>
  <si>
    <t>Previously Reported [Member]</t>
  </si>
  <si>
    <t>Connected Car [Member]</t>
  </si>
  <si>
    <t>Connected Car [Member] | Previously Reported [Member]</t>
  </si>
  <si>
    <t>Lifestyle Audio [Member] | Previously Reported [Member]</t>
  </si>
  <si>
    <t>Lifestyle Audio [Member] | Restatement Adjustment</t>
  </si>
  <si>
    <t>Professional Solutions [Member]</t>
  </si>
  <si>
    <t>Professional Solutions [Member] | Previously Reported [Member]</t>
  </si>
  <si>
    <t>Connected Services [Member]</t>
  </si>
  <si>
    <t>Connected Services [Member] | Previously Reported [Member]</t>
  </si>
  <si>
    <t>Connected Services [Member] | Restatement Adjustment</t>
  </si>
  <si>
    <t>Goodwill and Intangible Assets, Net - Schedule of Intangible Assets, Net (Detail) - USD ($) $ in Thousands</t>
  </si>
  <si>
    <t>Indefinite-lived Intangible Assets [Line Items]</t>
  </si>
  <si>
    <t>Intangible assets, Gross Carrying Amount</t>
  </si>
  <si>
    <t>Intangible assets, Accumulated Amortization</t>
  </si>
  <si>
    <t>Intangible assets, Net Amount</t>
  </si>
  <si>
    <t>Customer Relationships [Member]</t>
  </si>
  <si>
    <t>Intangible assets, Weighted Average Amortization</t>
  </si>
  <si>
    <t>12 years</t>
  </si>
  <si>
    <t>Technology [Member]</t>
  </si>
  <si>
    <t>6 years</t>
  </si>
  <si>
    <t>Patents [Member]</t>
  </si>
  <si>
    <t>15 years</t>
  </si>
  <si>
    <t>Trade Names [Member]</t>
  </si>
  <si>
    <t>Non-Compete Agreement [Member]</t>
  </si>
  <si>
    <t>4 years</t>
  </si>
  <si>
    <t>Software [Member]</t>
  </si>
  <si>
    <t>5 years</t>
  </si>
  <si>
    <t>Other [Member]</t>
  </si>
  <si>
    <t>Goodwill and Intangible Assets, Net - Schedule of Intangible Assets, Net (Parenthetical) (Detail) $ in Millions</t>
  </si>
  <si>
    <t>AMX [Member]</t>
  </si>
  <si>
    <t>Indefinite-lived intangible assets related to the acquisition</t>
  </si>
  <si>
    <t>Martin Professional A/S [Member]</t>
  </si>
  <si>
    <t>Goodwill and Intangible Assets, Net - Schedule of Amortization Expense of Intangible Assets (Detail) $ in Thousands</t>
  </si>
  <si>
    <t>Finite Lived Intangible Assets Future Amortization Expense [Abstract]</t>
  </si>
  <si>
    <t>Thereafter</t>
  </si>
  <si>
    <t>Total</t>
  </si>
  <si>
    <t>Debt - Additional Information (Detail) € in Millions</t>
  </si>
  <si>
    <t>May 27, 2015EUR (€)</t>
  </si>
  <si>
    <t>May 11, 2015USD ($)</t>
  </si>
  <si>
    <t>Mar. 26, 2015USD ($)</t>
  </si>
  <si>
    <t>Debt Instrument [Line Items]</t>
  </si>
  <si>
    <t>Short-term borrowings outstanding</t>
  </si>
  <si>
    <t>Lines of credit</t>
  </si>
  <si>
    <t>Increase in line of credit facility</t>
  </si>
  <si>
    <t>Borrowings under the Term Facility</t>
  </si>
  <si>
    <t>Interest expense, gross</t>
  </si>
  <si>
    <t>Non-cash portion of interest expense</t>
  </si>
  <si>
    <t>Cash portion of gross interest expense</t>
  </si>
  <si>
    <t>Interest income</t>
  </si>
  <si>
    <t>Contingent purchase price settlement agreement terms</t>
  </si>
  <si>
    <t>Under the terms of the agreement, we will pay the IS Obligation in accordance with the following schedule: an initial payment of €24.8 million which was paid in July 2016 and four installment payments of €13 million due every July 1st from 2017 through 2020</t>
  </si>
  <si>
    <t>Multi-Currency Revolving Credit Facility [Member]</t>
  </si>
  <si>
    <t>Unsecured revolving credit facility, period of agreement, in years</t>
  </si>
  <si>
    <t>Aggregate commitment</t>
  </si>
  <si>
    <t>Current borrowing capacity</t>
  </si>
  <si>
    <t>Unused available credit</t>
  </si>
  <si>
    <t>Fees and other expenses</t>
  </si>
  <si>
    <t>Letters of Credit [Member]</t>
  </si>
  <si>
    <t>Revolving Credit Facility [Member]</t>
  </si>
  <si>
    <t>2.000 Percent Senior Notes [Member]</t>
  </si>
  <si>
    <t>Debt instrument, interest rate</t>
  </si>
  <si>
    <t>2.00%</t>
  </si>
  <si>
    <t>4.150 Percent Senior Notes [Member]</t>
  </si>
  <si>
    <t>4.15%</t>
  </si>
  <si>
    <t>Senior Notes [Member]</t>
  </si>
  <si>
    <t>Debt issuance cost to be amortized</t>
  </si>
  <si>
    <t>Senior Notes [Member] | 2.000 Percent Senior Notes [Member]</t>
  </si>
  <si>
    <t>Debt instrument, aggregate principal amount | €</t>
  </si>
  <si>
    <t>Debt instrument, maturity date</t>
  </si>
  <si>
    <t>May 27,
		2022</t>
  </si>
  <si>
    <t>Debt instrument, par value percentage</t>
  </si>
  <si>
    <t>99.613%</t>
  </si>
  <si>
    <t>Debt discount to be amortized</t>
  </si>
  <si>
    <t>Debt issuance cost to be amortized | €</t>
  </si>
  <si>
    <t>Effective interest rate</t>
  </si>
  <si>
    <t>2.06%</t>
  </si>
  <si>
    <t>Proceeds from the issuance of debt | €</t>
  </si>
  <si>
    <t>Senior Notes [Member] | 4.150 Percent Senior Notes [Member]</t>
  </si>
  <si>
    <t>Debt instrument, aggregate principal amount</t>
  </si>
  <si>
    <t>May 15,
		2025</t>
  </si>
  <si>
    <t>99.336%</t>
  </si>
  <si>
    <t>4.232%</t>
  </si>
  <si>
    <t>Proceeds from the issuance of debt</t>
  </si>
  <si>
    <t>Debt - Schedule of Total Debt (Detail) € in Millions</t>
  </si>
  <si>
    <t>Total debt, Book Value</t>
  </si>
  <si>
    <t>Short-term debt, Book Value</t>
  </si>
  <si>
    <t>Total long-term debt, Book Value</t>
  </si>
  <si>
    <t>Short-term debt, Fair Value</t>
  </si>
  <si>
    <t>Total debt, Fair Value</t>
  </si>
  <si>
    <t>Total long-term debt, Fair Value</t>
  </si>
  <si>
    <t>Unamortized Senior Note issuance costs</t>
  </si>
  <si>
    <t>Unamortized debt discount</t>
  </si>
  <si>
    <t>Unamortized Senior Note issuance costs | €</t>
  </si>
  <si>
    <t>Capital Lease Obligations [Member]</t>
  </si>
  <si>
    <t>Debt - Schedule of Total Debt (Parenthetical ) (Detail) - Innovative Systems GmbH [Member] - EUR (€) € in Millions</t>
  </si>
  <si>
    <t>Jun. 22, 2016</t>
  </si>
  <si>
    <t>Frequency of payment terms</t>
  </si>
  <si>
    <t>due every July 1st from 2017 through 2020</t>
  </si>
  <si>
    <t>Litigation settlement amount, each installment payable</t>
  </si>
  <si>
    <t>Debt - Total Debt, Maturities in Years (Detail) $ in Thousands</t>
  </si>
  <si>
    <t>Income Taxes - Additional Information (Detail) - USD ($) $ in Thousands</t>
  </si>
  <si>
    <t>Income tax expense</t>
  </si>
  <si>
    <t>Effective tax rate</t>
  </si>
  <si>
    <t>26.80%</t>
  </si>
  <si>
    <t>27.70%</t>
  </si>
  <si>
    <t>Unrecognized tax benefits</t>
  </si>
  <si>
    <t>Interest related to unrecognized tax benefits</t>
  </si>
  <si>
    <t>Tax reserves on uncertain tax positions</t>
  </si>
  <si>
    <t>Increase (decrease) in interest expense on prior year exposures of uncertain tax positions</t>
  </si>
  <si>
    <t>Shareholders' Equity - Additional Information (Detail) - USD ($)</t>
  </si>
  <si>
    <t>Oct. 28, 2014</t>
  </si>
  <si>
    <t>Schedule Of Stockholders Equity [Line Items]</t>
  </si>
  <si>
    <t>Preferred stock, shares outstanding</t>
  </si>
  <si>
    <t>Preferred stock, shares authorized</t>
  </si>
  <si>
    <t>Preferred stock, par value</t>
  </si>
  <si>
    <t>Common stock, shares authorized</t>
  </si>
  <si>
    <t>Common stock, par value</t>
  </si>
  <si>
    <t>Common stock, shares issued</t>
  </si>
  <si>
    <t>Treasury stock, shares</t>
  </si>
  <si>
    <t>Common stock, shares outstanding</t>
  </si>
  <si>
    <t>Repurchased shares, cost</t>
  </si>
  <si>
    <t>2014 Buyback Program [Member]</t>
  </si>
  <si>
    <t>Shares authorized to be repurchased</t>
  </si>
  <si>
    <t>Shares authorized to be repurchased, period</t>
  </si>
  <si>
    <t>Repurchased shares</t>
  </si>
  <si>
    <t>Cumulative buyback shares</t>
  </si>
  <si>
    <t>Cumulative buyback cost</t>
  </si>
  <si>
    <t>Shareholders' Equity - Schedule of Changes in Accumulated Other Comprehensive Income and Changes in Equity (Detail) - USD ($) $ in Thousands</t>
  </si>
  <si>
    <t>Schedule Of Shareholders Equity [Line Items]</t>
  </si>
  <si>
    <t>Beginning Balance</t>
  </si>
  <si>
    <t>Other comprehensive income, net of tax</t>
  </si>
  <si>
    <t>Share-based compensation, net</t>
  </si>
  <si>
    <t>Treasury stock repurchases</t>
  </si>
  <si>
    <t>Dividends</t>
  </si>
  <si>
    <t>Non-controlling interest</t>
  </si>
  <si>
    <t>Ending Balance</t>
  </si>
  <si>
    <t>Common Stock [Member]</t>
  </si>
  <si>
    <t>Additional Paid-in Capital [Member]</t>
  </si>
  <si>
    <t>AOCI [Member]</t>
  </si>
  <si>
    <t>Retained Earnings [Member]</t>
  </si>
  <si>
    <t>Treasury Stock [Member]</t>
  </si>
  <si>
    <t>Total Harman International Industries, Incorporated Shareholders' Equity [Member]</t>
  </si>
  <si>
    <t>Non Controlling Interest [Member]</t>
  </si>
  <si>
    <t>Beginning Balance, Non Controlling Interest</t>
  </si>
  <si>
    <t>Ending Balance, Non Controlling Interest</t>
  </si>
  <si>
    <t>Shareholders' Equity - Schedule of Changes in Accumulated Other Comprehensive Income and Changes in Equity (Parenthetical) (Detail) - $ / shares</t>
  </si>
  <si>
    <t>Dividends, per share</t>
  </si>
  <si>
    <t>Share-Based Compensation - Additional Information (Detail) $ in Thousands</t>
  </si>
  <si>
    <t>12 Months Ended</t>
  </si>
  <si>
    <t>Sep. 30, 2016USD ($)awardshares</t>
  </si>
  <si>
    <t>Sep. 30, 2015USD ($)shares</t>
  </si>
  <si>
    <t>Jun. 30, 2014shares</t>
  </si>
  <si>
    <t>Dec. 09, 2015shares</t>
  </si>
  <si>
    <t>Dec. 04, 2013shares</t>
  </si>
  <si>
    <t>Share-based Compensation Arrangement by Share-based Payment Award [Line Items]</t>
  </si>
  <si>
    <t>Share-based compensation | $</t>
  </si>
  <si>
    <t>Total income tax benefit recognized | $</t>
  </si>
  <si>
    <t>Number of stock options, granted</t>
  </si>
  <si>
    <t>Total intrinsic value of options exercised | $</t>
  </si>
  <si>
    <t>Extended vesting period after employee termination, days</t>
  </si>
  <si>
    <t>90 days</t>
  </si>
  <si>
    <t>Cliff vesting period, in years</t>
  </si>
  <si>
    <t>Restricted Stock Units with Earning Per Share Performance Conditions [Member]</t>
  </si>
  <si>
    <t>Number of awards granted</t>
  </si>
  <si>
    <t>Restricted stock units, grant date fair value</t>
  </si>
  <si>
    <t>100.00%</t>
  </si>
  <si>
    <t>Restricted Stock Units with Market Conditions [Member]</t>
  </si>
  <si>
    <t>78.00%</t>
  </si>
  <si>
    <t>Monte Carlo Simulation [Member]</t>
  </si>
  <si>
    <t>Restricted stock units, grant date fair value | $</t>
  </si>
  <si>
    <t>Cash-Settled Stock Appreciation Rights [Member]</t>
  </si>
  <si>
    <t>Restricted Stock [Member]</t>
  </si>
  <si>
    <t>Total unrecognized compensation cost | $</t>
  </si>
  <si>
    <t>Aggregate intrinsic value of equity classified restricted stock | $</t>
  </si>
  <si>
    <t>Weighted average recognition period, years</t>
  </si>
  <si>
    <t>2 years 3 months 18 days</t>
  </si>
  <si>
    <t>2012 Plan [Member]</t>
  </si>
  <si>
    <t>Stock Option and Incentive Plan, maturity date</t>
  </si>
  <si>
    <t>Dec. 7,
		2021</t>
  </si>
  <si>
    <t>Additional shares available for grant</t>
  </si>
  <si>
    <t>Reduction in shares available for grant for one award under the plan</t>
  </si>
  <si>
    <t>Number of awards | award</t>
  </si>
  <si>
    <t>Awards vesting period</t>
  </si>
  <si>
    <t>Shares available for grant</t>
  </si>
  <si>
    <t>Number of cash-settled restricted stock units settled</t>
  </si>
  <si>
    <t>Number of cash-settled restricted stock units, outstanding</t>
  </si>
  <si>
    <t>2012 Plan [Member] | Time Vested Restricted Stock Units Cliff Vest [Member]</t>
  </si>
  <si>
    <t>Restricted stock units vesting period</t>
  </si>
  <si>
    <t>2012 Plan [Member] | Time Vested Restricted Stock Units Ratably Vest [Member]</t>
  </si>
  <si>
    <t>2012 Plan [Member] | Time Vested Restricted Stock Units Cliff Vest One [Member]</t>
  </si>
  <si>
    <t>2012 Plan [Member] | Full-Value Grant [Member] | Prior to December 4, 2013 [Member]</t>
  </si>
  <si>
    <t>171.00%</t>
  </si>
  <si>
    <t>2012 Plan [Member] | Full-Value Grant [Member] | On or After December 4, 2013 [Member]</t>
  </si>
  <si>
    <t>150.00%</t>
  </si>
  <si>
    <t>2012 Plan [Member] | Option or Stock Appreciation Right Grant [Member]</t>
  </si>
  <si>
    <t>Number of awards for reduction of shares available for grant under 2012 Plan | award</t>
  </si>
  <si>
    <t>2012 Plan [Member] | Maximum [Member]</t>
  </si>
  <si>
    <t>Number of shares of our common stock under 2012 Plan</t>
  </si>
  <si>
    <t>2012 Plan [Member] | Options to Purchase Common Stock [Member]</t>
  </si>
  <si>
    <t>Option awards expiration period</t>
  </si>
  <si>
    <t>2012 Plan [Member] | Options to Purchase Common Stock [Member] | Maximum [Member]</t>
  </si>
  <si>
    <t>2012 Plan [Member] | Options to Purchase Common Stock [Member] | Minimum [Member]</t>
  </si>
  <si>
    <t>2012 Plan [Member] | Stock-Settled Restricted Stock Units [Member]</t>
  </si>
  <si>
    <t>2012 Plan [Member] | Cash-Settled Restricted Stock Units [Member]</t>
  </si>
  <si>
    <t>2012 Plan [Member] | Cash-Settled Stock Appreciation Rights [Member]</t>
  </si>
  <si>
    <t>Share-Based Compensation - Summary of Stock Option Activity (Detail) - USD ($) $ / shares in Units, $ in Thousands</t>
  </si>
  <si>
    <t>Outstanding at June 30, 2016, Shares</t>
  </si>
  <si>
    <t>Granted, Shares</t>
  </si>
  <si>
    <t>Exercised, Shares</t>
  </si>
  <si>
    <t>Forfeited or expired, Shares</t>
  </si>
  <si>
    <t>Outstanding at September 30, 2016, Shares</t>
  </si>
  <si>
    <t>Exercisable at September 30, 2016, Shares</t>
  </si>
  <si>
    <t>Outstanding at June 30, 2016, Weighted Average Exercise Price Per Share</t>
  </si>
  <si>
    <t>Exercised, Weighted Average Exercise Price Per Share</t>
  </si>
  <si>
    <t>Forfeited or expired, Weighted Average Exercise Price Per Share</t>
  </si>
  <si>
    <t>Outstanding at September 30, 2016, Weighted Average Exercise Price Per Share</t>
  </si>
  <si>
    <t>Exercisable at September 30, 2016, Weighted Average Exercise Price Per Share</t>
  </si>
  <si>
    <t>Outstanding, Weighted Average Remaining Contractual Term (Years)</t>
  </si>
  <si>
    <t>4 years 3 months 4 days</t>
  </si>
  <si>
    <t>4 years 6 months 26 days</t>
  </si>
  <si>
    <t>Exercisable at September 30, 2016, Weighted Average Remaining Contractual Term (Years)</t>
  </si>
  <si>
    <t>4 years 2 months 27 days</t>
  </si>
  <si>
    <t>Outstanding at June 30, 2016, Aggregate Intrinsic Value</t>
  </si>
  <si>
    <t>Outstanding at September 30, 2016, Aggregate Intrinsic Value</t>
  </si>
  <si>
    <t>Exercisable at September 30, 2016, Aggregate Intrinsic Value</t>
  </si>
  <si>
    <t>Share-Based Compensation - Schedule of Non-vested Restricted Stock Unit Activity (Detail) - Restricted Stock Units [Member]</t>
  </si>
  <si>
    <t>Sep. 30, 2016shares</t>
  </si>
  <si>
    <t>Non-vested at June 30, 2016, Shares</t>
  </si>
  <si>
    <t>Vested, Shares</t>
  </si>
  <si>
    <t>Forfeited, Shares</t>
  </si>
  <si>
    <t>Non-vested at September 30, 2016, Shares</t>
  </si>
  <si>
    <t>Share-Based Compensation - Summary of Cash-Settled Stock Appreciation Rights (Detail) - Cash-Settled Stock Appreciation Rights [Member]</t>
  </si>
  <si>
    <t>Exercisable, Shares</t>
  </si>
  <si>
    <t>Share-Based Compensation - Schedule of Fair Value of Each Option Award Estimated on Date of Grant Using Black-Scholes Option Valuation Model (Detail) - $ / shares</t>
  </si>
  <si>
    <t>Expected volatility minimum</t>
  </si>
  <si>
    <t>36.80%</t>
  </si>
  <si>
    <t>35.40%</t>
  </si>
  <si>
    <t>Expected volatility maximum</t>
  </si>
  <si>
    <t>38.80%</t>
  </si>
  <si>
    <t>39.00%</t>
  </si>
  <si>
    <t>Weighted-average volatility</t>
  </si>
  <si>
    <t>38.10%</t>
  </si>
  <si>
    <t>37.50%</t>
  </si>
  <si>
    <t>Expected annual dividend</t>
  </si>
  <si>
    <t>Risk-free rate minimum</t>
  </si>
  <si>
    <t>0.90%</t>
  </si>
  <si>
    <t>1.10%</t>
  </si>
  <si>
    <t>Risk-free rate maximum</t>
  </si>
  <si>
    <t>1.30%</t>
  </si>
  <si>
    <t>1.60%</t>
  </si>
  <si>
    <t>Minimum [Member]</t>
  </si>
  <si>
    <t>Expected term (in years)</t>
  </si>
  <si>
    <t>3 years 5 months 9 days</t>
  </si>
  <si>
    <t>2 years 6 months 22 days</t>
  </si>
  <si>
    <t>Maximum [Member]</t>
  </si>
  <si>
    <t>5 years 5 months 9 days</t>
  </si>
  <si>
    <t>4 years 6 months 22 days</t>
  </si>
  <si>
    <t>Derivatives - Additional Information (Detail) - USD ($)</t>
  </si>
  <si>
    <t>1 Months Ended</t>
  </si>
  <si>
    <t>May 31, 2015</t>
  </si>
  <si>
    <t>Derivative [Line Items]</t>
  </si>
  <si>
    <t>Gains (losses) reclassified from AOCI into income (effective portion), Net of Tax</t>
  </si>
  <si>
    <t>Interest Rate Lock [Member] | 2.000 Percent Senior Notes [Member]</t>
  </si>
  <si>
    <t>Interest Expense, Net [Member]</t>
  </si>
  <si>
    <t>Interest Expense, Net [Member] | Interest Rate Lock [Member]</t>
  </si>
  <si>
    <t>Interest Expense, Net [Member] | Interest Rate Lock [Member] | Reclassification out of Accumulated Other Comprehensive Income [Member]</t>
  </si>
  <si>
    <t>Not Designated as Hedging Instrument [Member]</t>
  </si>
  <si>
    <t>Forward contracts, maturity period</t>
  </si>
  <si>
    <t>2022-05</t>
  </si>
  <si>
    <t>Forward contracts maturity value</t>
  </si>
  <si>
    <t>Cash Flow Hedging [Member]</t>
  </si>
  <si>
    <t>Fair value of forward contracts</t>
  </si>
  <si>
    <t>2019-10</t>
  </si>
  <si>
    <t>Ineffectiveness recognized</t>
  </si>
  <si>
    <t>Amount expected to be reclassified from AOCI to earnings within the next 12 months</t>
  </si>
  <si>
    <t>Cash Flow Hedging [Member] | Hedging Instruments [Member] | Designated as Hedging Instrument [Member]</t>
  </si>
  <si>
    <t>Fair Value Asset/(Liability) Net</t>
  </si>
  <si>
    <t>Economic Hedges, Gross [Member] | Designated as Hedging Instrument [Member]</t>
  </si>
  <si>
    <t>Foreign exchange contracts maturity period, years</t>
  </si>
  <si>
    <t>2 years</t>
  </si>
  <si>
    <t>Derivatives - Schedule of Outstanding Foreign Exchange Contracts, Primarily Forward Contracts (Detail) - Foreign Exchange Contracts [Member] - USD ($)</t>
  </si>
  <si>
    <t>Gross Notional Value</t>
  </si>
  <si>
    <t>Fair Value Asset/(Liability)</t>
  </si>
  <si>
    <t>U.S. Dollar/Euro [Member]</t>
  </si>
  <si>
    <t>Indian Rupee/U.S. Dollar [Member]</t>
  </si>
  <si>
    <t>Euro/U.S. Dollar [Member]</t>
  </si>
  <si>
    <t>U.S. Dollar/Chinese Yuan [Member]</t>
  </si>
  <si>
    <t>Chinese Yuan/U.S. Dollar [Member]</t>
  </si>
  <si>
    <t>U.S. Dollar/Brazilian Real [Member]</t>
  </si>
  <si>
    <t>Euro/Russian Rubles [Member]</t>
  </si>
  <si>
    <t>Russian Rubles/Euro [Member]</t>
  </si>
  <si>
    <t>U.S. Dollar/Russian Rubles [Member]</t>
  </si>
  <si>
    <t>Australian Dollar/U.S. Dollar [Member]</t>
  </si>
  <si>
    <t>U.S. Dollar/Australian Dollar [Member]</t>
  </si>
  <si>
    <t>Derivatives - Summary of Fair Value Amounts of Derivative Instruments (Detail) - USD ($) $ in Thousands</t>
  </si>
  <si>
    <t>Cash Flow Hedging [Member] | Designated as Hedging Instrument [Member]</t>
  </si>
  <si>
    <t>Fair Value Assets</t>
  </si>
  <si>
    <t>Fair Value Liabilities</t>
  </si>
  <si>
    <t>Foreign Exchange Contracts [Member]</t>
  </si>
  <si>
    <t>Hedging Instruments [Member] | Cash Flow Hedging [Member] | Designated as Hedging Instrument [Member]</t>
  </si>
  <si>
    <t>Other Current Assets [Member] | Foreign Exchange Contracts [Member] | Cash Flow Hedging [Member] | Designated as Hedging Instrument [Member]</t>
  </si>
  <si>
    <t>Other Current Assets [Member] | Foreign Exchange Contracts [Member] | Economic Hedges, Gross [Member] | Designated as Hedging Instrument [Member]</t>
  </si>
  <si>
    <t>Other Noncurrent Assets [Member] | Foreign Exchange Contracts [Member] | Cash Flow Hedging [Member] | Designated as Hedging Instrument [Member]</t>
  </si>
  <si>
    <t>Other Noncurrent Assets [Member] | Foreign Exchange Contracts [Member] | Economic Hedges, Gross [Member] | Designated as Hedging Instrument [Member]</t>
  </si>
  <si>
    <t>Accrued Liabilities Current [Member] | Foreign Exchange Contracts [Member] | Cash Flow Hedging [Member] | Designated as Hedging Instrument [Member]</t>
  </si>
  <si>
    <t>Accrued Liabilities Current [Member] | Foreign Exchange Contracts [Member] | Economic Hedges, Gross [Member] | Designated as Hedging Instrument [Member]</t>
  </si>
  <si>
    <t>Other Non-current Liabilities [Member] | Foreign Exchange Contracts [Member] | Cash Flow Hedging [Member] | Designated as Hedging Instrument [Member]</t>
  </si>
  <si>
    <t>Other Non-current Liabilities [Member] | Foreign Exchange Contracts [Member] | Economic Hedges, Gross [Member] | Designated as Hedging Instrument [Member]</t>
  </si>
  <si>
    <t>Derivatives - Schedule of the Activity for Derivatives Instruments Designated as Cash Flow Hedges (Detail) - USD ($) $ in Thousands</t>
  </si>
  <si>
    <t>Gain/(Loss) Reclassified from AOCI into Income (Effective Portion)</t>
  </si>
  <si>
    <t>Gain/(Loss) Recognized in Income on Derivatives (Ineffective Portion)</t>
  </si>
  <si>
    <t>Gain/(Loss) from Amounts Excluded from Effectiveness Testing</t>
  </si>
  <si>
    <t>Gain/(Loss) Recognized in AOCI (Effective Portion)</t>
  </si>
  <si>
    <t>Cost of Sales [Member]</t>
  </si>
  <si>
    <t>Selling, General and Administrative Expense [Member]</t>
  </si>
  <si>
    <t>Foreign Exchange Gains, Net [Member]</t>
  </si>
  <si>
    <t>Interest Rate Lock [Member] | Interest Expense, Net [Member]</t>
  </si>
  <si>
    <t>Foreign Exchange Contracts [Member] | Cost of Sales [Member]</t>
  </si>
  <si>
    <t>Foreign Exchange Contracts [Member] | Selling, General and Administrative Expense [Member]</t>
  </si>
  <si>
    <t>Foreign Exchange Contracts [Member] | Foreign Exchange Gains, Net [Member]</t>
  </si>
  <si>
    <t>Derivatives - Summary of Gains and Losses from Derivative Instruments that are Not Designated as Hedging Instruments (Detail) - Foreign Exchange Contracts [Member] - USD ($) $ in Thousands</t>
  </si>
  <si>
    <t>Fair Value, Balance Sheet Grouping, Financial Statement Captions [Line Items]</t>
  </si>
  <si>
    <t>Gains and losses from derivative instruments that are not designated as hedging instruments</t>
  </si>
  <si>
    <t>Fair Value Measurements - Fair Value Hierarchy for Assets and Liabilities Measured on Recurring Basis (Detail) - Fair Value, Measurements, Recurring [Member] - USD ($) $ in Thousands</t>
  </si>
  <si>
    <t>Contingent Consideration [Member]</t>
  </si>
  <si>
    <t>Assets/(Liabilities)</t>
  </si>
  <si>
    <t>Total Losses</t>
  </si>
  <si>
    <t>Fair Value, Inputs, Level 1 [Member]</t>
  </si>
  <si>
    <t>Available-for-sale securities</t>
  </si>
  <si>
    <t>Pension assets</t>
  </si>
  <si>
    <t>Net asset/(liability)</t>
  </si>
  <si>
    <t>Fair Value, Inputs, Level 2 [Member]</t>
  </si>
  <si>
    <t>Foreign exchange contracts</t>
  </si>
  <si>
    <t>Fair Value, Inputs, Level 3 [Member]</t>
  </si>
  <si>
    <t>Contingent consideration</t>
  </si>
  <si>
    <t>Fair Value Measurements - Additional Information (Detail) - USD ($)</t>
  </si>
  <si>
    <t>Aug. 31, 2016</t>
  </si>
  <si>
    <t>Fair Value, Assets and Liabilities Measured on Recurring and Nonrecurring Basis [Line Items]</t>
  </si>
  <si>
    <t>Available-for-sale debt security</t>
  </si>
  <si>
    <t>Contractual maturity date</t>
  </si>
  <si>
    <t>Aug. 18,
		2018</t>
  </si>
  <si>
    <t>Gains or losses recognized</t>
  </si>
  <si>
    <t>TowerSec Ltd. [Member] | Estimate of Fair Value Measurement [Member]</t>
  </si>
  <si>
    <t>Fair value of contingent consideration liability</t>
  </si>
  <si>
    <t>Red Bend Ltd. [Member]</t>
  </si>
  <si>
    <t>Red Bend Ltd. [Member] | Estimate of Fair Value Measurement [Member]</t>
  </si>
  <si>
    <t>Southern Vision Systems Inc [Member]</t>
  </si>
  <si>
    <t>Payment towards contingent consideration liability</t>
  </si>
  <si>
    <t>Southern Vision Systems Inc [Member] | Estimate of Fair Value Measurement [Member]</t>
  </si>
  <si>
    <t>Duran Audio BV [Member]</t>
  </si>
  <si>
    <t>Duran Audio BV [Member] | Estimate of Fair Value Measurement [Member]</t>
  </si>
  <si>
    <t>IPSG/VFX [Member] | Estimate of Fair Value Measurement [Member]</t>
  </si>
  <si>
    <t>Fair Value Measurements - Carrying Value for Assets and Liabilities Measured on Non-Recurring Basis under Level 3 of Fair Value Hierarchy and Losses Recorded During Periods Presented (Detail) - Fair Value, Inputs, Level 3 [Member] - Fair Value, Measurements, Nonrecurring - USD ($) $ in Thousands</t>
  </si>
  <si>
    <t>Equity method investments</t>
  </si>
  <si>
    <t>Long-lived assets</t>
  </si>
  <si>
    <t>Other Comprehensive Income (Loss) - Schedule of Other Comprehensive Income (Loss) (Detail) - USD ($) $ in Thousands</t>
  </si>
  <si>
    <t>Accumulated Other Comprehensive Income Loss [Line Items]</t>
  </si>
  <si>
    <t>Foreign currency translation gains (losses), Pre-Tax</t>
  </si>
  <si>
    <t>Changes in hedging derivatives:</t>
  </si>
  <si>
    <t>(Losses) gains recognized in AOCI (effective portion), Pre-Tax</t>
  </si>
  <si>
    <t>Other gains (losses), Pre-Tax</t>
  </si>
  <si>
    <t>Changes in hedging derivatives, Pre-Tax</t>
  </si>
  <si>
    <t>Pension liability adjustment:</t>
  </si>
  <si>
    <t>Pension liability adjustment, Pre-Tax</t>
  </si>
  <si>
    <t>Unrealized gains (losses) on available-for-sale securities, Pre Tax</t>
  </si>
  <si>
    <t>Other comprehensive loss, Pre-Tax</t>
  </si>
  <si>
    <t>Other comprehensive loss attributable to Harman International Industries, Incorporated, Pre-Tax</t>
  </si>
  <si>
    <t>Reclassifications from AOCI into income (effective portion), Net of Tax</t>
  </si>
  <si>
    <t>(Losses) gains recognized in AOCI (effective portion), Net of Tax</t>
  </si>
  <si>
    <t>Other gains (losses), Net of Tax</t>
  </si>
  <si>
    <t>Other comprehensive loss, Net of Tax</t>
  </si>
  <si>
    <t>Other comprehensive loss attributable to Harman International Industries, Incorporated, Net of Tax</t>
  </si>
  <si>
    <t>Reclassifications from AOCI into income (effective portion), Pre-Tax</t>
  </si>
  <si>
    <t>Amortization of prior service cost, Pre-Tax</t>
  </si>
  <si>
    <t>Amortization of net loss, Pre-Tax</t>
  </si>
  <si>
    <t>Expected return on plan assets, Pre-Tax</t>
  </si>
  <si>
    <t>Amortization of prior service cost, Net of Tax</t>
  </si>
  <si>
    <t>Amortization of net loss, Net of Tax</t>
  </si>
  <si>
    <t>Expected return on plan assets, Net of Tax</t>
  </si>
  <si>
    <t>Other losses, Pre-Tax</t>
  </si>
  <si>
    <t>Other losses, Net of Tax</t>
  </si>
  <si>
    <t>Other Comprehensive Income (Loss) - Schedule of Accumulated Other Comprehensive Income Loss (Detail) - USD ($) $ in Thousands</t>
  </si>
  <si>
    <t>Cumulative Translation Adjustment [Member]</t>
  </si>
  <si>
    <t>Pension Liability Adjustment [Member]</t>
  </si>
  <si>
    <t>Unrealized Gains on Hedging Derivatives [Member]</t>
  </si>
  <si>
    <t>Unrealized Gains (Losses) on Available-for-Sale Securities [Member]</t>
  </si>
  <si>
    <t>Other Comprehensive Income (Loss) - Additional Information (Detail) - USD ($) $ in Millions</t>
  </si>
  <si>
    <t>Investments included in Other current assets</t>
  </si>
  <si>
    <t>Investments included in Other Non-current assets</t>
  </si>
  <si>
    <t>Restructuring Program - Rollforward of Restructuring Accrual (Detail) - USD ($) $ in Thousands</t>
  </si>
  <si>
    <t>Restructuring Cost and Reserve [Line Items]</t>
  </si>
  <si>
    <t>Beginning liability</t>
  </si>
  <si>
    <t>Expense</t>
  </si>
  <si>
    <t>Accumulated depreciation offset</t>
  </si>
  <si>
    <t>Payments</t>
  </si>
  <si>
    <t>Closing liability</t>
  </si>
  <si>
    <t>Severance Related Costs [Member]</t>
  </si>
  <si>
    <t>Third Party Contractor Termination Costs [Member]</t>
  </si>
  <si>
    <t>Facility Closure and Other Related Costs [Member]</t>
  </si>
  <si>
    <t>Asset Impairments [Member]</t>
  </si>
  <si>
    <t>Restructuring Program - Restructuring Expenses by Reporting Business Segment (Detail) - USD ($) $ in Thousands</t>
  </si>
  <si>
    <t>Restructuring expenses</t>
  </si>
  <si>
    <t>Asset Impairments</t>
  </si>
  <si>
    <t>Retirement Benefits - Additional Information (Detail) - USD ($) $ in Millions</t>
  </si>
  <si>
    <t>Defined Benefit Plans and Other Postretirement Benefit Plans Table Text Block [Line Items]</t>
  </si>
  <si>
    <t>Contributions to defined benefit pension plans</t>
  </si>
  <si>
    <t>Contribution amounts expected to be paid for the remainder of the fiscal year 2017</t>
  </si>
  <si>
    <t>Retirement Savings Plan [Member]</t>
  </si>
  <si>
    <t>Maximum employees contribution rate, pretax</t>
  </si>
  <si>
    <t>50.00%</t>
  </si>
  <si>
    <t>Safe harbor non-elective contribution rate</t>
  </si>
  <si>
    <t>3.00%</t>
  </si>
  <si>
    <t>Matching contribution by employer</t>
  </si>
  <si>
    <t>Matching contribution rate</t>
  </si>
  <si>
    <t>6.00%</t>
  </si>
  <si>
    <t>Matching and profit contribution vesting rate</t>
  </si>
  <si>
    <t>25.00%</t>
  </si>
  <si>
    <t>SERP [Member] | Irrevocable Trust [Member]</t>
  </si>
  <si>
    <t>Retirement benefits total plan assets</t>
  </si>
  <si>
    <t>Surrender value of life insurance policies</t>
  </si>
  <si>
    <t>SERP [Member] | Irrevocable Trust [Member] | Equity and Fixed Income Mutual Funds [Member]</t>
  </si>
  <si>
    <t>SERP [Member] | Cash and Cash Equivalents | Irrevocable Trust [Member]</t>
  </si>
  <si>
    <t>Retirement benefits cash and cash equivalents</t>
  </si>
  <si>
    <t>Retirement Benefits - Components of Net Periodic Benefit Cost (Detail) - USD ($) $ in Thousands</t>
  </si>
  <si>
    <t>Service cost</t>
  </si>
  <si>
    <t>Interest cost</t>
  </si>
  <si>
    <t>Expected return on plan assets</t>
  </si>
  <si>
    <t>Amortization of prior service cost</t>
  </si>
  <si>
    <t>Amortization of net loss</t>
  </si>
  <si>
    <t>Curtailments and settlements</t>
  </si>
  <si>
    <t>Net periodic benefit cost</t>
  </si>
  <si>
    <t>Business Segment Data - Schedule of Reports for Net Sales and Operating Income (Loss) by Each Reporting Segment (Detail) - USD ($) $ in Thousands</t>
  </si>
  <si>
    <t>Segment Reporting Information [Line Items]</t>
  </si>
  <si>
    <t>Operating income (loss)</t>
  </si>
  <si>
    <t>Operating Segments [Member]</t>
  </si>
  <si>
    <t>Operating Segments [Member] | Connected Car [Member]</t>
  </si>
  <si>
    <t>Operating Segments [Member] | Lifestyle Audio [Member]</t>
  </si>
  <si>
    <t>Operating Segments [Member] | Professional Solutions [Member]</t>
  </si>
  <si>
    <t>Operating Segments [Member] | Connected Services [Member]</t>
  </si>
  <si>
    <t>Operating Segments [Member] | Other [Member]</t>
  </si>
  <si>
    <t>Eliminations [Member]</t>
  </si>
  <si>
    <t>Eliminations [Member] | Connected Car [Member]</t>
  </si>
  <si>
    <t>Eliminations [Member] | Lifestyle Audio [Member]</t>
  </si>
  <si>
    <t>Eliminations [Member] | Professional Solutions [Member]</t>
  </si>
  <si>
    <t>Eliminations [Member] | Connected Services [Member]</t>
  </si>
  <si>
    <t>Significant Customers - Additional Information (Detail) - Sales Revenue, Net [Member] - Customer Concentration Risk [Member]</t>
  </si>
  <si>
    <t>Concentration Risk [Line Items]</t>
  </si>
  <si>
    <t>Concentration risk percentage</t>
  </si>
  <si>
    <t>10.00%</t>
  </si>
  <si>
    <t>Significant Customers - Schedule of Percentage of Net Sales and Net Accounts Receivable Due from Customers (Detail) - Customer Concentration Risk [Member]</t>
  </si>
  <si>
    <t>Sales Revenue, Net [Member]</t>
  </si>
  <si>
    <t>Sales Revenue, Net [Member] | BMW [Member]</t>
  </si>
  <si>
    <t>13.00%</t>
  </si>
  <si>
    <t>14.00%</t>
  </si>
  <si>
    <t>Sales Revenue, Net [Member] | Fiat Chrysler Automobiles [Member]</t>
  </si>
  <si>
    <t>15.00%</t>
  </si>
  <si>
    <t>Sales Revenue, Net [Member] | The Volkswagen Group [Member]</t>
  </si>
  <si>
    <t>12.00%</t>
  </si>
  <si>
    <t>Sales Revenue, Net [Member] | Other Customers [Member]</t>
  </si>
  <si>
    <t>60.00%</t>
  </si>
  <si>
    <t>56.00%</t>
  </si>
  <si>
    <t>Accounts Receivable [Member]</t>
  </si>
  <si>
    <t>Accounts Receivable [Member] | BMW [Member]</t>
  </si>
  <si>
    <t>9.00%</t>
  </si>
  <si>
    <t>Accounts Receivable [Member] | Fiat Chrysler Automobiles [Member]</t>
  </si>
  <si>
    <t>17.00%</t>
  </si>
  <si>
    <t>Accounts Receivable [Member] | The Volkswagen Group [Member]</t>
  </si>
  <si>
    <t>Accounts Receivable [Member] | Other Customers [Member]</t>
  </si>
  <si>
    <t>66.00%</t>
  </si>
  <si>
    <t>65.00%</t>
  </si>
  <si>
    <t>Commitments and Contingencies - Additional Information (Detail) - USD ($) $ / shares in Units, $ in Millions</t>
  </si>
  <si>
    <t>Jan. 14, 2008</t>
  </si>
  <si>
    <t>Adverse effect on earnings per share resulting from changing sales forecasts</t>
  </si>
  <si>
    <t>Gains related to contingency</t>
  </si>
  <si>
    <t>Costs relating to delayed delivery of product</t>
  </si>
  <si>
    <t>Related Party Transactions - Additional Information (Detail) - Singularity University [Member] - USD ($) $ in Thousands</t>
  </si>
  <si>
    <t>Jun. 30, 2015</t>
  </si>
  <si>
    <t>Sep. 15, 2015</t>
  </si>
  <si>
    <t>Related Party Transaction [Line Items]</t>
  </si>
  <si>
    <t>Purchased corporate labs membership from related party</t>
  </si>
  <si>
    <t>Robert Nail, a member of our Board of Directors [Member]</t>
  </si>
  <si>
    <t>Outstanding equity ownership percentage</t>
  </si>
  <si>
    <t>5.60%</t>
  </si>
  <si>
    <t>Acquisitions - Additional Information (Detail) € in Millions</t>
  </si>
  <si>
    <t>Jun. 10, 2015USD ($)</t>
  </si>
  <si>
    <t>Jun. 01, 2015USD ($)</t>
  </si>
  <si>
    <t>Jun. 01, 2015EUR (€)</t>
  </si>
  <si>
    <t>Apr. 08, 2015USD ($)</t>
  </si>
  <si>
    <t>Feb. 26, 2015USD ($)</t>
  </si>
  <si>
    <t>Feb. 01, 2015USD ($)</t>
  </si>
  <si>
    <t>Feb. 01, 2015EUR (€)</t>
  </si>
  <si>
    <t>Dec. 30, 2014USD ($)</t>
  </si>
  <si>
    <t>Sep. 30, 2016EUR (€)</t>
  </si>
  <si>
    <t>Mar. 31, 2016USD ($)</t>
  </si>
  <si>
    <t>Sep. 30, 2015EUR (€)</t>
  </si>
  <si>
    <t>Business Acquisition [Line Items]</t>
  </si>
  <si>
    <t>Assumed debt paid off at closing</t>
  </si>
  <si>
    <t>Business acquisition date</t>
  </si>
  <si>
    <t>Mar. 10,
		2016</t>
  </si>
  <si>
    <t>Purchase consideration, total</t>
  </si>
  <si>
    <t>Cash paid to acquire entity</t>
  </si>
  <si>
    <t>Holdback Amounts in escrow</t>
  </si>
  <si>
    <t>Deferred consideration amount</t>
  </si>
  <si>
    <t>Number of years expected to occur certain days</t>
  </si>
  <si>
    <t>18 months</t>
  </si>
  <si>
    <t>Approximately third-party debt assumed</t>
  </si>
  <si>
    <t>Increase (decrease) to purchase price</t>
  </si>
  <si>
    <t>Preliminary valuation of contingent consideration</t>
  </si>
  <si>
    <t>Acquired intangible assets</t>
  </si>
  <si>
    <t>Goodwill amount deductible for tax purposes</t>
  </si>
  <si>
    <t>Acquisition costs incurred</t>
  </si>
  <si>
    <t>TowerSec Ltd. [Member] | Internally Developed Software</t>
  </si>
  <si>
    <t>Approximate useful life</t>
  </si>
  <si>
    <t>TowerSec Ltd. [Member] | Maximum [Member]</t>
  </si>
  <si>
    <t>Acquisition earn-out contingent payable</t>
  </si>
  <si>
    <t>Jun. 10,
		2015</t>
  </si>
  <si>
    <t>Bang &amp; Olufsen Automotive Assets [Member]</t>
  </si>
  <si>
    <t>Jun. 1,
		2015</t>
  </si>
  <si>
    <t>Holdback Amounts in escrow | €</t>
  </si>
  <si>
    <t>15 months</t>
  </si>
  <si>
    <t>Escrow released to sellers</t>
  </si>
  <si>
    <t>Symphony Teleca Corporation [Member]</t>
  </si>
  <si>
    <t>Apr. 8,
		2015</t>
  </si>
  <si>
    <t>Estimated purchase price paid at closing</t>
  </si>
  <si>
    <t>Number of shares of common stock to acquire entity</t>
  </si>
  <si>
    <t>Acquired of cash</t>
  </si>
  <si>
    <t>Estimated adjustments to purchase price</t>
  </si>
  <si>
    <t>Business combination additional payments, purchase price</t>
  </si>
  <si>
    <t>Business combination additional payments, earn out</t>
  </si>
  <si>
    <t>Final base price adjustment</t>
  </si>
  <si>
    <t>Symphony Teleca Corporation [Member] | Restricted Cash | Non Controlling Interest [Member]</t>
  </si>
  <si>
    <t>Symphony Teleca Corporation [Member] | Escrow One [Member]</t>
  </si>
  <si>
    <t>Holdback Amounts in escrow placed other</t>
  </si>
  <si>
    <t>Symphony Teleca Corporation [Member] | Escrow Two [Member]</t>
  </si>
  <si>
    <t>Feb. 26,
		2015</t>
  </si>
  <si>
    <t>Purchase price</t>
  </si>
  <si>
    <t>Common stock shares consideration, amount</t>
  </si>
  <si>
    <t>Acquisition, third party debt assumed and paid off</t>
  </si>
  <si>
    <t>Post-Closing Adjustment</t>
  </si>
  <si>
    <t>S1nn GmbH &amp; Co. KG [Member]</t>
  </si>
  <si>
    <t>Feb. 1,
		2015</t>
  </si>
  <si>
    <t>Escrow released for specified indemnification matters</t>
  </si>
  <si>
    <t>IPSG/VFX [Member] | Harman International Industries Pty Ltd [Member]</t>
  </si>
  <si>
    <t>Dec. 30,
		2014</t>
  </si>
  <si>
    <t>Holdback percentage of contingent payable</t>
  </si>
  <si>
    <t>IPSG/VFX [Member] | Maximum [Member] | Harman International Industries Pty Ltd [Member]</t>
  </si>
  <si>
    <t>Acquisitions - Schedule of Cost of Acquisition, including Fair Value of Contingent Consideration Allocated to Assets Acquired and Liabilities Assumed (Detail) - USD ($) $ in Thousands</t>
  </si>
  <si>
    <t>Mar. 10, 2016</t>
  </si>
  <si>
    <t>Property, plant and equipment</t>
  </si>
  <si>
    <t>Intangible assets</t>
  </si>
  <si>
    <t>Other non-current assets</t>
  </si>
  <si>
    <t>Net assets</t>
  </si>
  <si>
    <t>Accounts Payable - Additional Information (Detail) - USD ($) $ in Millions</t>
  </si>
  <si>
    <t>Accounts Payable Current And Noncurrent [Abstract]</t>
  </si>
  <si>
    <t>Payment obligations placed in accounts payable tracking system</t>
  </si>
  <si>
    <t>Accounts payable sold by participating suppliers to participating financial institutions</t>
  </si>
  <si>
    <t>Subsequent Events - Additional Information (Detail) - $ / shares</t>
  </si>
  <si>
    <t>Nov. 03, 2016</t>
  </si>
  <si>
    <t>Subsequent Event [Line Items]</t>
  </si>
  <si>
    <t>Declared cash dividend, per share</t>
  </si>
  <si>
    <t>Subsequent Event [Member]</t>
  </si>
  <si>
    <t>Dividend payable, date to be paid</t>
  </si>
  <si>
    <t>Nov. 30,
		2016</t>
  </si>
  <si>
    <t>Dividend payable, date of record</t>
  </si>
  <si>
    <t>Nov. 14,
		2016</t>
  </si>
  <si>
    <t>Dividend payable, date declared</t>
  </si>
  <si>
    <t>Nov. 3,
		2016</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_(&quot;€ &quot;#,##0.0_);_(&quot;€ &quot;(#,##0.0)" numFmtId="168"/>
    <numFmt formatCode="_(&quot;€ &quot;#,##0_);_(&quot;€ &quot;(#,##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sharedStrings.xml" Type="http://schemas.openxmlformats.org/officeDocument/2006/relationships/sharedStrings"/><ns0:Relationship Id="rId100" Target="styles.xml" Type="http://schemas.openxmlformats.org/officeDocument/2006/relationships/styles"/><ns0:Relationship Id="rId10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41"/>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7</v>
      </c>
    </row>
    <row spans="1:3" r="8">
      <c s="4" r="A8" t="s">
        <v>12</v>
      </c>
      <c s="5" r="B8" t="s">
        <v>13</v>
      </c>
    </row>
    <row spans="1:3" r="9">
      <c s="4" r="A9" t="s">
        <v>14</v>
      </c>
      <c s="4" r="B9" t="s">
        <v>15</v>
      </c>
    </row>
    <row spans="1:3" r="10">
      <c s="4" r="A10" t="s">
        <v>16</v>
      </c>
      <c s="4" r="B10" t="s">
        <v>17</v>
      </c>
    </row>
    <row spans="1:3" r="11">
      <c s="4" r="A11" t="s">
        <v>18</v>
      </c>
      <c s="6" r="B11" t="n">
        <v>800459</v>
      </c>
    </row>
    <row spans="1:3" r="12">
      <c s="4" r="A12" t="s">
        <v>19</v>
      </c>
      <c s="4" r="B12" t="s">
        <v>20</v>
      </c>
    </row>
    <row spans="1:3" r="13">
      <c s="4" r="A13" t="s">
        <v>21</v>
      </c>
      <c s="4" r="B13" t="s">
        <v>22</v>
      </c>
    </row>
    <row spans="1:3" r="14">
      <c s="4" r="A14" t="s">
        <v>23</v>
      </c>
      <c s="6" r="C14" t="n">
        <v>696988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49</v>
      </c>
      <c s="2" r="B1" t="s">
        <v>1</v>
      </c>
    </row>
    <row spans="1:2" r="2">
      <c s="2" r="B2" t="s">
        <v>2</v>
      </c>
    </row>
    <row spans="1:2" r="3">
      <c s="3" r="A3" t="s">
        <v>150</v>
      </c>
    </row>
    <row spans="1:2" r="4">
      <c s="4" r="A4" t="s">
        <v>149</v>
      </c>
      <c s="4" r="B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52</v>
      </c>
      <c s="2" r="B1" t="s">
        <v>1</v>
      </c>
    </row>
    <row spans="1:2" r="2">
      <c s="2" r="B2" t="s">
        <v>2</v>
      </c>
    </row>
    <row spans="1:2" r="3">
      <c s="3" r="A3" t="s">
        <v>153</v>
      </c>
    </row>
    <row spans="1:2" r="4">
      <c s="4" r="A4" t="s">
        <v>152</v>
      </c>
      <c s="4" r="B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55</v>
      </c>
      <c s="2" r="B1" t="s">
        <v>1</v>
      </c>
    </row>
    <row spans="1:2" r="2">
      <c s="2" r="B2" t="s">
        <v>2</v>
      </c>
    </row>
    <row spans="1:2" r="3">
      <c s="3" r="A3" t="s">
        <v>156</v>
      </c>
    </row>
    <row spans="1:2" r="4">
      <c s="4" r="A4" t="s">
        <v>155</v>
      </c>
      <c s="4" r="B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58</v>
      </c>
      <c s="2" r="B1" t="s">
        <v>1</v>
      </c>
    </row>
    <row spans="1:2" r="2">
      <c s="2" r="B2" t="s">
        <v>2</v>
      </c>
    </row>
    <row spans="1:2" r="3">
      <c s="3" r="A3" t="s">
        <v>159</v>
      </c>
    </row>
    <row spans="1:2" r="4">
      <c s="4" r="A4" t="s">
        <v>158</v>
      </c>
      <c s="4" r="B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61</v>
      </c>
      <c s="2" r="B1" t="s">
        <v>1</v>
      </c>
    </row>
    <row spans="1:2" r="2">
      <c s="2" r="B2" t="s">
        <v>2</v>
      </c>
    </row>
    <row spans="1:2" r="3">
      <c s="3" r="A3" t="s">
        <v>162</v>
      </c>
    </row>
    <row spans="1:2" r="4">
      <c s="4" r="A4" t="s">
        <v>161</v>
      </c>
      <c s="4" r="B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4</v>
      </c>
      <c s="2" r="B1" t="s">
        <v>1</v>
      </c>
    </row>
    <row spans="1:2" r="2">
      <c s="2" r="B2" t="s">
        <v>2</v>
      </c>
    </row>
    <row spans="1:2" r="3">
      <c s="3" r="A3" t="s">
        <v>165</v>
      </c>
    </row>
    <row spans="1:2" r="4">
      <c s="4" r="A4" t="s">
        <v>164</v>
      </c>
      <c s="4" r="B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67</v>
      </c>
      <c s="2" r="B1" t="s">
        <v>1</v>
      </c>
    </row>
    <row spans="1:2" r="2">
      <c s="2" r="B2" t="s">
        <v>2</v>
      </c>
    </row>
    <row spans="1:2" r="3">
      <c s="3" r="A3" t="s">
        <v>168</v>
      </c>
    </row>
    <row spans="1:2" r="4">
      <c s="4" r="A4" t="s">
        <v>167</v>
      </c>
      <c s="4" r="B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170</v>
      </c>
      <c s="2" r="B1" t="s">
        <v>1</v>
      </c>
    </row>
    <row spans="1:2" r="2">
      <c s="2" r="B2" t="s">
        <v>2</v>
      </c>
    </row>
    <row spans="1:2" r="3">
      <c s="3" r="A3" t="s">
        <v>171</v>
      </c>
    </row>
    <row spans="1:2" r="4">
      <c s="4" r="A4" t="s">
        <v>170</v>
      </c>
      <c s="4" r="B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73</v>
      </c>
      <c s="2" r="B1" t="s">
        <v>1</v>
      </c>
    </row>
    <row spans="1:2" r="2">
      <c s="2" r="B2" t="s">
        <v>2</v>
      </c>
    </row>
    <row spans="1:2" r="3">
      <c s="3" r="A3" t="s">
        <v>174</v>
      </c>
    </row>
    <row spans="1:2" r="4">
      <c s="4" r="A4" t="s">
        <v>173</v>
      </c>
      <c s="4" r="B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76</v>
      </c>
      <c s="2" r="B1" t="s">
        <v>1</v>
      </c>
    </row>
    <row spans="1:2" r="2">
      <c s="2" r="B2" t="s">
        <v>2</v>
      </c>
    </row>
    <row spans="1:2" r="3">
      <c s="3" r="A3" t="s">
        <v>177</v>
      </c>
    </row>
    <row spans="1:2" r="4">
      <c s="4" r="A4" t="s">
        <v>176</v>
      </c>
      <c s="4" r="B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48"/>
    <col customWidth="1" max="2" min="2" width="15"/>
    <col customWidth="1" max="3" min="3" width="15"/>
  </cols>
  <sheetData>
    <row spans="1:3" r="1">
      <c s="1" r="A1" t="s">
        <v>24</v>
      </c>
      <c s="2" r="B1" t="s">
        <v>2</v>
      </c>
      <c s="2" r="C1" t="s">
        <v>25</v>
      </c>
    </row>
    <row spans="1:3" r="2">
      <c s="3" r="A2" t="s">
        <v>26</v>
      </c>
    </row>
    <row spans="1:3" r="3">
      <c s="4" r="A3" t="s">
        <v>27</v>
      </c>
      <c s="7" r="B3" t="n">
        <v>511705000</v>
      </c>
      <c s="7" r="C3" t="n">
        <v>602300000</v>
      </c>
    </row>
    <row spans="1:3" r="4">
      <c s="4" r="A4" t="s">
        <v>28</v>
      </c>
      <c s="6" r="B4" t="n">
        <v>1162461000</v>
      </c>
      <c s="6" r="C4" t="n">
        <v>1122920000</v>
      </c>
    </row>
    <row spans="1:3" r="5">
      <c s="4" r="A5" t="s">
        <v>29</v>
      </c>
      <c s="6" r="B5" t="n">
        <v>831900000</v>
      </c>
      <c s="6" r="C5" t="n">
        <v>706084000</v>
      </c>
    </row>
    <row spans="1:3" r="6">
      <c s="4" r="A6" t="s">
        <v>30</v>
      </c>
      <c s="6" r="B6" t="n">
        <v>527048000</v>
      </c>
      <c s="6" r="C6" t="n">
        <v>487151000</v>
      </c>
    </row>
    <row spans="1:3" r="7">
      <c s="4" r="A7" t="s">
        <v>31</v>
      </c>
      <c s="6" r="B7" t="n">
        <v>3033114000</v>
      </c>
      <c s="6" r="C7" t="n">
        <v>2918455000</v>
      </c>
    </row>
    <row spans="1:3" r="8">
      <c s="4" r="A8" t="s">
        <v>32</v>
      </c>
      <c s="6" r="B8" t="n">
        <v>595256000</v>
      </c>
      <c s="6" r="C8" t="n">
        <v>593290000</v>
      </c>
    </row>
    <row spans="1:3" r="9">
      <c s="4" r="A9" t="s">
        <v>33</v>
      </c>
      <c s="6" r="B9" t="n">
        <v>461843000</v>
      </c>
      <c s="6" r="C9" t="n">
        <v>476284000</v>
      </c>
    </row>
    <row spans="1:3" r="10">
      <c s="4" r="A10" t="s">
        <v>34</v>
      </c>
      <c s="6" r="B10" t="n">
        <v>1511380000</v>
      </c>
      <c s="6" r="C10" t="n">
        <v>1510279000</v>
      </c>
    </row>
    <row spans="1:3" r="11">
      <c s="4" r="A11" t="s">
        <v>35</v>
      </c>
      <c s="6" r="B11" t="n">
        <v>135643000</v>
      </c>
      <c s="6" r="C11" t="n">
        <v>140181000</v>
      </c>
    </row>
    <row spans="1:3" r="12">
      <c s="4" r="A12" t="s">
        <v>36</v>
      </c>
      <c s="6" r="B12" t="n">
        <v>426614000</v>
      </c>
      <c s="6" r="C12" t="n">
        <v>409380000</v>
      </c>
    </row>
    <row spans="1:3" r="13">
      <c s="4" r="A13" t="s">
        <v>37</v>
      </c>
      <c s="6" r="B13" t="n">
        <v>6163850000</v>
      </c>
      <c s="6" r="C13" t="n">
        <v>6047869000</v>
      </c>
    </row>
    <row spans="1:3" r="14">
      <c s="3" r="A14" t="s">
        <v>38</v>
      </c>
    </row>
    <row spans="1:3" r="15">
      <c s="4" r="A15" t="s">
        <v>39</v>
      </c>
      <c s="6" r="B15" t="n">
        <v>59715000</v>
      </c>
      <c s="6" r="C15" t="n">
        <v>86641000</v>
      </c>
    </row>
    <row spans="1:3" r="16">
      <c s="4" r="A16" t="s">
        <v>40</v>
      </c>
      <c s="6" r="B16" t="n">
        <v>1226000</v>
      </c>
      <c s="6" r="C16" t="n">
        <v>0</v>
      </c>
    </row>
    <row spans="1:3" r="17">
      <c s="4" r="A17" t="s">
        <v>41</v>
      </c>
      <c s="6" r="B17" t="n">
        <v>940389000</v>
      </c>
      <c s="6" r="C17" t="n">
        <v>867279000</v>
      </c>
    </row>
    <row spans="1:3" r="18">
      <c s="4" r="A18" t="s">
        <v>42</v>
      </c>
      <c s="6" r="B18" t="n">
        <v>708210000</v>
      </c>
      <c s="6" r="C18" t="n">
        <v>670746000</v>
      </c>
    </row>
    <row spans="1:3" r="19">
      <c s="4" r="A19" t="s">
        <v>43</v>
      </c>
      <c s="6" r="B19" t="n">
        <v>185124000</v>
      </c>
      <c s="6" r="C19" t="n">
        <v>178367000</v>
      </c>
    </row>
    <row spans="1:3" r="20">
      <c s="4" r="A20" t="s">
        <v>44</v>
      </c>
      <c s="6" r="B20" t="n">
        <v>37223000</v>
      </c>
      <c s="6" r="C20" t="n">
        <v>28773000</v>
      </c>
    </row>
    <row spans="1:3" r="21">
      <c s="4" r="A21" t="s">
        <v>45</v>
      </c>
      <c s="6" r="B21" t="n">
        <v>1931887000</v>
      </c>
      <c s="6" r="C21" t="n">
        <v>1831806000</v>
      </c>
    </row>
    <row spans="1:3" r="22">
      <c s="4" r="A22" t="s">
        <v>46</v>
      </c>
      <c s="6" r="B22" t="n">
        <v>483000000</v>
      </c>
      <c s="6" r="C22" t="n">
        <v>523000000</v>
      </c>
    </row>
    <row spans="1:3" r="23">
      <c s="4" r="A23" t="s">
        <v>47</v>
      </c>
      <c s="6" r="B23" t="n">
        <v>791568000</v>
      </c>
      <c s="6" r="C23" t="n">
        <v>787333000</v>
      </c>
    </row>
    <row spans="1:3" r="24">
      <c s="4" r="A24" t="s">
        <v>48</v>
      </c>
      <c s="6" r="B24" t="n">
        <v>217657000</v>
      </c>
      <c s="6" r="C24" t="n">
        <v>216016000</v>
      </c>
    </row>
    <row spans="1:3" r="25">
      <c s="4" r="A25" t="s">
        <v>49</v>
      </c>
      <c s="6" r="B25" t="n">
        <v>230978000</v>
      </c>
      <c s="6" r="C25" t="n">
        <v>237241000</v>
      </c>
    </row>
    <row spans="1:3" r="26">
      <c s="4" r="A26" t="s">
        <v>50</v>
      </c>
      <c s="6" r="B26" t="n">
        <v>3655090000</v>
      </c>
      <c s="6" r="C26" t="n">
        <v>3595396000</v>
      </c>
    </row>
    <row spans="1:3" r="27">
      <c s="4" r="A27" t="s">
        <v>51</v>
      </c>
      <c s="4" r="B27" t="s">
        <v>52</v>
      </c>
      <c s="4" r="C27" t="s">
        <v>52</v>
      </c>
    </row>
    <row spans="1:3" r="28">
      <c s="4" r="A28" t="s">
        <v>53</v>
      </c>
      <c s="4" r="B28" t="s">
        <v>52</v>
      </c>
      <c s="4" r="C28" t="s">
        <v>52</v>
      </c>
    </row>
    <row spans="1:3" r="29">
      <c s="4" r="A29" t="s">
        <v>54</v>
      </c>
      <c s="6" r="B29" t="n">
        <v>1015000</v>
      </c>
      <c s="6" r="C29" t="n">
        <v>1012000</v>
      </c>
    </row>
    <row spans="1:3" r="30">
      <c s="4" r="A30" t="s">
        <v>55</v>
      </c>
      <c s="6" r="B30" t="n">
        <v>1436847000</v>
      </c>
      <c s="6" r="C30" t="n">
        <v>1410765000</v>
      </c>
    </row>
    <row spans="1:3" r="31">
      <c s="4" r="A31" t="s">
        <v>56</v>
      </c>
      <c s="6" r="B31" t="n">
        <v>-90168000</v>
      </c>
      <c s="6" r="C31" t="n">
        <v>-77241000</v>
      </c>
    </row>
    <row spans="1:3" r="32">
      <c s="4" r="A32" t="s">
        <v>57</v>
      </c>
      <c s="6" r="B32" t="n">
        <v>2568863000</v>
      </c>
      <c s="6" r="C32" t="n">
        <v>2490570000</v>
      </c>
    </row>
    <row spans="1:3" r="33">
      <c s="4" r="A33" t="s">
        <v>58</v>
      </c>
      <c s="6" r="B33" t="n">
        <v>-1407797000</v>
      </c>
      <c s="6" r="C33" t="n">
        <v>-1372633000</v>
      </c>
    </row>
    <row spans="1:3" r="34">
      <c s="4" r="A34" t="s">
        <v>59</v>
      </c>
      <c s="6" r="B34" t="n">
        <v>2508760000</v>
      </c>
      <c s="6" r="C34" t="n">
        <v>2452473000</v>
      </c>
    </row>
    <row spans="1:3" r="35">
      <c s="4" r="A35" t="s">
        <v>60</v>
      </c>
      <c s="7" r="B35" t="n">
        <v>6163850000</v>
      </c>
      <c s="7" r="C35" t="n">
        <v>6047869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79</v>
      </c>
      <c s="2" r="B1" t="s">
        <v>1</v>
      </c>
    </row>
    <row spans="1:2" r="2">
      <c s="2" r="B2" t="s">
        <v>2</v>
      </c>
    </row>
    <row spans="1:2" r="3">
      <c s="3" r="A3" t="s">
        <v>168</v>
      </c>
    </row>
    <row spans="1:2" r="4">
      <c s="4" r="A4" t="s">
        <v>179</v>
      </c>
      <c s="4" r="B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81</v>
      </c>
      <c s="2" r="B1" t="s">
        <v>1</v>
      </c>
    </row>
    <row spans="1:2" r="2">
      <c s="2" r="B2" t="s">
        <v>2</v>
      </c>
    </row>
    <row spans="1:2" r="3">
      <c s="3" r="A3" t="s">
        <v>182</v>
      </c>
    </row>
    <row spans="1:2" r="4">
      <c s="4" r="A4" t="s">
        <v>181</v>
      </c>
      <c s="4" r="B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84</v>
      </c>
      <c s="2" r="B1" t="s">
        <v>1</v>
      </c>
    </row>
    <row spans="1:2" r="2">
      <c s="2" r="B2" t="s">
        <v>2</v>
      </c>
    </row>
    <row spans="1:2" r="3">
      <c s="3" r="A3" t="s">
        <v>185</v>
      </c>
    </row>
    <row spans="1:2" r="4">
      <c s="4" r="A4" t="s">
        <v>184</v>
      </c>
      <c s="4" r="B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87</v>
      </c>
      <c s="2" r="B1" t="s">
        <v>1</v>
      </c>
    </row>
    <row spans="1:2" r="2">
      <c s="2" r="B2" t="s">
        <v>2</v>
      </c>
    </row>
    <row spans="1:2" r="3">
      <c s="3" r="A3" t="s">
        <v>188</v>
      </c>
    </row>
    <row spans="1:2" r="4">
      <c s="4" r="A4" t="s">
        <v>187</v>
      </c>
      <c s="4" r="B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90</v>
      </c>
      <c s="2" r="B1" t="s">
        <v>1</v>
      </c>
    </row>
    <row spans="1:2" r="2">
      <c s="2" r="B2" t="s">
        <v>2</v>
      </c>
    </row>
    <row spans="1:2" r="3">
      <c s="3" r="A3" t="s">
        <v>191</v>
      </c>
    </row>
    <row spans="1:2" r="4">
      <c s="4" r="A4" t="s">
        <v>190</v>
      </c>
      <c s="4" r="B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93</v>
      </c>
      <c s="2" r="B1" t="s">
        <v>1</v>
      </c>
    </row>
    <row spans="1:2" r="2">
      <c s="2" r="B2" t="s">
        <v>2</v>
      </c>
    </row>
    <row spans="1:2" r="3">
      <c s="3" r="A3" t="s">
        <v>194</v>
      </c>
    </row>
    <row spans="1:2" r="4">
      <c s="4" r="A4" t="s">
        <v>193</v>
      </c>
      <c s="4" r="B4"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96</v>
      </c>
      <c s="2" r="B1" t="s">
        <v>1</v>
      </c>
    </row>
    <row spans="1:2" r="2">
      <c s="2" r="B2" t="s">
        <v>2</v>
      </c>
    </row>
    <row spans="1:2" r="3">
      <c s="3" r="A3" t="s">
        <v>197</v>
      </c>
    </row>
    <row spans="1:2" r="4">
      <c s="4" r="A4" t="s">
        <v>196</v>
      </c>
      <c s="4" r="B4" t="s">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99</v>
      </c>
      <c s="2" r="B1" t="s">
        <v>1</v>
      </c>
    </row>
    <row spans="1:2" r="2">
      <c s="2" r="B2" t="s">
        <v>2</v>
      </c>
    </row>
    <row spans="1:2" r="3">
      <c s="3" r="A3" t="s">
        <v>200</v>
      </c>
    </row>
    <row spans="1:2" r="4">
      <c s="4" r="A4" t="s">
        <v>199</v>
      </c>
      <c s="4" r="B4" t="s">
        <v>2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02</v>
      </c>
      <c s="2" r="B1" t="s">
        <v>1</v>
      </c>
    </row>
    <row spans="1:2" r="2">
      <c s="2" r="B2" t="s">
        <v>2</v>
      </c>
    </row>
    <row spans="1:2" r="3">
      <c s="3" r="A3" t="s">
        <v>203</v>
      </c>
    </row>
    <row spans="1:2" r="4">
      <c s="4" r="A4" t="s">
        <v>202</v>
      </c>
      <c s="4" r="B4" t="s">
        <v>2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05</v>
      </c>
      <c s="2" r="B1" t="s">
        <v>1</v>
      </c>
    </row>
    <row spans="1:2" r="2">
      <c s="2" r="B2" t="s">
        <v>2</v>
      </c>
    </row>
    <row spans="1:2" r="3">
      <c s="3" r="A3" t="s">
        <v>206</v>
      </c>
    </row>
    <row spans="1:2" r="4">
      <c s="4" r="A4" t="s">
        <v>205</v>
      </c>
      <c s="4" r="B4" t="s">
        <v>2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1</v>
      </c>
      <c s="2" r="B1" t="s">
        <v>1</v>
      </c>
    </row>
    <row spans="1:3" r="2">
      <c s="2" r="B2" t="s">
        <v>2</v>
      </c>
      <c s="2" r="C2" t="s">
        <v>62</v>
      </c>
    </row>
    <row spans="1:3" r="3">
      <c s="3" r="A3" t="s">
        <v>63</v>
      </c>
    </row>
    <row spans="1:3" r="4">
      <c s="4" r="A4" t="s">
        <v>64</v>
      </c>
      <c s="7" r="B4" t="n">
        <v>1759522</v>
      </c>
      <c s="7" r="C4" t="n">
        <v>1630888</v>
      </c>
    </row>
    <row spans="1:3" r="5">
      <c s="4" r="A5" t="s">
        <v>65</v>
      </c>
      <c s="6" r="B5" t="n">
        <v>1218251</v>
      </c>
      <c s="6" r="C5" t="n">
        <v>1143490</v>
      </c>
    </row>
    <row spans="1:3" r="6">
      <c s="4" r="A6" t="s">
        <v>66</v>
      </c>
      <c s="6" r="B6" t="n">
        <v>541271</v>
      </c>
      <c s="6" r="C6" t="n">
        <v>487398</v>
      </c>
    </row>
    <row spans="1:3" r="7">
      <c s="4" r="A7" t="s">
        <v>67</v>
      </c>
      <c s="6" r="B7" t="n">
        <v>390460</v>
      </c>
      <c s="6" r="C7" t="n">
        <v>355931</v>
      </c>
    </row>
    <row spans="1:3" r="8">
      <c s="4" r="A8" t="s">
        <v>68</v>
      </c>
      <c s="6" r="B8" t="n">
        <v>150811</v>
      </c>
      <c s="6" r="C8" t="n">
        <v>131467</v>
      </c>
    </row>
    <row spans="1:3" r="9">
      <c s="3" r="A9" t="s">
        <v>69</v>
      </c>
    </row>
    <row spans="1:3" r="10">
      <c s="4" r="A10" t="s">
        <v>70</v>
      </c>
      <c s="6" r="B10" t="n">
        <v>9324</v>
      </c>
      <c s="6" r="C10" t="n">
        <v>8259</v>
      </c>
    </row>
    <row spans="1:3" r="11">
      <c s="4" r="A11" t="s">
        <v>71</v>
      </c>
      <c s="6" r="B11" t="n">
        <v>-967</v>
      </c>
      <c s="6" r="C11" t="n">
        <v>-1845</v>
      </c>
    </row>
    <row spans="1:3" r="12">
      <c s="4" r="A12" t="s">
        <v>72</v>
      </c>
      <c s="6" r="B12" t="n">
        <v>2895</v>
      </c>
      <c s="6" r="C12" t="n">
        <v>3987</v>
      </c>
    </row>
    <row spans="1:3" r="13">
      <c s="4" r="A13" t="s">
        <v>73</v>
      </c>
      <c s="6" r="B13" t="n">
        <v>139559</v>
      </c>
      <c s="6" r="C13" t="n">
        <v>121066</v>
      </c>
    </row>
    <row spans="1:3" r="14">
      <c s="4" r="A14" t="s">
        <v>74</v>
      </c>
      <c s="6" r="B14" t="n">
        <v>37423</v>
      </c>
      <c s="6" r="C14" t="n">
        <v>33549</v>
      </c>
    </row>
    <row spans="1:3" r="15">
      <c s="4" r="A15" t="s">
        <v>75</v>
      </c>
      <c s="6" r="B15" t="n">
        <v>-981</v>
      </c>
    </row>
    <row spans="1:3" r="16">
      <c s="4" r="A16" t="s">
        <v>76</v>
      </c>
      <c s="6" r="B16" t="n">
        <v>103117</v>
      </c>
      <c s="6" r="C16" t="n">
        <v>87517</v>
      </c>
    </row>
    <row spans="1:3" r="17">
      <c s="4" r="A17" t="s">
        <v>77</v>
      </c>
      <c s="6" r="C17" t="n">
        <v>418</v>
      </c>
    </row>
    <row spans="1:3" r="18">
      <c s="4" r="A18" t="s">
        <v>78</v>
      </c>
      <c s="7" r="B18" t="n">
        <v>103117</v>
      </c>
      <c s="7" r="C18" t="n">
        <v>87099</v>
      </c>
    </row>
    <row spans="1:3" r="19">
      <c s="3" r="A19" t="s">
        <v>79</v>
      </c>
    </row>
    <row spans="1:3" r="20">
      <c s="4" r="A20" t="s">
        <v>80</v>
      </c>
      <c s="8" r="B20" t="n">
        <v>1.45</v>
      </c>
      <c s="8" r="C20" t="n">
        <v>1.21</v>
      </c>
    </row>
    <row spans="1:3" r="21">
      <c s="4" r="A21" t="s">
        <v>81</v>
      </c>
      <c s="8" r="B21" t="n">
        <v>1.45</v>
      </c>
      <c s="8" r="C21" t="n">
        <v>1.2</v>
      </c>
    </row>
    <row spans="1:3" r="22">
      <c s="3" r="A22" t="s">
        <v>82</v>
      </c>
    </row>
    <row spans="1:3" r="23">
      <c s="4" r="A23" t="s">
        <v>80</v>
      </c>
      <c s="6" r="B23" t="n">
        <v>70889</v>
      </c>
      <c s="6" r="C23" t="n">
        <v>72032</v>
      </c>
    </row>
    <row spans="1:3" r="24">
      <c s="4" r="A24" t="s">
        <v>81</v>
      </c>
      <c s="6" r="B24" t="n">
        <v>71358</v>
      </c>
      <c s="6" r="C24" t="n">
        <v>7255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s="1" r="A1" t="s">
        <v>208</v>
      </c>
      <c s="2" r="B1" t="s">
        <v>1</v>
      </c>
    </row>
    <row spans="1:2" r="2">
      <c s="2" r="B2" t="s">
        <v>2</v>
      </c>
    </row>
    <row spans="1:2" r="3">
      <c s="3" r="A3" t="s">
        <v>142</v>
      </c>
    </row>
    <row spans="1:2" r="4">
      <c s="4" r="A4" t="s">
        <v>209</v>
      </c>
      <c s="4" r="B4" t="s">
        <v>210</v>
      </c>
    </row>
    <row spans="1:2" r="5">
      <c s="4" r="A5" t="s">
        <v>211</v>
      </c>
      <c s="4" r="B5" t="s">
        <v>2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13</v>
      </c>
      <c s="2" r="B1" t="s">
        <v>1</v>
      </c>
    </row>
    <row spans="1:2" r="2">
      <c s="2" r="B2" t="s">
        <v>2</v>
      </c>
    </row>
    <row spans="1:2" r="3">
      <c s="3" r="A3" t="s">
        <v>147</v>
      </c>
    </row>
    <row spans="1:2" r="4">
      <c s="4" r="A4" t="s">
        <v>214</v>
      </c>
      <c s="4" r="B4" t="s">
        <v>2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216</v>
      </c>
      <c s="2" r="B1" t="s">
        <v>1</v>
      </c>
    </row>
    <row spans="1:2" r="2">
      <c s="2" r="B2" t="s">
        <v>2</v>
      </c>
    </row>
    <row spans="1:2" r="3">
      <c s="3" r="A3" t="s">
        <v>150</v>
      </c>
    </row>
    <row spans="1:2" r="4">
      <c s="4" r="A4" t="s">
        <v>217</v>
      </c>
      <c s="4" r="B4" t="s">
        <v>2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19</v>
      </c>
      <c s="2" r="B1" t="s">
        <v>1</v>
      </c>
    </row>
    <row spans="1:2" r="2">
      <c s="2" r="B2" t="s">
        <v>2</v>
      </c>
    </row>
    <row spans="1:2" r="3">
      <c s="3" r="A3" t="s">
        <v>153</v>
      </c>
    </row>
    <row spans="1:2" r="4">
      <c s="4" r="A4" t="s">
        <v>220</v>
      </c>
      <c s="4" r="B4" t="s">
        <v>2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22</v>
      </c>
      <c s="2" r="B1" t="s">
        <v>1</v>
      </c>
    </row>
    <row spans="1:2" r="2">
      <c s="2" r="B2" t="s">
        <v>2</v>
      </c>
    </row>
    <row spans="1:2" r="3">
      <c s="3" r="A3" t="s">
        <v>156</v>
      </c>
    </row>
    <row spans="1:2" r="4">
      <c s="4" r="A4" t="s">
        <v>223</v>
      </c>
      <c s="4" r="B4" t="s">
        <v>2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s="1" r="A1" t="s">
        <v>225</v>
      </c>
      <c s="2" r="B1" t="s">
        <v>1</v>
      </c>
    </row>
    <row spans="1:2" r="2">
      <c s="2" r="B2" t="s">
        <v>2</v>
      </c>
    </row>
    <row spans="1:2" r="3">
      <c s="3" r="A3" t="s">
        <v>159</v>
      </c>
    </row>
    <row spans="1:2" r="4">
      <c s="4" r="A4" t="s">
        <v>226</v>
      </c>
      <c s="4" r="B4" t="s">
        <v>227</v>
      </c>
    </row>
    <row spans="1:2" r="5">
      <c s="4" r="A5" t="s">
        <v>228</v>
      </c>
      <c s="4" r="B5" t="s">
        <v>229</v>
      </c>
    </row>
    <row spans="1:2" r="6">
      <c s="4" r="A6" t="s">
        <v>230</v>
      </c>
      <c s="4" r="B6" t="s">
        <v>2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7"/>
    <col customWidth="1" max="2" min="2" width="80"/>
  </cols>
  <sheetData>
    <row spans="1:2" r="1">
      <c s="1" r="A1" t="s">
        <v>232</v>
      </c>
      <c s="2" r="B1" t="s">
        <v>1</v>
      </c>
    </row>
    <row spans="1:2" r="2">
      <c s="2" r="B2" t="s">
        <v>2</v>
      </c>
    </row>
    <row spans="1:2" r="3">
      <c s="3" r="A3" t="s">
        <v>162</v>
      </c>
    </row>
    <row spans="1:2" r="4">
      <c s="4" r="A4" t="s">
        <v>233</v>
      </c>
      <c s="4" r="B4" t="s">
        <v>234</v>
      </c>
    </row>
    <row spans="1:2" r="5">
      <c s="4" r="A5" t="s">
        <v>235</v>
      </c>
      <c s="4" r="B5" t="s">
        <v>2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37</v>
      </c>
      <c s="2" r="B1" t="s">
        <v>1</v>
      </c>
    </row>
    <row spans="1:2" r="2">
      <c s="2" r="B2" t="s">
        <v>2</v>
      </c>
    </row>
    <row spans="1:2" r="3">
      <c s="3" r="A3" t="s">
        <v>168</v>
      </c>
    </row>
    <row spans="1:2" r="4">
      <c s="4" r="A4" t="s">
        <v>238</v>
      </c>
      <c s="4" r="B4" t="s">
        <v>2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40</v>
      </c>
      <c s="2" r="B1" t="s">
        <v>1</v>
      </c>
    </row>
    <row spans="1:2" r="2">
      <c s="2" r="B2" t="s">
        <v>2</v>
      </c>
    </row>
    <row spans="1:2" r="3">
      <c s="3" r="A3" t="s">
        <v>171</v>
      </c>
    </row>
    <row spans="1:2" r="4">
      <c s="4" r="A4" t="s">
        <v>241</v>
      </c>
      <c s="4" r="B4" t="s">
        <v>242</v>
      </c>
    </row>
    <row spans="1:2" r="5">
      <c s="4" r="A5" t="s">
        <v>243</v>
      </c>
      <c s="4" r="B5" t="s">
        <v>244</v>
      </c>
    </row>
    <row spans="1:2" r="6">
      <c s="4" r="A6" t="s">
        <v>245</v>
      </c>
      <c s="4" r="B6" t="s">
        <v>246</v>
      </c>
    </row>
    <row spans="1:2" r="7">
      <c s="4" r="A7" t="s">
        <v>247</v>
      </c>
      <c s="4" r="B7" t="s">
        <v>2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49</v>
      </c>
      <c s="2" r="B1" t="s">
        <v>1</v>
      </c>
    </row>
    <row spans="1:2" r="2">
      <c s="2" r="B2" t="s">
        <v>2</v>
      </c>
    </row>
    <row spans="1:2" r="3">
      <c s="3" r="A3" t="s">
        <v>174</v>
      </c>
    </row>
    <row spans="1:2" r="4">
      <c s="4" r="A4" t="s">
        <v>250</v>
      </c>
      <c s="4" r="B4" t="s">
        <v>251</v>
      </c>
    </row>
    <row spans="1:2" r="5">
      <c s="4" r="A5" t="s">
        <v>252</v>
      </c>
      <c s="4" r="B5" t="s">
        <v>253</v>
      </c>
    </row>
    <row spans="1:2" r="6">
      <c s="4" r="A6" t="s">
        <v>254</v>
      </c>
      <c s="4" r="B6" t="s">
        <v>255</v>
      </c>
    </row>
    <row spans="1:2" r="7">
      <c s="4" r="A7" t="s">
        <v>256</v>
      </c>
      <c s="4" r="B7" t="s">
        <v>2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75"/>
    <col customWidth="1" max="3" min="3" width="15"/>
    <col customWidth="1" max="4" min="4" width="14"/>
  </cols>
  <sheetData>
    <row spans="1:4" r="1">
      <c s="1" r="A1" t="s">
        <v>83</v>
      </c>
      <c s="2" r="C1" t="s">
        <v>1</v>
      </c>
    </row>
    <row spans="1:4" r="2">
      <c s="2" r="C2" t="s">
        <v>2</v>
      </c>
      <c s="2" r="D2" t="s">
        <v>62</v>
      </c>
    </row>
    <row spans="1:4" r="3">
      <c s="3" r="A3" t="s">
        <v>84</v>
      </c>
    </row>
    <row spans="1:4" r="4">
      <c s="4" r="A4" t="s">
        <v>76</v>
      </c>
      <c s="7" r="C4" t="n">
        <v>103117</v>
      </c>
      <c s="7" r="D4" t="n">
        <v>87517</v>
      </c>
    </row>
    <row spans="1:4" r="5">
      <c s="4" r="A5" t="s">
        <v>77</v>
      </c>
      <c s="6" r="D5" t="n">
        <v>418</v>
      </c>
    </row>
    <row spans="1:4" r="6">
      <c s="4" r="A6" t="s">
        <v>78</v>
      </c>
      <c s="6" r="C6" t="n">
        <v>103117</v>
      </c>
      <c s="6" r="D6" t="n">
        <v>87099</v>
      </c>
    </row>
    <row spans="1:4" r="7">
      <c s="3" r="A7" t="s">
        <v>85</v>
      </c>
    </row>
    <row spans="1:4" r="8">
      <c s="4" r="A8" t="s">
        <v>86</v>
      </c>
      <c s="4" r="B8" t="s">
        <v>87</v>
      </c>
      <c s="6" r="C8" t="n">
        <v>3391</v>
      </c>
      <c s="6" r="D8" t="n">
        <v>-33342</v>
      </c>
    </row>
    <row spans="1:4" r="9">
      <c s="4" r="A9" t="s">
        <v>88</v>
      </c>
      <c s="4" r="B9" t="s">
        <v>87</v>
      </c>
      <c s="6" r="C9" t="n">
        <v>-17799</v>
      </c>
      <c s="6" r="D9" t="n">
        <v>-9583</v>
      </c>
    </row>
    <row spans="1:4" r="10">
      <c s="4" r="A10" t="s">
        <v>89</v>
      </c>
      <c s="4" r="B10" t="s">
        <v>87</v>
      </c>
      <c s="6" r="C10" t="n">
        <v>465</v>
      </c>
      <c s="6" r="D10" t="n">
        <v>-683</v>
      </c>
    </row>
    <row spans="1:4" r="11">
      <c s="4" r="A11" t="s">
        <v>90</v>
      </c>
      <c s="4" r="B11" t="s">
        <v>87</v>
      </c>
      <c s="6" r="C11" t="n">
        <v>1016</v>
      </c>
      <c s="6" r="D11" t="n">
        <v>-85</v>
      </c>
    </row>
    <row spans="1:4" r="12">
      <c s="4" r="A12" t="s">
        <v>91</v>
      </c>
      <c s="6" r="C12" t="n">
        <v>-12927</v>
      </c>
      <c s="6" r="D12" t="n">
        <v>-43693</v>
      </c>
    </row>
    <row spans="1:4" r="13">
      <c s="4" r="A13" t="s">
        <v>92</v>
      </c>
      <c s="6" r="C13" t="n">
        <v>90190</v>
      </c>
      <c s="6" r="D13" t="n">
        <v>43824</v>
      </c>
    </row>
    <row spans="1:4" r="14">
      <c s="4" r="A14" t="s">
        <v>93</v>
      </c>
      <c s="6" r="D14" t="n">
        <v>418</v>
      </c>
    </row>
    <row spans="1:4" r="15">
      <c s="4" r="A15" t="s">
        <v>94</v>
      </c>
      <c s="7" r="C15" t="n">
        <v>90190</v>
      </c>
      <c s="7" r="D15" t="n">
        <v>43406</v>
      </c>
    </row>
    <row spans="1:4" r="16">
      <c r="A16" t="n"/>
    </row>
    <row spans="1:4" r="17">
      <c s="4" r="A17" t="s">
        <v>87</v>
      </c>
      <c s="4" r="B17" t="s">
        <v>95</v>
      </c>
    </row>
  </sheetData>
  <mergeCells count="4">
    <mergeCell ref="A1:B2"/>
    <mergeCell ref="C1:D1"/>
    <mergeCell ref="A16:C16"/>
    <mergeCell ref="B17:C17"/>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58</v>
      </c>
      <c s="2" r="B1" t="s">
        <v>1</v>
      </c>
    </row>
    <row spans="1:2" r="2">
      <c s="2" r="B2" t="s">
        <v>2</v>
      </c>
    </row>
    <row spans="1:2" r="3">
      <c s="3" r="A3" t="s">
        <v>177</v>
      </c>
    </row>
    <row spans="1:2" r="4">
      <c s="4" r="A4" t="s">
        <v>259</v>
      </c>
      <c s="4" r="B4" t="s">
        <v>260</v>
      </c>
    </row>
    <row spans="1:2" r="5">
      <c s="4" r="A5" t="s">
        <v>261</v>
      </c>
      <c s="4" r="B5" t="s">
        <v>2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s="1" r="A1" t="s">
        <v>263</v>
      </c>
      <c s="2" r="B1" t="s">
        <v>1</v>
      </c>
    </row>
    <row spans="1:2" r="2">
      <c s="2" r="B2" t="s">
        <v>2</v>
      </c>
    </row>
    <row spans="1:2" r="3">
      <c s="3" r="A3" t="s">
        <v>168</v>
      </c>
    </row>
    <row spans="1:2" r="4">
      <c s="4" r="A4" t="s">
        <v>264</v>
      </c>
      <c s="4" r="B4" t="s">
        <v>265</v>
      </c>
    </row>
    <row spans="1:2" r="5">
      <c s="4" r="A5" t="s">
        <v>266</v>
      </c>
      <c s="4" r="B5" t="s">
        <v>26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r="A1" t="s">
        <v>268</v>
      </c>
      <c s="2" r="B1" t="s">
        <v>1</v>
      </c>
    </row>
    <row spans="1:2" r="2">
      <c s="2" r="B2" t="s">
        <v>2</v>
      </c>
    </row>
    <row spans="1:2" r="3">
      <c s="3" r="A3" t="s">
        <v>182</v>
      </c>
    </row>
    <row spans="1:2" r="4">
      <c s="4" r="A4" t="s">
        <v>269</v>
      </c>
      <c s="4" r="B4" t="s">
        <v>270</v>
      </c>
    </row>
    <row spans="1:2" r="5">
      <c s="4" r="A5" t="s">
        <v>271</v>
      </c>
      <c s="4" r="B5" t="s">
        <v>27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73</v>
      </c>
      <c s="2" r="B1" t="s">
        <v>1</v>
      </c>
    </row>
    <row spans="1:2" r="2">
      <c s="2" r="B2" t="s">
        <v>2</v>
      </c>
    </row>
    <row spans="1:2" r="3">
      <c s="3" r="A3" t="s">
        <v>185</v>
      </c>
    </row>
    <row spans="1:2" r="4">
      <c s="4" r="A4" t="s">
        <v>274</v>
      </c>
      <c s="4" r="B4" t="s">
        <v>27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76</v>
      </c>
      <c s="2" r="B1" t="s">
        <v>1</v>
      </c>
    </row>
    <row spans="1:2" r="2">
      <c s="2" r="B2" t="s">
        <v>2</v>
      </c>
    </row>
    <row spans="1:2" r="3">
      <c s="3" r="A3" t="s">
        <v>188</v>
      </c>
    </row>
    <row spans="1:2" r="4">
      <c s="4" r="A4" t="s">
        <v>277</v>
      </c>
      <c s="4" r="B4" t="s">
        <v>27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79</v>
      </c>
      <c s="2" r="B1" t="s">
        <v>1</v>
      </c>
    </row>
    <row spans="1:2" r="2">
      <c s="2" r="B2" t="s">
        <v>2</v>
      </c>
    </row>
    <row spans="1:2" r="3">
      <c s="3" r="A3" t="s">
        <v>191</v>
      </c>
    </row>
    <row spans="1:2" r="4">
      <c s="4" r="A4" t="s">
        <v>280</v>
      </c>
      <c s="4" r="B4" t="s">
        <v>28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82</v>
      </c>
      <c s="2" r="B1" t="s">
        <v>1</v>
      </c>
    </row>
    <row spans="1:2" r="2">
      <c s="2" r="B2" t="s">
        <v>2</v>
      </c>
    </row>
    <row spans="1:2" r="3">
      <c s="4" r="A3" t="s">
        <v>283</v>
      </c>
    </row>
    <row spans="1:2" r="4">
      <c s="4" r="A4" t="s">
        <v>284</v>
      </c>
      <c s="4" r="B4" t="s">
        <v>28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86</v>
      </c>
      <c s="2" r="B1" t="s">
        <v>1</v>
      </c>
    </row>
    <row spans="1:2" r="2">
      <c s="2" r="B2" t="s">
        <v>287</v>
      </c>
    </row>
    <row spans="1:2" r="3">
      <c s="3" r="A3" t="s">
        <v>288</v>
      </c>
    </row>
    <row spans="1:2" r="4">
      <c s="4" r="A4" t="s">
        <v>289</v>
      </c>
      <c s="4" r="B4" t="s">
        <v>290</v>
      </c>
    </row>
    <row spans="1:2" r="5">
      <c s="4" r="A5" t="s">
        <v>291</v>
      </c>
      <c s="9" r="B5" t="n">
        <v>40.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21"/>
  </cols>
  <sheetData>
    <row spans="1:2" r="1">
      <c s="1" r="A1" t="s">
        <v>292</v>
      </c>
      <c s="2" r="B1" t="s">
        <v>287</v>
      </c>
    </row>
    <row spans="1:2" r="2">
      <c s="4" r="A2" t="s">
        <v>293</v>
      </c>
    </row>
    <row spans="1:2" r="3">
      <c s="3" r="A3" t="s">
        <v>294</v>
      </c>
    </row>
    <row spans="1:2" r="4">
      <c s="4" r="A4" t="s">
        <v>295</v>
      </c>
      <c s="9" r="B4" t="n">
        <v>6.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6</v>
      </c>
      <c s="2" r="B1" t="s">
        <v>2</v>
      </c>
      <c s="2" r="C1" t="s">
        <v>25</v>
      </c>
    </row>
    <row spans="1:3" r="2">
      <c s="3" r="A2" t="s">
        <v>145</v>
      </c>
    </row>
    <row spans="1:3" r="3">
      <c s="4" r="A3" t="s">
        <v>297</v>
      </c>
      <c s="9" r="B3" t="n">
        <v>19.5</v>
      </c>
      <c s="9" r="C3" t="n">
        <v>20.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6</v>
      </c>
      <c s="2" r="B1" t="s">
        <v>1</v>
      </c>
    </row>
    <row spans="1:3" r="2">
      <c s="2" r="B2" t="s">
        <v>2</v>
      </c>
      <c s="2" r="C2" t="s">
        <v>62</v>
      </c>
    </row>
    <row spans="1:3" r="3">
      <c s="3" r="A3" t="s">
        <v>97</v>
      </c>
    </row>
    <row spans="1:3" r="4">
      <c s="4" r="A4" t="s">
        <v>76</v>
      </c>
      <c s="7" r="B4" t="n">
        <v>103117</v>
      </c>
      <c s="7" r="C4" t="n">
        <v>87517</v>
      </c>
    </row>
    <row spans="1:3" r="5">
      <c s="3" r="A5" t="s">
        <v>98</v>
      </c>
    </row>
    <row spans="1:3" r="6">
      <c s="4" r="A6" t="s">
        <v>99</v>
      </c>
      <c s="6" r="B6" t="n">
        <v>51188</v>
      </c>
      <c s="6" r="C6" t="n">
        <v>56819</v>
      </c>
    </row>
    <row spans="1:3" r="7">
      <c s="4" r="A7" t="s">
        <v>100</v>
      </c>
      <c s="6" r="B7" t="n">
        <v>3378</v>
      </c>
      <c s="6" r="C7" t="n">
        <v>10524</v>
      </c>
    </row>
    <row spans="1:3" r="8">
      <c s="4" r="A8" t="s">
        <v>101</v>
      </c>
      <c s="6" r="B8" t="n">
        <v>771</v>
      </c>
      <c s="6" r="C8" t="n">
        <v>170</v>
      </c>
    </row>
    <row spans="1:3" r="9">
      <c s="4" r="A9" t="s">
        <v>102</v>
      </c>
      <c s="6" r="B9" t="n">
        <v>10160</v>
      </c>
      <c s="6" r="C9" t="n">
        <v>8392</v>
      </c>
    </row>
    <row spans="1:3" r="10">
      <c s="4" r="A10" t="s">
        <v>103</v>
      </c>
      <c s="6" r="B10" t="n">
        <v>-25911</v>
      </c>
      <c s="6" r="C10" t="n">
        <v>-1882</v>
      </c>
    </row>
    <row spans="1:3" r="11">
      <c s="4" r="A11" t="s">
        <v>104</v>
      </c>
      <c s="6" r="B11" t="n">
        <v>705</v>
      </c>
      <c s="6" r="C11" t="n">
        <v>711</v>
      </c>
    </row>
    <row spans="1:3" r="12">
      <c s="4" r="A12" t="s">
        <v>105</v>
      </c>
      <c s="6" r="B12" t="n">
        <v>11586</v>
      </c>
      <c s="6" r="C12" t="n">
        <v>457</v>
      </c>
    </row>
    <row spans="1:3" r="13">
      <c s="3" r="A13" t="s">
        <v>106</v>
      </c>
    </row>
    <row spans="1:3" r="14">
      <c s="4" r="A14" t="s">
        <v>28</v>
      </c>
      <c s="6" r="B14" t="n">
        <v>-37722</v>
      </c>
      <c s="6" r="C14" t="n">
        <v>-31115</v>
      </c>
    </row>
    <row spans="1:3" r="15">
      <c s="4" r="A15" t="s">
        <v>29</v>
      </c>
      <c s="6" r="B15" t="n">
        <v>-122767</v>
      </c>
      <c s="6" r="C15" t="n">
        <v>-160001</v>
      </c>
    </row>
    <row spans="1:3" r="16">
      <c s="4" r="A16" t="s">
        <v>30</v>
      </c>
      <c s="6" r="B16" t="n">
        <v>-1515</v>
      </c>
      <c s="6" r="C16" t="n">
        <v>-21926</v>
      </c>
    </row>
    <row spans="1:3" r="17">
      <c s="4" r="A17" t="s">
        <v>107</v>
      </c>
      <c s="6" r="B17" t="n">
        <v>-29914</v>
      </c>
      <c s="6" r="C17" t="n">
        <v>-14652</v>
      </c>
    </row>
    <row spans="1:3" r="18">
      <c s="3" r="A18" t="s">
        <v>108</v>
      </c>
    </row>
    <row spans="1:3" r="19">
      <c s="4" r="A19" t="s">
        <v>41</v>
      </c>
      <c s="6" r="B19" t="n">
        <v>68783</v>
      </c>
      <c s="6" r="C19" t="n">
        <v>-45934</v>
      </c>
    </row>
    <row spans="1:3" r="20">
      <c s="4" r="A20" t="s">
        <v>43</v>
      </c>
      <c s="6" r="B20" t="n">
        <v>5079</v>
      </c>
      <c s="6" r="C20" t="n">
        <v>6000</v>
      </c>
    </row>
    <row spans="1:3" r="21">
      <c s="4" r="A21" t="s">
        <v>109</v>
      </c>
      <c s="6" r="B21" t="n">
        <v>30544</v>
      </c>
      <c s="6" r="C21" t="n">
        <v>12223</v>
      </c>
    </row>
    <row spans="1:3" r="22">
      <c s="4" r="A22" t="s">
        <v>44</v>
      </c>
      <c s="6" r="B22" t="n">
        <v>8742</v>
      </c>
      <c s="6" r="C22" t="n">
        <v>2474</v>
      </c>
    </row>
    <row spans="1:3" r="23">
      <c s="4" r="A23" t="s">
        <v>110</v>
      </c>
      <c s="6" r="B23" t="n">
        <v>-1933</v>
      </c>
      <c s="6" r="C23" t="n">
        <v>-9737</v>
      </c>
    </row>
    <row spans="1:3" r="24">
      <c s="4" r="A24" t="s">
        <v>111</v>
      </c>
      <c s="6" r="B24" t="n">
        <v>-4720</v>
      </c>
      <c s="6" r="C24" t="n">
        <v>-12223</v>
      </c>
    </row>
    <row spans="1:3" r="25">
      <c s="4" r="A25" t="s">
        <v>112</v>
      </c>
      <c s="6" r="B25" t="n">
        <v>69571</v>
      </c>
      <c s="6" r="C25" t="n">
        <v>-112183</v>
      </c>
    </row>
    <row spans="1:3" r="26">
      <c s="3" r="A26" t="s">
        <v>113</v>
      </c>
    </row>
    <row spans="1:3" r="27">
      <c s="4" r="A27" t="s">
        <v>114</v>
      </c>
      <c s="6" r="B27" t="n">
        <v>1015</v>
      </c>
      <c s="6" r="C27" t="n">
        <v>491</v>
      </c>
    </row>
    <row spans="1:3" r="28">
      <c s="4" r="A28" t="s">
        <v>115</v>
      </c>
      <c s="6" r="B28" t="n">
        <v>-33549</v>
      </c>
      <c s="6" r="C28" t="n">
        <v>-37799</v>
      </c>
    </row>
    <row spans="1:3" r="29">
      <c s="4" r="A29" t="s">
        <v>116</v>
      </c>
      <c s="6" r="B29" t="n">
        <v>1512</v>
      </c>
      <c s="6" r="C29" t="n">
        <v>32</v>
      </c>
    </row>
    <row spans="1:3" r="30">
      <c s="4" r="A30" t="s">
        <v>117</v>
      </c>
      <c s="6" r="B30" t="n">
        <v>-15000</v>
      </c>
    </row>
    <row spans="1:3" r="31">
      <c s="4" r="A31" t="s">
        <v>118</v>
      </c>
      <c s="6" r="B31" t="n">
        <v>-2996</v>
      </c>
      <c s="6" r="C31" t="n">
        <v>2527</v>
      </c>
    </row>
    <row spans="1:3" r="32">
      <c s="4" r="A32" t="s">
        <v>119</v>
      </c>
      <c s="6" r="B32" t="n">
        <v>-49018</v>
      </c>
      <c s="6" r="C32" t="n">
        <v>-34749</v>
      </c>
    </row>
    <row spans="1:3" r="33">
      <c s="3" r="A33" t="s">
        <v>120</v>
      </c>
    </row>
    <row spans="1:3" r="34">
      <c s="4" r="A34" t="s">
        <v>121</v>
      </c>
      <c s="6" r="B34" t="n">
        <v>1229</v>
      </c>
      <c s="6" r="C34" t="n">
        <v>-542</v>
      </c>
    </row>
    <row spans="1:3" r="35">
      <c s="4" r="A35" t="s">
        <v>122</v>
      </c>
      <c s="6" r="B35" t="n">
        <v>-40533</v>
      </c>
      <c s="6" r="C35" t="n">
        <v>-26082</v>
      </c>
    </row>
    <row spans="1:3" r="36">
      <c s="4" r="A36" t="s">
        <v>123</v>
      </c>
      <c s="6" r="B36" t="n">
        <v>-24783</v>
      </c>
      <c s="6" r="C36" t="n">
        <v>-24916</v>
      </c>
    </row>
    <row spans="1:3" r="37">
      <c s="4" r="A37" t="s">
        <v>124</v>
      </c>
      <c s="6" r="B37" t="n">
        <v>-35164</v>
      </c>
      <c s="6" r="C37" t="n">
        <v>-37097</v>
      </c>
    </row>
    <row spans="1:3" r="38">
      <c s="4" r="A38" t="s">
        <v>125</v>
      </c>
      <c s="6" r="B38" t="n">
        <v>1136</v>
      </c>
      <c s="6" r="C38" t="n">
        <v>2546</v>
      </c>
    </row>
    <row spans="1:3" r="39">
      <c s="4" r="A39" t="s">
        <v>126</v>
      </c>
      <c s="6" r="B39" t="n">
        <v>-11122</v>
      </c>
      <c s="6" r="C39" t="n">
        <v>-11716</v>
      </c>
    </row>
    <row spans="1:3" r="40">
      <c s="4" r="A40" t="s">
        <v>103</v>
      </c>
      <c s="6" r="B40" t="n">
        <v>25911</v>
      </c>
      <c s="6" r="C40" t="n">
        <v>1882</v>
      </c>
    </row>
    <row spans="1:3" r="41">
      <c s="4" r="A41" t="s">
        <v>127</v>
      </c>
      <c s="6" r="B41" t="n">
        <v>-30170</v>
      </c>
      <c s="6" r="C41" t="n">
        <v>-327</v>
      </c>
    </row>
    <row spans="1:3" r="42">
      <c s="4" r="A42" t="s">
        <v>118</v>
      </c>
      <c s="6" r="B42" t="n">
        <v>271</v>
      </c>
      <c s="6" r="C42" t="n">
        <v>-1358</v>
      </c>
    </row>
    <row spans="1:3" r="43">
      <c s="4" r="A43" t="s">
        <v>128</v>
      </c>
      <c s="6" r="B43" t="n">
        <v>-113225</v>
      </c>
      <c s="6" r="C43" t="n">
        <v>-97610</v>
      </c>
    </row>
    <row spans="1:3" r="44">
      <c s="4" r="A44" t="s">
        <v>129</v>
      </c>
      <c s="6" r="B44" t="n">
        <v>2077</v>
      </c>
      <c s="6" r="C44" t="n">
        <v>-2810</v>
      </c>
    </row>
    <row spans="1:3" r="45">
      <c s="4" r="A45" t="s">
        <v>130</v>
      </c>
      <c s="6" r="B45" t="n">
        <v>-90595</v>
      </c>
      <c s="6" r="C45" t="n">
        <v>-247352</v>
      </c>
    </row>
    <row spans="1:3" r="46">
      <c s="4" r="A46" t="s">
        <v>131</v>
      </c>
      <c s="6" r="B46" t="n">
        <v>602300</v>
      </c>
      <c s="6" r="C46" t="n">
        <v>649513</v>
      </c>
    </row>
    <row spans="1:3" r="47">
      <c s="4" r="A47" t="s">
        <v>132</v>
      </c>
      <c s="6" r="B47" t="n">
        <v>511705</v>
      </c>
      <c s="6" r="C47" t="n">
        <v>402161</v>
      </c>
    </row>
    <row spans="1:3" r="48">
      <c s="3" r="A48" t="s">
        <v>133</v>
      </c>
    </row>
    <row spans="1:3" r="49">
      <c s="4" r="A49" t="s">
        <v>134</v>
      </c>
      <c s="6" r="B49" t="n">
        <v>2654</v>
      </c>
      <c s="6" r="C49" t="n">
        <v>1650</v>
      </c>
    </row>
    <row spans="1:3" r="50">
      <c s="4" r="A50" t="s">
        <v>135</v>
      </c>
      <c s="7" r="B50" t="n">
        <v>30917</v>
      </c>
      <c s="6" r="C50" t="n">
        <v>9252</v>
      </c>
    </row>
    <row spans="1:3" r="51">
      <c s="3" r="A51" t="s">
        <v>136</v>
      </c>
    </row>
    <row spans="1:3" r="52">
      <c s="4" r="A52" t="s">
        <v>137</v>
      </c>
      <c s="7" r="C52" t="n">
        <v>-58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s="1" r="A1" t="s">
        <v>298</v>
      </c>
      <c s="2" r="B1" t="s">
        <v>2</v>
      </c>
      <c s="2" r="C1" t="s">
        <v>25</v>
      </c>
    </row>
    <row spans="1:3" r="2">
      <c s="3" r="A2" t="s">
        <v>147</v>
      </c>
    </row>
    <row spans="1:3" r="3">
      <c s="4" r="A3" t="s">
        <v>299</v>
      </c>
      <c s="7" r="B3" t="n">
        <v>388759</v>
      </c>
      <c s="7" r="C3" t="n">
        <v>303271</v>
      </c>
    </row>
    <row spans="1:3" r="4">
      <c s="4" r="A4" t="s">
        <v>300</v>
      </c>
      <c s="6" r="B4" t="n">
        <v>87054</v>
      </c>
      <c s="6" r="C4" t="n">
        <v>80972</v>
      </c>
    </row>
    <row spans="1:3" r="5">
      <c s="4" r="A5" t="s">
        <v>301</v>
      </c>
      <c s="6" r="B5" t="n">
        <v>356087</v>
      </c>
      <c s="6" r="C5" t="n">
        <v>321841</v>
      </c>
    </row>
    <row spans="1:3" r="6">
      <c s="4" r="A6" t="s">
        <v>29</v>
      </c>
      <c s="7" r="B6" t="n">
        <v>831900</v>
      </c>
      <c s="7" r="C6" t="n">
        <v>70608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r="A1" t="s">
        <v>302</v>
      </c>
      <c s="2" r="B1" t="s">
        <v>2</v>
      </c>
      <c s="2" r="C1" t="s">
        <v>25</v>
      </c>
    </row>
    <row spans="1:3" r="2">
      <c s="3" r="A2" t="s">
        <v>147</v>
      </c>
    </row>
    <row spans="1:3" r="3">
      <c s="4" r="A3" t="s">
        <v>303</v>
      </c>
      <c s="9" r="B3" t="n">
        <v>98.2</v>
      </c>
      <c s="9" r="C3" t="n">
        <v>93.9000000000000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04</v>
      </c>
      <c s="2" r="B1" t="s">
        <v>1</v>
      </c>
    </row>
    <row spans="1:3" r="2">
      <c s="2" r="B2" t="s">
        <v>2</v>
      </c>
      <c s="2" r="C2" t="s">
        <v>25</v>
      </c>
    </row>
    <row spans="1:3" r="3">
      <c s="3" r="A3" t="s">
        <v>305</v>
      </c>
    </row>
    <row spans="1:3" r="4">
      <c s="4" r="A4" t="s">
        <v>306</v>
      </c>
      <c s="7" r="B4" t="n">
        <v>9550</v>
      </c>
      <c s="7" r="C4" t="n">
        <v>9504</v>
      </c>
    </row>
    <row spans="1:3" r="5">
      <c s="4" r="A5" t="s">
        <v>307</v>
      </c>
      <c s="6" r="B5" t="n">
        <v>273630</v>
      </c>
      <c s="6" r="C5" t="n">
        <v>269619</v>
      </c>
    </row>
    <row spans="1:3" r="6">
      <c s="4" r="A6" t="s">
        <v>308</v>
      </c>
      <c s="6" r="B6" t="n">
        <v>1374491</v>
      </c>
      <c s="6" r="C6" t="n">
        <v>1341816</v>
      </c>
    </row>
    <row spans="1:3" r="7">
      <c s="4" r="A7" t="s">
        <v>309</v>
      </c>
      <c s="6" r="B7" t="n">
        <v>28967</v>
      </c>
      <c s="6" r="C7" t="n">
        <v>28251</v>
      </c>
    </row>
    <row spans="1:3" r="8">
      <c s="4" r="A8" t="s">
        <v>310</v>
      </c>
      <c s="6" r="B8" t="n">
        <v>1686638</v>
      </c>
      <c s="6" r="C8" t="n">
        <v>1649190</v>
      </c>
    </row>
    <row spans="1:3" r="9">
      <c s="4" r="A9" t="s">
        <v>311</v>
      </c>
      <c s="6" r="B9" t="n">
        <v>-1091382</v>
      </c>
      <c s="6" r="C9" t="n">
        <v>-1055900</v>
      </c>
    </row>
    <row spans="1:3" r="10">
      <c s="4" r="A10" t="s">
        <v>32</v>
      </c>
      <c s="7" r="B10" t="n">
        <v>595256</v>
      </c>
      <c s="7" r="C10" t="n">
        <v>593290</v>
      </c>
    </row>
    <row spans="1:3" r="11">
      <c s="4" r="A11" t="s">
        <v>312</v>
      </c>
    </row>
    <row spans="1:3" r="12">
      <c s="3" r="A12" t="s">
        <v>305</v>
      </c>
    </row>
    <row spans="1:3" r="13">
      <c s="4" r="A13" t="s">
        <v>313</v>
      </c>
      <c s="4" r="B13" t="s">
        <v>314</v>
      </c>
    </row>
    <row spans="1:3" r="14">
      <c s="4" r="A14" t="s">
        <v>315</v>
      </c>
    </row>
    <row spans="1:3" r="15">
      <c s="3" r="A15" t="s">
        <v>305</v>
      </c>
    </row>
    <row spans="1:3" r="16">
      <c s="4" r="A16" t="s">
        <v>313</v>
      </c>
      <c s="4" r="B16" t="s">
        <v>316</v>
      </c>
    </row>
    <row spans="1:3" r="17">
      <c s="4" r="A17" t="s">
        <v>317</v>
      </c>
    </row>
    <row spans="1:3" r="18">
      <c s="3" r="A18" t="s">
        <v>305</v>
      </c>
    </row>
    <row spans="1:3" r="19">
      <c s="4" r="A19" t="s">
        <v>313</v>
      </c>
      <c s="4" r="B19" t="s">
        <v>318</v>
      </c>
    </row>
    <row spans="1:3" r="20">
      <c s="4" r="A20" t="s">
        <v>319</v>
      </c>
    </row>
    <row spans="1:3" r="21">
      <c s="3" r="A21" t="s">
        <v>305</v>
      </c>
    </row>
    <row spans="1:3" r="22">
      <c s="4" r="A22" t="s">
        <v>313</v>
      </c>
      <c s="4" r="B22" t="s">
        <v>320</v>
      </c>
    </row>
    <row spans="1:3" r="23">
      <c s="4" r="A23" t="s">
        <v>321</v>
      </c>
    </row>
    <row spans="1:3" r="24">
      <c s="3" r="A24" t="s">
        <v>305</v>
      </c>
    </row>
    <row spans="1:3" r="25">
      <c s="4" r="A25" t="s">
        <v>313</v>
      </c>
      <c s="4" r="B25" t="s">
        <v>318</v>
      </c>
    </row>
    <row spans="1:3" r="26">
      <c s="4" r="A26" t="s">
        <v>322</v>
      </c>
    </row>
    <row spans="1:3" r="27">
      <c s="3" r="A27" t="s">
        <v>305</v>
      </c>
    </row>
    <row spans="1:3" r="28">
      <c s="4" r="A28" t="s">
        <v>313</v>
      </c>
      <c s="4" r="B28" t="s">
        <v>32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24</v>
      </c>
      <c s="2" r="B1" t="s">
        <v>1</v>
      </c>
    </row>
    <row spans="1:3" r="2">
      <c s="2" r="B2" t="s">
        <v>2</v>
      </c>
      <c s="2" r="C2" t="s">
        <v>62</v>
      </c>
    </row>
    <row spans="1:3" r="3">
      <c s="3" r="A3" t="s">
        <v>150</v>
      </c>
    </row>
    <row spans="1:3" r="4">
      <c s="4" r="A4" t="s">
        <v>325</v>
      </c>
      <c s="9" r="B4" t="n">
        <v>35.7</v>
      </c>
      <c s="9" r="C4" t="n">
        <v>35.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26</v>
      </c>
      <c s="2" r="B1" t="s">
        <v>1</v>
      </c>
    </row>
    <row spans="1:3" r="2">
      <c s="2" r="B2" t="s">
        <v>2</v>
      </c>
      <c s="2" r="C2" t="s">
        <v>62</v>
      </c>
    </row>
    <row spans="1:3" r="3">
      <c s="3" r="A3" t="s">
        <v>194</v>
      </c>
    </row>
    <row spans="1:3" r="4">
      <c s="4" r="A4" t="s">
        <v>327</v>
      </c>
      <c s="7" r="B4" t="n">
        <v>178367</v>
      </c>
      <c s="7" r="C4" t="n">
        <v>163331</v>
      </c>
    </row>
    <row spans="1:3" r="5">
      <c s="4" r="A5" t="s">
        <v>328</v>
      </c>
      <c s="6" r="B5" t="n">
        <v>24341</v>
      </c>
      <c s="6" r="C5" t="n">
        <v>17066</v>
      </c>
    </row>
    <row spans="1:3" r="6">
      <c s="4" r="A6" t="s">
        <v>329</v>
      </c>
      <c s="6" r="B6" t="n">
        <v>-20892</v>
      </c>
      <c s="6" r="C6" t="n">
        <v>-11648</v>
      </c>
    </row>
    <row spans="1:3" r="7">
      <c s="4" r="A7" t="s">
        <v>330</v>
      </c>
      <c s="6" r="B7" t="n">
        <v>3308</v>
      </c>
      <c s="6" r="C7" t="n">
        <v>802</v>
      </c>
    </row>
    <row spans="1:3" r="8">
      <c s="4" r="A8" t="s">
        <v>331</v>
      </c>
      <c s="7" r="B8" t="n">
        <v>185124</v>
      </c>
      <c s="7" r="C8" t="n">
        <v>16955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32</v>
      </c>
      <c s="2" r="B1" t="s">
        <v>1</v>
      </c>
    </row>
    <row spans="1:3" r="2">
      <c s="2" r="B2" t="s">
        <v>2</v>
      </c>
      <c s="2" r="C2" t="s">
        <v>62</v>
      </c>
    </row>
    <row spans="1:3" r="3">
      <c s="3" r="A3" t="s">
        <v>156</v>
      </c>
    </row>
    <row spans="1:3" r="4">
      <c s="4" r="A4" t="s">
        <v>76</v>
      </c>
      <c s="7" r="B4" t="n">
        <v>103117</v>
      </c>
      <c s="7" r="C4" t="n">
        <v>87517</v>
      </c>
    </row>
    <row spans="1:3" r="5">
      <c s="4" r="A5" t="s">
        <v>77</v>
      </c>
      <c s="6" r="C5" t="n">
        <v>418</v>
      </c>
    </row>
    <row spans="1:3" r="6">
      <c s="4" r="A6" t="s">
        <v>78</v>
      </c>
      <c s="7" r="B6" t="n">
        <v>103117</v>
      </c>
      <c s="7" r="C6" t="n">
        <v>87099</v>
      </c>
    </row>
    <row spans="1:3" r="7">
      <c s="4" r="A7" t="s">
        <v>333</v>
      </c>
      <c s="6" r="B7" t="n">
        <v>70889</v>
      </c>
      <c s="6" r="C7" t="n">
        <v>72032</v>
      </c>
    </row>
    <row spans="1:3" r="8">
      <c s="4" r="A8" t="s">
        <v>334</v>
      </c>
      <c s="6" r="B8" t="n">
        <v>469</v>
      </c>
      <c s="6" r="C8" t="n">
        <v>524</v>
      </c>
    </row>
    <row spans="1:3" r="9">
      <c s="4" r="A9" t="s">
        <v>335</v>
      </c>
      <c s="6" r="B9" t="n">
        <v>71358</v>
      </c>
      <c s="6" r="C9" t="n">
        <v>72556</v>
      </c>
    </row>
    <row spans="1:3" r="10">
      <c s="4" r="A10" t="s">
        <v>336</v>
      </c>
      <c s="8" r="B10" t="n">
        <v>1.45</v>
      </c>
      <c s="8" r="C10" t="n">
        <v>1.21</v>
      </c>
    </row>
    <row spans="1:3" r="11">
      <c s="4" r="A11" t="s">
        <v>337</v>
      </c>
      <c s="8" r="B11" t="n">
        <v>1.45</v>
      </c>
      <c s="8" r="C11" t="n">
        <v>1.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38</v>
      </c>
      <c s="2" r="B1" t="s">
        <v>1</v>
      </c>
    </row>
    <row spans="1:3" r="2">
      <c s="2" r="B2" t="s">
        <v>2</v>
      </c>
      <c s="2" r="C2" t="s">
        <v>62</v>
      </c>
    </row>
    <row spans="1:3" r="3">
      <c s="4" r="A3" t="s">
        <v>339</v>
      </c>
    </row>
    <row spans="1:3" r="4">
      <c s="3" r="A4" t="s">
        <v>340</v>
      </c>
    </row>
    <row spans="1:3" r="5">
      <c s="4" r="A5" t="s">
        <v>341</v>
      </c>
      <c s="6" r="B5" t="n">
        <v>189556</v>
      </c>
      <c s="6" r="C5" t="n">
        <v>191515</v>
      </c>
    </row>
    <row spans="1:3" r="6">
      <c s="4" r="A6" t="s">
        <v>342</v>
      </c>
    </row>
    <row spans="1:3" r="7">
      <c s="3" r="A7" t="s">
        <v>340</v>
      </c>
    </row>
    <row spans="1:3" r="8">
      <c s="4" r="A8" t="s">
        <v>341</v>
      </c>
      <c s="6" r="B8" t="n">
        <v>320586</v>
      </c>
      <c s="6" r="C8" t="n">
        <v>26306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I31"/>
  <sheetViews>
    <sheetView workbookViewId="0">
      <selection activeCell="A1" sqref="A1"/>
    </sheetView>
  </sheetViews>
  <sheetFormatPr baseColWidth="10" defaultRowHeight="15"/>
  <cols>
    <col customWidth="1" max="1" min="1" width="80"/>
    <col customWidth="1" max="2" min="2" width="32"/>
    <col customWidth="1" max="3" min="3" width="21"/>
    <col customWidth="1" max="4" min="4" width="21"/>
    <col customWidth="1" max="5" min="5" width="80"/>
    <col customWidth="1" max="6" min="6" width="21"/>
    <col customWidth="1" max="7" min="7" width="21"/>
    <col customWidth="1" max="8" min="8" width="21"/>
    <col customWidth="1" max="9" min="9" width="21"/>
  </cols>
  <sheetData>
    <row spans="1:9" r="1">
      <c s="1" r="A1" t="s">
        <v>343</v>
      </c>
      <c s="2" r="B1" t="s">
        <v>344</v>
      </c>
      <c s="2" r="C1" t="s">
        <v>345</v>
      </c>
      <c s="2" r="D1" t="s">
        <v>346</v>
      </c>
      <c s="2" r="E1" t="s">
        <v>347</v>
      </c>
      <c s="2" r="F1" t="s">
        <v>348</v>
      </c>
      <c s="2" r="G1" t="s">
        <v>349</v>
      </c>
      <c s="2" r="H1" t="s">
        <v>350</v>
      </c>
      <c s="2" r="I1" t="s">
        <v>351</v>
      </c>
    </row>
    <row spans="1:9" r="2">
      <c s="3" r="A2" t="s">
        <v>352</v>
      </c>
    </row>
    <row spans="1:9" r="3">
      <c s="4" r="A3" t="s">
        <v>34</v>
      </c>
      <c s="7" r="E3" t="n">
        <v>1511380000</v>
      </c>
      <c s="7" r="G3" t="n">
        <v>1510279000</v>
      </c>
    </row>
    <row spans="1:9" r="4">
      <c s="4" r="A4" t="s">
        <v>353</v>
      </c>
      <c s="6" r="E4" t="n">
        <v>1200000</v>
      </c>
    </row>
    <row spans="1:9" r="5">
      <c s="4" r="A5" t="s">
        <v>354</v>
      </c>
      <c s="6" r="E5" t="n">
        <v>0</v>
      </c>
      <c s="7" r="F5" t="n">
        <v>0</v>
      </c>
    </row>
    <row spans="1:9" r="6">
      <c s="4" r="A6" t="s">
        <v>355</v>
      </c>
      <c s="6" r="E6" t="n">
        <v>461843000</v>
      </c>
      <c s="6" r="G6" t="n">
        <v>476284000</v>
      </c>
    </row>
    <row spans="1:9" r="7">
      <c s="4" r="A7" t="s">
        <v>356</v>
      </c>
      <c s="6" r="E7" t="n">
        <v>15500000</v>
      </c>
      <c s="7" r="F7" t="n">
        <v>21100000</v>
      </c>
    </row>
    <row spans="1:9" r="8">
      <c s="4" r="A8" t="s">
        <v>357</v>
      </c>
    </row>
    <row spans="1:9" r="9">
      <c s="3" r="A9" t="s">
        <v>352</v>
      </c>
    </row>
    <row spans="1:9" r="10">
      <c s="4" r="A10" t="s">
        <v>34</v>
      </c>
      <c s="7" r="E10" t="n">
        <v>157708000</v>
      </c>
      <c s="6" r="G10" t="n">
        <v>157600000</v>
      </c>
    </row>
    <row spans="1:9" r="11">
      <c s="4" r="A11" t="s">
        <v>358</v>
      </c>
      <c s="6" r="E11" t="n">
        <v>2</v>
      </c>
    </row>
    <row spans="1:9" r="12">
      <c s="4" r="A12" t="s">
        <v>283</v>
      </c>
    </row>
    <row spans="1:9" r="13">
      <c s="3" r="A13" t="s">
        <v>352</v>
      </c>
    </row>
    <row spans="1:9" r="14">
      <c s="4" r="A14" t="s">
        <v>34</v>
      </c>
      <c s="7" r="I14" t="n">
        <v>69438000</v>
      </c>
    </row>
    <row spans="1:9" r="15">
      <c s="4" r="A15" t="s">
        <v>359</v>
      </c>
      <c s="7" r="E15" t="n">
        <v>100000</v>
      </c>
    </row>
    <row spans="1:9" r="16">
      <c s="4" r="A16" t="s">
        <v>360</v>
      </c>
    </row>
    <row spans="1:9" r="17">
      <c s="3" r="A17" t="s">
        <v>352</v>
      </c>
    </row>
    <row spans="1:9" r="18">
      <c s="4" r="A18" t="s">
        <v>361</v>
      </c>
      <c s="10" r="C18" t="n">
        <v>16.3</v>
      </c>
    </row>
    <row spans="1:9" r="19">
      <c s="4" r="A19" t="s">
        <v>362</v>
      </c>
      <c s="10" r="H19" t="n">
        <v>16.3</v>
      </c>
    </row>
    <row spans="1:9" r="20">
      <c s="4" r="A20" t="s">
        <v>363</v>
      </c>
      <c s="4" r="E20" t="s">
        <v>364</v>
      </c>
    </row>
    <row spans="1:9" r="21">
      <c s="4" r="A21" t="s">
        <v>365</v>
      </c>
      <c s="4" r="B21" t="s">
        <v>366</v>
      </c>
    </row>
    <row spans="1:9" r="22">
      <c s="4" r="A22" t="s">
        <v>367</v>
      </c>
      <c s="4" r="E22" t="s">
        <v>368</v>
      </c>
    </row>
    <row spans="1:9" r="23">
      <c s="4" r="A23" t="s">
        <v>369</v>
      </c>
      <c s="10" r="B23" t="n">
        <v>76.8</v>
      </c>
    </row>
    <row spans="1:9" r="24">
      <c s="4" r="A24" t="s">
        <v>370</v>
      </c>
      <c s="10" r="D24" t="n">
        <v>24.8</v>
      </c>
    </row>
    <row spans="1:9" r="25">
      <c s="4" r="A25" t="s">
        <v>371</v>
      </c>
      <c s="6" r="B25" t="n">
        <v>4</v>
      </c>
    </row>
    <row spans="1:9" r="26">
      <c s="4" r="A26" t="s">
        <v>372</v>
      </c>
      <c s="11" r="B26" t="n">
        <v>13</v>
      </c>
    </row>
    <row spans="1:9" r="27">
      <c s="4" r="A27" t="s">
        <v>373</v>
      </c>
      <c s="4" r="E27" t="s">
        <v>374</v>
      </c>
    </row>
    <row spans="1:9" r="28">
      <c s="4" r="A28" t="s">
        <v>375</v>
      </c>
      <c s="4" r="E28" t="s">
        <v>376</v>
      </c>
    </row>
    <row spans="1:9" r="29">
      <c s="4" r="A29" t="s">
        <v>377</v>
      </c>
      <c s="7" r="G29" t="n">
        <v>74500000</v>
      </c>
    </row>
    <row spans="1:9" r="30">
      <c s="4" r="A30" t="s">
        <v>378</v>
      </c>
      <c s="4" r="B30" t="s">
        <v>379</v>
      </c>
      <c s="4" r="G30" t="s">
        <v>379</v>
      </c>
    </row>
    <row spans="1:9" r="31">
      <c s="4" r="A31" t="s">
        <v>380</v>
      </c>
      <c s="4" r="B31" t="s">
        <v>38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50"/>
  <sheetViews>
    <sheetView workbookViewId="0">
      <selection activeCell="A1" sqref="A1"/>
    </sheetView>
  </sheetViews>
  <sheetFormatPr baseColWidth="10" defaultRowHeight="15"/>
  <cols>
    <col customWidth="1" max="1" min="1" width="80"/>
    <col customWidth="1" max="2" min="2" width="21"/>
  </cols>
  <sheetData>
    <row spans="1:2" r="1">
      <c s="1" r="A1" t="s">
        <v>382</v>
      </c>
      <c s="2" r="B1" t="s">
        <v>1</v>
      </c>
    </row>
    <row spans="1:2" r="2">
      <c s="2" r="B2" t="s">
        <v>287</v>
      </c>
    </row>
    <row spans="1:2" r="3">
      <c s="3" r="A3" t="s">
        <v>352</v>
      </c>
    </row>
    <row spans="1:2" r="4">
      <c s="4" r="A4" t="s">
        <v>383</v>
      </c>
      <c s="7" r="B4" t="n">
        <v>1510279</v>
      </c>
    </row>
    <row spans="1:2" r="5">
      <c s="4" r="A5" t="s">
        <v>384</v>
      </c>
      <c s="6" r="B5" t="n">
        <v>-99</v>
      </c>
    </row>
    <row spans="1:2" r="6">
      <c s="4" r="A6" t="s">
        <v>385</v>
      </c>
      <c s="6" r="B6" t="n">
        <v>1200</v>
      </c>
    </row>
    <row spans="1:2" r="7">
      <c s="4" r="A7" t="s">
        <v>386</v>
      </c>
      <c s="6" r="B7" t="n">
        <v>1511380</v>
      </c>
    </row>
    <row spans="1:2" r="8">
      <c s="4" r="A8" t="s">
        <v>387</v>
      </c>
    </row>
    <row spans="1:2" r="9">
      <c s="3" r="A9" t="s">
        <v>352</v>
      </c>
    </row>
    <row spans="1:2" r="10">
      <c s="4" r="A10" t="s">
        <v>383</v>
      </c>
      <c s="6" r="B10" t="n">
        <v>1510279</v>
      </c>
    </row>
    <row spans="1:2" r="11">
      <c s="4" r="A11" t="s">
        <v>388</v>
      </c>
    </row>
    <row spans="1:2" r="12">
      <c s="3" r="A12" t="s">
        <v>352</v>
      </c>
    </row>
    <row spans="1:2" r="13">
      <c s="4" r="A13" t="s">
        <v>383</v>
      </c>
      <c s="6" r="B13" t="n">
        <v>164771</v>
      </c>
    </row>
    <row spans="1:2" r="14">
      <c s="4" r="A14" t="s">
        <v>384</v>
      </c>
      <c s="6" r="B14" t="n">
        <v>-100</v>
      </c>
    </row>
    <row spans="1:2" r="15">
      <c s="4" r="A15" t="s">
        <v>385</v>
      </c>
      <c s="6" r="B15" t="n">
        <v>1081</v>
      </c>
    </row>
    <row spans="1:2" r="16">
      <c s="4" r="A16" t="s">
        <v>386</v>
      </c>
      <c s="6" r="B16" t="n">
        <v>165752</v>
      </c>
    </row>
    <row spans="1:2" r="17">
      <c s="4" r="A17" t="s">
        <v>389</v>
      </c>
    </row>
    <row spans="1:2" r="18">
      <c s="3" r="A18" t="s">
        <v>352</v>
      </c>
    </row>
    <row spans="1:2" r="19">
      <c s="4" r="A19" t="s">
        <v>383</v>
      </c>
      <c s="6" r="B19" t="n">
        <v>164771</v>
      </c>
    </row>
    <row spans="1:2" r="20">
      <c s="4" r="A20" t="s">
        <v>357</v>
      </c>
    </row>
    <row spans="1:2" r="21">
      <c s="3" r="A21" t="s">
        <v>352</v>
      </c>
    </row>
    <row spans="1:2" r="22">
      <c s="4" r="A22" t="s">
        <v>383</v>
      </c>
      <c s="6" r="B22" t="n">
        <v>157600</v>
      </c>
    </row>
    <row spans="1:2" r="23">
      <c s="4" r="A23" t="s">
        <v>385</v>
      </c>
      <c s="6" r="B23" t="n">
        <v>108</v>
      </c>
    </row>
    <row spans="1:2" r="24">
      <c s="4" r="A24" t="s">
        <v>386</v>
      </c>
      <c s="6" r="B24" t="n">
        <v>157708</v>
      </c>
    </row>
    <row spans="1:2" r="25">
      <c s="4" r="A25" t="s">
        <v>390</v>
      </c>
    </row>
    <row spans="1:2" r="26">
      <c s="3" r="A26" t="s">
        <v>352</v>
      </c>
    </row>
    <row spans="1:2" r="27">
      <c s="4" r="A27" t="s">
        <v>383</v>
      </c>
      <c s="6" r="B27" t="n">
        <v>147977</v>
      </c>
    </row>
    <row spans="1:2" r="28">
      <c s="4" r="A28" t="s">
        <v>391</v>
      </c>
    </row>
    <row spans="1:2" r="29">
      <c s="3" r="A29" t="s">
        <v>352</v>
      </c>
    </row>
    <row spans="1:2" r="30">
      <c s="4" r="A30" t="s">
        <v>383</v>
      </c>
      <c s="6" r="B30" t="n">
        <v>9623</v>
      </c>
    </row>
    <row spans="1:2" r="31">
      <c s="4" r="A31" t="s">
        <v>392</v>
      </c>
    </row>
    <row spans="1:2" r="32">
      <c s="3" r="A32" t="s">
        <v>352</v>
      </c>
    </row>
    <row spans="1:2" r="33">
      <c s="4" r="A33" t="s">
        <v>383</v>
      </c>
      <c s="6" r="B33" t="n">
        <v>385609</v>
      </c>
    </row>
    <row spans="1:2" r="34">
      <c s="4" r="A34" t="s">
        <v>384</v>
      </c>
      <c s="6" r="B34" t="n">
        <v>1</v>
      </c>
    </row>
    <row spans="1:2" r="35">
      <c s="4" r="A35" t="s">
        <v>385</v>
      </c>
      <c s="6" r="B35" t="n">
        <v>184</v>
      </c>
    </row>
    <row spans="1:2" r="36">
      <c s="4" r="A36" t="s">
        <v>386</v>
      </c>
      <c s="6" r="B36" t="n">
        <v>385794</v>
      </c>
    </row>
    <row spans="1:2" r="37">
      <c s="4" r="A37" t="s">
        <v>393</v>
      </c>
    </row>
    <row spans="1:2" r="38">
      <c s="3" r="A38" t="s">
        <v>352</v>
      </c>
    </row>
    <row spans="1:2" r="39">
      <c s="4" r="A39" t="s">
        <v>383</v>
      </c>
      <c s="6" r="B39" t="n">
        <v>385609</v>
      </c>
    </row>
    <row spans="1:2" r="40">
      <c s="4" r="A40" t="s">
        <v>394</v>
      </c>
    </row>
    <row spans="1:2" r="41">
      <c s="3" r="A41" t="s">
        <v>352</v>
      </c>
    </row>
    <row spans="1:2" r="42">
      <c s="4" r="A42" t="s">
        <v>383</v>
      </c>
      <c s="6" r="B42" t="n">
        <v>802299</v>
      </c>
    </row>
    <row spans="1:2" r="43">
      <c s="4" r="A43" t="s">
        <v>385</v>
      </c>
      <c s="6" r="B43" t="n">
        <v>-173</v>
      </c>
    </row>
    <row spans="1:2" r="44">
      <c s="4" r="A44" t="s">
        <v>386</v>
      </c>
      <c s="6" r="B44" t="n">
        <v>802126</v>
      </c>
    </row>
    <row spans="1:2" r="45">
      <c s="4" r="A45" t="s">
        <v>395</v>
      </c>
    </row>
    <row spans="1:2" r="46">
      <c s="3" r="A46" t="s">
        <v>352</v>
      </c>
    </row>
    <row spans="1:2" r="47">
      <c s="4" r="A47" t="s">
        <v>383</v>
      </c>
      <c s="6" r="B47" t="n">
        <v>811922</v>
      </c>
    </row>
    <row spans="1:2" r="48">
      <c s="4" r="A48" t="s">
        <v>396</v>
      </c>
    </row>
    <row spans="1:2" r="49">
      <c s="3" r="A49" t="s">
        <v>352</v>
      </c>
    </row>
    <row spans="1:2" r="50">
      <c s="4" r="A50" t="s">
        <v>383</v>
      </c>
      <c s="7" r="B50" t="n">
        <v>-962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97</v>
      </c>
      <c s="2" r="B1" t="s">
        <v>1</v>
      </c>
    </row>
    <row spans="1:3" r="2">
      <c s="2" r="B2" t="s">
        <v>2</v>
      </c>
      <c s="2" r="C2" t="s">
        <v>25</v>
      </c>
    </row>
    <row spans="1:3" r="3">
      <c s="3" r="A3" t="s">
        <v>398</v>
      </c>
    </row>
    <row spans="1:3" r="4">
      <c s="4" r="A4" t="s">
        <v>399</v>
      </c>
      <c s="7" r="B4" t="n">
        <v>628638</v>
      </c>
      <c s="7" r="C4" t="n">
        <v>629409</v>
      </c>
    </row>
    <row spans="1:3" r="5">
      <c s="4" r="A5" t="s">
        <v>400</v>
      </c>
      <c s="6" r="B5" t="n">
        <v>-166795</v>
      </c>
      <c s="6" r="C5" t="n">
        <v>-153125</v>
      </c>
    </row>
    <row spans="1:3" r="6">
      <c s="4" r="A6" t="s">
        <v>401</v>
      </c>
      <c s="7" r="B6" t="n">
        <v>461843</v>
      </c>
      <c s="6" r="C6" t="n">
        <v>476284</v>
      </c>
    </row>
    <row spans="1:3" r="7">
      <c s="4" r="A7" t="s">
        <v>402</v>
      </c>
    </row>
    <row spans="1:3" r="8">
      <c s="3" r="A8" t="s">
        <v>398</v>
      </c>
    </row>
    <row spans="1:3" r="9">
      <c s="4" r="A9" t="s">
        <v>403</v>
      </c>
      <c s="4" r="B9" t="s">
        <v>404</v>
      </c>
    </row>
    <row spans="1:3" r="10">
      <c s="4" r="A10" t="s">
        <v>399</v>
      </c>
      <c s="7" r="B10" t="n">
        <v>386686</v>
      </c>
      <c s="6" r="C10" t="n">
        <v>386787</v>
      </c>
    </row>
    <row spans="1:3" r="11">
      <c s="4" r="A11" t="s">
        <v>400</v>
      </c>
      <c s="6" r="B11" t="n">
        <v>-85328</v>
      </c>
      <c s="6" r="C11" t="n">
        <v>-75957</v>
      </c>
    </row>
    <row spans="1:3" r="12">
      <c s="4" r="A12" t="s">
        <v>401</v>
      </c>
      <c s="7" r="B12" t="n">
        <v>301358</v>
      </c>
      <c s="6" r="C12" t="n">
        <v>310830</v>
      </c>
    </row>
    <row spans="1:3" r="13">
      <c s="4" r="A13" t="s">
        <v>405</v>
      </c>
    </row>
    <row spans="1:3" r="14">
      <c s="3" r="A14" t="s">
        <v>398</v>
      </c>
    </row>
    <row spans="1:3" r="15">
      <c s="4" r="A15" t="s">
        <v>403</v>
      </c>
      <c s="4" r="B15" t="s">
        <v>406</v>
      </c>
    </row>
    <row spans="1:3" r="16">
      <c s="4" r="A16" t="s">
        <v>399</v>
      </c>
      <c s="7" r="B16" t="n">
        <v>75543</v>
      </c>
      <c s="6" r="C16" t="n">
        <v>75431</v>
      </c>
    </row>
    <row spans="1:3" r="17">
      <c s="4" r="A17" t="s">
        <v>400</v>
      </c>
      <c s="6" r="B17" t="n">
        <v>-30361</v>
      </c>
      <c s="6" r="C17" t="n">
        <v>-27645</v>
      </c>
    </row>
    <row spans="1:3" r="18">
      <c s="4" r="A18" t="s">
        <v>401</v>
      </c>
      <c s="7" r="B18" t="n">
        <v>45182</v>
      </c>
      <c s="6" r="C18" t="n">
        <v>47786</v>
      </c>
    </row>
    <row spans="1:3" r="19">
      <c s="4" r="A19" t="s">
        <v>407</v>
      </c>
    </row>
    <row spans="1:3" r="20">
      <c s="3" r="A20" t="s">
        <v>398</v>
      </c>
    </row>
    <row spans="1:3" r="21">
      <c s="4" r="A21" t="s">
        <v>403</v>
      </c>
      <c s="4" r="B21" t="s">
        <v>408</v>
      </c>
    </row>
    <row spans="1:3" r="22">
      <c s="4" r="A22" t="s">
        <v>399</v>
      </c>
      <c s="7" r="B22" t="n">
        <v>7205</v>
      </c>
      <c s="6" r="C22" t="n">
        <v>7256</v>
      </c>
    </row>
    <row spans="1:3" r="23">
      <c s="4" r="A23" t="s">
        <v>400</v>
      </c>
      <c s="6" r="B23" t="n">
        <v>-1584</v>
      </c>
      <c s="6" r="C23" t="n">
        <v>-1584</v>
      </c>
    </row>
    <row spans="1:3" r="24">
      <c s="4" r="A24" t="s">
        <v>401</v>
      </c>
      <c s="6" r="B24" t="n">
        <v>5621</v>
      </c>
      <c s="6" r="C24" t="n">
        <v>5672</v>
      </c>
    </row>
    <row spans="1:3" r="25">
      <c s="4" r="A25" t="s">
        <v>409</v>
      </c>
    </row>
    <row spans="1:3" r="26">
      <c s="3" r="A26" t="s">
        <v>398</v>
      </c>
    </row>
    <row spans="1:3" r="27">
      <c s="4" r="A27" t="s">
        <v>399</v>
      </c>
      <c s="6" r="B27" t="n">
        <v>100618</v>
      </c>
      <c s="6" r="C27" t="n">
        <v>100617</v>
      </c>
    </row>
    <row spans="1:3" r="28">
      <c s="4" r="A28" t="s">
        <v>400</v>
      </c>
      <c s="6" r="B28" t="n">
        <v>-26339</v>
      </c>
      <c s="6" r="C28" t="n">
        <v>-26231</v>
      </c>
    </row>
    <row spans="1:3" r="29">
      <c s="4" r="A29" t="s">
        <v>401</v>
      </c>
      <c s="7" r="B29" t="n">
        <v>74279</v>
      </c>
      <c s="6" r="C29" t="n">
        <v>74386</v>
      </c>
    </row>
    <row spans="1:3" r="30">
      <c s="4" r="A30" t="s">
        <v>410</v>
      </c>
    </row>
    <row spans="1:3" r="31">
      <c s="3" r="A31" t="s">
        <v>398</v>
      </c>
    </row>
    <row spans="1:3" r="32">
      <c s="4" r="A32" t="s">
        <v>403</v>
      </c>
      <c s="4" r="B32" t="s">
        <v>411</v>
      </c>
    </row>
    <row spans="1:3" r="33">
      <c s="4" r="A33" t="s">
        <v>399</v>
      </c>
      <c s="7" r="B33" t="n">
        <v>3146</v>
      </c>
      <c s="6" r="C33" t="n">
        <v>3146</v>
      </c>
    </row>
    <row spans="1:3" r="34">
      <c s="4" r="A34" t="s">
        <v>400</v>
      </c>
      <c s="6" r="B34" t="n">
        <v>-2186</v>
      </c>
      <c s="6" r="C34" t="n">
        <v>-2060</v>
      </c>
    </row>
    <row spans="1:3" r="35">
      <c s="4" r="A35" t="s">
        <v>401</v>
      </c>
      <c s="7" r="B35" t="n">
        <v>960</v>
      </c>
      <c s="6" r="C35" t="n">
        <v>1086</v>
      </c>
    </row>
    <row spans="1:3" r="36">
      <c s="4" r="A36" t="s">
        <v>412</v>
      </c>
    </row>
    <row spans="1:3" r="37">
      <c s="3" r="A37" t="s">
        <v>398</v>
      </c>
    </row>
    <row spans="1:3" r="38">
      <c s="4" r="A38" t="s">
        <v>403</v>
      </c>
      <c s="4" r="B38" t="s">
        <v>413</v>
      </c>
    </row>
    <row spans="1:3" r="39">
      <c s="4" r="A39" t="s">
        <v>399</v>
      </c>
      <c s="7" r="B39" t="n">
        <v>44950</v>
      </c>
      <c s="6" r="C39" t="n">
        <v>45682</v>
      </c>
    </row>
    <row spans="1:3" r="40">
      <c s="4" r="A40" t="s">
        <v>400</v>
      </c>
      <c s="6" r="B40" t="n">
        <v>-13023</v>
      </c>
      <c s="6" r="C40" t="n">
        <v>-11945</v>
      </c>
    </row>
    <row spans="1:3" r="41">
      <c s="4" r="A41" t="s">
        <v>401</v>
      </c>
      <c s="7" r="B41" t="n">
        <v>31927</v>
      </c>
      <c s="6" r="C41" t="n">
        <v>33737</v>
      </c>
    </row>
    <row spans="1:3" r="42">
      <c s="4" r="A42" t="s">
        <v>414</v>
      </c>
    </row>
    <row spans="1:3" r="43">
      <c s="3" r="A43" t="s">
        <v>398</v>
      </c>
    </row>
    <row spans="1:3" r="44">
      <c s="4" r="A44" t="s">
        <v>403</v>
      </c>
      <c s="4" r="B44" t="s">
        <v>411</v>
      </c>
    </row>
    <row spans="1:3" r="45">
      <c s="4" r="A45" t="s">
        <v>399</v>
      </c>
      <c s="7" r="B45" t="n">
        <v>10490</v>
      </c>
      <c s="6" r="C45" t="n">
        <v>10490</v>
      </c>
    </row>
    <row spans="1:3" r="46">
      <c s="4" r="A46" t="s">
        <v>400</v>
      </c>
      <c s="6" r="B46" t="n">
        <v>-7974</v>
      </c>
      <c s="6" r="C46" t="n">
        <v>-7703</v>
      </c>
    </row>
    <row spans="1:3" r="47">
      <c s="4" r="A47" t="s">
        <v>401</v>
      </c>
      <c s="7" r="B47" t="n">
        <v>2516</v>
      </c>
      <c s="7" r="C47" t="n">
        <v>278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38</v>
      </c>
      <c s="2" r="B1" t="s">
        <v>1</v>
      </c>
    </row>
    <row spans="1:2" r="2">
      <c s="2" r="B2" t="s">
        <v>2</v>
      </c>
    </row>
    <row spans="1:2" r="3">
      <c s="3" r="A3" t="s">
        <v>139</v>
      </c>
    </row>
    <row spans="1:2" r="4">
      <c s="4" r="A4" t="s">
        <v>138</v>
      </c>
      <c s="4" r="B4" t="s">
        <v>14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415</v>
      </c>
      <c s="2" r="B1" t="s">
        <v>1</v>
      </c>
    </row>
    <row spans="1:2" r="2">
      <c s="2" r="B2" t="s">
        <v>287</v>
      </c>
    </row>
    <row spans="1:2" r="3">
      <c s="4" r="A3" t="s">
        <v>416</v>
      </c>
    </row>
    <row spans="1:2" r="4">
      <c s="3" r="A4" t="s">
        <v>398</v>
      </c>
    </row>
    <row spans="1:2" r="5">
      <c s="4" r="A5" t="s">
        <v>417</v>
      </c>
      <c s="9" r="B5" t="n">
        <v>55.7</v>
      </c>
    </row>
    <row spans="1:2" r="6">
      <c s="4" r="A6" t="s">
        <v>418</v>
      </c>
    </row>
    <row spans="1:2" r="7">
      <c s="3" r="A7" t="s">
        <v>398</v>
      </c>
    </row>
    <row spans="1:2" r="8">
      <c s="4" r="A8" t="s">
        <v>417</v>
      </c>
      <c s="9" r="B8" t="n">
        <v>18.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419</v>
      </c>
      <c s="2" r="B1" t="s">
        <v>287</v>
      </c>
    </row>
    <row spans="1:2" r="2">
      <c s="3" r="A2" t="s">
        <v>420</v>
      </c>
    </row>
    <row spans="1:2" r="3">
      <c s="6" r="A3" t="n">
        <v>2017</v>
      </c>
      <c s="7" r="B3" t="n">
        <v>48690</v>
      </c>
    </row>
    <row spans="1:2" r="4">
      <c s="6" r="A4" t="n">
        <v>2018</v>
      </c>
      <c s="6" r="B4" t="n">
        <v>62120</v>
      </c>
    </row>
    <row spans="1:2" r="5">
      <c s="6" r="A5" t="n">
        <v>2019</v>
      </c>
      <c s="6" r="B5" t="n">
        <v>56964</v>
      </c>
    </row>
    <row spans="1:2" r="6">
      <c s="6" r="A6" t="n">
        <v>2020</v>
      </c>
      <c s="6" r="B6" t="n">
        <v>52320</v>
      </c>
    </row>
    <row spans="1:2" r="7">
      <c s="6" r="A7" t="n">
        <v>2021</v>
      </c>
      <c s="6" r="B7" t="n">
        <v>48576</v>
      </c>
    </row>
    <row spans="1:2" r="8">
      <c s="4" r="A8" t="s">
        <v>421</v>
      </c>
      <c s="6" r="B8" t="n">
        <v>118894</v>
      </c>
    </row>
    <row spans="1:2" r="9">
      <c s="4" r="A9" t="s">
        <v>422</v>
      </c>
      <c s="7" r="B9" t="n">
        <v>38756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I66"/>
  <sheetViews>
    <sheetView workbookViewId="0">
      <selection activeCell="A1" sqref="A1"/>
    </sheetView>
  </sheetViews>
  <sheetFormatPr baseColWidth="10" defaultRowHeight="15"/>
  <cols>
    <col customWidth="1" max="1" min="1" width="67"/>
    <col customWidth="1" max="2" min="2" width="32"/>
    <col customWidth="1" max="3" min="3" width="20"/>
    <col customWidth="1" max="4" min="4" width="20"/>
    <col customWidth="1" max="5" min="5" width="21"/>
    <col customWidth="1" max="6" min="6" width="21"/>
    <col customWidth="1" max="7" min="7" width="80"/>
    <col customWidth="1" max="8" min="8" width="21"/>
    <col customWidth="1" max="9" min="9" width="21"/>
  </cols>
  <sheetData>
    <row spans="1:9" r="1">
      <c s="1" r="A1" t="s">
        <v>423</v>
      </c>
      <c s="2" r="B1" t="s">
        <v>344</v>
      </c>
      <c s="2" r="C1" t="s">
        <v>424</v>
      </c>
      <c s="2" r="D1" t="s">
        <v>425</v>
      </c>
      <c s="2" r="E1" t="s">
        <v>426</v>
      </c>
      <c s="2" r="F1" t="s">
        <v>346</v>
      </c>
      <c s="2" r="G1" t="s">
        <v>287</v>
      </c>
      <c s="2" r="H1" t="s">
        <v>348</v>
      </c>
      <c s="2" r="I1" t="s">
        <v>349</v>
      </c>
    </row>
    <row spans="1:9" r="2">
      <c s="3" r="A2" t="s">
        <v>427</v>
      </c>
    </row>
    <row spans="1:9" r="3">
      <c s="4" r="A3" t="s">
        <v>428</v>
      </c>
      <c s="7" r="G3" t="n">
        <v>1226000</v>
      </c>
      <c s="7" r="I3" t="n">
        <v>0</v>
      </c>
    </row>
    <row spans="1:9" r="4">
      <c s="4" r="A4" t="s">
        <v>429</v>
      </c>
      <c s="6" r="G4" t="n">
        <v>53300000</v>
      </c>
      <c s="6" r="I4" t="n">
        <v>53400000</v>
      </c>
    </row>
    <row spans="1:9" r="5">
      <c s="4" r="A5" t="s">
        <v>430</v>
      </c>
      <c s="7" r="E5" t="n">
        <v>500000000</v>
      </c>
    </row>
    <row spans="1:9" r="6">
      <c s="4" r="A6" t="s">
        <v>431</v>
      </c>
      <c s="6" r="G6" t="n">
        <v>59715000</v>
      </c>
      <c s="7" r="I6" t="n">
        <v>86641000</v>
      </c>
    </row>
    <row spans="1:9" r="7">
      <c s="4" r="A7" t="s">
        <v>70</v>
      </c>
      <c s="6" r="G7" t="n">
        <v>9324000</v>
      </c>
      <c s="7" r="H7" t="n">
        <v>8259000</v>
      </c>
    </row>
    <row spans="1:9" r="8">
      <c s="4" r="A8" t="s">
        <v>432</v>
      </c>
      <c s="6" r="G8" t="n">
        <v>10200000</v>
      </c>
      <c s="6" r="H8" t="n">
        <v>8800000</v>
      </c>
    </row>
    <row spans="1:9" r="9">
      <c s="4" r="A9" t="s">
        <v>433</v>
      </c>
      <c s="6" r="G9" t="n">
        <v>700000</v>
      </c>
      <c s="6" r="H9" t="n">
        <v>700000</v>
      </c>
    </row>
    <row spans="1:9" r="10">
      <c s="4" r="A10" t="s">
        <v>434</v>
      </c>
      <c s="6" r="G10" t="n">
        <v>9500000</v>
      </c>
      <c s="6" r="H10" t="n">
        <v>8100000</v>
      </c>
    </row>
    <row spans="1:9" r="11">
      <c s="4" r="A11" t="s">
        <v>435</v>
      </c>
      <c s="7" r="G11" t="n">
        <v>900000</v>
      </c>
      <c s="7" r="H11" t="n">
        <v>500000</v>
      </c>
    </row>
    <row spans="1:9" r="12">
      <c s="4" r="A12" t="s">
        <v>360</v>
      </c>
    </row>
    <row spans="1:9" r="13">
      <c s="3" r="A13" t="s">
        <v>427</v>
      </c>
    </row>
    <row spans="1:9" r="14">
      <c s="4" r="A14" t="s">
        <v>363</v>
      </c>
      <c s="4" r="G14" t="s">
        <v>364</v>
      </c>
    </row>
    <row spans="1:9" r="15">
      <c s="4" r="A15" t="s">
        <v>365</v>
      </c>
      <c s="4" r="B15" t="s">
        <v>366</v>
      </c>
    </row>
    <row spans="1:9" r="16">
      <c s="4" r="A16" t="s">
        <v>436</v>
      </c>
      <c s="4" r="G16" t="s">
        <v>437</v>
      </c>
    </row>
    <row spans="1:9" r="17">
      <c s="4" r="A17" t="s">
        <v>372</v>
      </c>
      <c s="11" r="B17" t="n">
        <v>13</v>
      </c>
    </row>
    <row spans="1:9" r="18">
      <c s="4" r="A18" t="s">
        <v>370</v>
      </c>
      <c s="10" r="F18" t="n">
        <v>24.8</v>
      </c>
    </row>
    <row spans="1:9" r="19">
      <c s="4" r="A19" t="s">
        <v>371</v>
      </c>
      <c s="6" r="B19" t="n">
        <v>4</v>
      </c>
    </row>
    <row spans="1:9" r="20">
      <c s="4" r="A20" t="s">
        <v>373</v>
      </c>
      <c s="4" r="G20" t="s">
        <v>374</v>
      </c>
    </row>
    <row spans="1:9" r="21">
      <c s="4" r="A21" t="s">
        <v>375</v>
      </c>
      <c s="4" r="G21" t="s">
        <v>376</v>
      </c>
    </row>
    <row spans="1:9" r="22">
      <c s="4" r="A22" t="s">
        <v>378</v>
      </c>
      <c s="4" r="B22" t="s">
        <v>379</v>
      </c>
      <c s="4" r="I22" t="s">
        <v>379</v>
      </c>
    </row>
    <row spans="1:9" r="23">
      <c s="4" r="A23" t="s">
        <v>380</v>
      </c>
      <c s="4" r="B23" t="s">
        <v>381</v>
      </c>
    </row>
    <row spans="1:9" r="24">
      <c s="4" r="A24" t="s">
        <v>438</v>
      </c>
    </row>
    <row spans="1:9" r="25">
      <c s="3" r="A25" t="s">
        <v>427</v>
      </c>
    </row>
    <row spans="1:9" r="26">
      <c s="4" r="A26" t="s">
        <v>439</v>
      </c>
      <c s="4" r="E26" t="s">
        <v>413</v>
      </c>
    </row>
    <row spans="1:9" r="27">
      <c s="4" r="A27" t="s">
        <v>440</v>
      </c>
      <c s="7" r="E27" t="n">
        <v>1200000000</v>
      </c>
    </row>
    <row spans="1:9" r="28">
      <c s="4" r="A28" t="s">
        <v>441</v>
      </c>
      <c s="6" r="E28" t="n">
        <v>750000000</v>
      </c>
    </row>
    <row spans="1:9" r="29">
      <c s="4" r="A29" t="s">
        <v>431</v>
      </c>
      <c s="7" r="G29" t="n">
        <v>4100000</v>
      </c>
      <c s="7" r="I29" t="n">
        <v>4100000</v>
      </c>
    </row>
    <row spans="1:9" r="30">
      <c s="4" r="A30" t="s">
        <v>442</v>
      </c>
      <c s="6" r="G30" t="n">
        <v>712900000</v>
      </c>
      <c s="6" r="I30" t="n">
        <v>672900000</v>
      </c>
    </row>
    <row spans="1:9" r="31">
      <c s="4" r="A31" t="s">
        <v>443</v>
      </c>
      <c s="6" r="G31" t="n">
        <v>3000000</v>
      </c>
    </row>
    <row spans="1:9" r="32">
      <c s="4" r="A32" t="s">
        <v>444</v>
      </c>
    </row>
    <row spans="1:9" r="33">
      <c s="3" r="A33" t="s">
        <v>427</v>
      </c>
    </row>
    <row spans="1:9" r="34">
      <c s="4" r="A34" t="s">
        <v>440</v>
      </c>
      <c s="7" r="E34" t="n">
        <v>50000000</v>
      </c>
    </row>
    <row spans="1:9" r="35">
      <c s="4" r="A35" t="s">
        <v>445</v>
      </c>
    </row>
    <row spans="1:9" r="36">
      <c s="3" r="A36" t="s">
        <v>427</v>
      </c>
    </row>
    <row spans="1:9" r="37">
      <c s="4" r="A37" t="s">
        <v>429</v>
      </c>
      <c s="7" r="G37" t="n">
        <v>483000000</v>
      </c>
      <c s="6" r="I37" t="n">
        <v>523000000</v>
      </c>
    </row>
    <row spans="1:9" r="38">
      <c s="4" r="A38" t="s">
        <v>446</v>
      </c>
    </row>
    <row spans="1:9" r="39">
      <c s="3" r="A39" t="s">
        <v>427</v>
      </c>
    </row>
    <row spans="1:9" r="40">
      <c s="4" r="A40" t="s">
        <v>447</v>
      </c>
      <c s="4" r="G40" t="s">
        <v>448</v>
      </c>
    </row>
    <row spans="1:9" r="41">
      <c s="4" r="A41" t="s">
        <v>449</v>
      </c>
    </row>
    <row spans="1:9" r="42">
      <c s="3" r="A42" t="s">
        <v>427</v>
      </c>
    </row>
    <row spans="1:9" r="43">
      <c s="4" r="A43" t="s">
        <v>447</v>
      </c>
      <c s="4" r="G43" t="s">
        <v>450</v>
      </c>
    </row>
    <row spans="1:9" r="44">
      <c s="4" r="A44" t="s">
        <v>451</v>
      </c>
    </row>
    <row spans="1:9" r="45">
      <c s="3" r="A45" t="s">
        <v>427</v>
      </c>
    </row>
    <row spans="1:9" r="46">
      <c s="4" r="A46" t="s">
        <v>452</v>
      </c>
      <c s="7" r="G46" t="n">
        <v>5964000</v>
      </c>
      <c s="6" r="I46" t="n">
        <v>6173000</v>
      </c>
    </row>
    <row spans="1:9" r="47">
      <c s="4" r="A47" t="s">
        <v>453</v>
      </c>
    </row>
    <row spans="1:9" r="48">
      <c s="3" r="A48" t="s">
        <v>427</v>
      </c>
    </row>
    <row spans="1:9" r="49">
      <c s="4" r="A49" t="s">
        <v>454</v>
      </c>
      <c s="11" r="C49" t="n">
        <v>350</v>
      </c>
    </row>
    <row spans="1:9" r="50">
      <c s="4" r="A50" t="s">
        <v>447</v>
      </c>
      <c s="4" r="C50" t="s">
        <v>448</v>
      </c>
    </row>
    <row spans="1:9" r="51">
      <c s="4" r="A51" t="s">
        <v>455</v>
      </c>
      <c s="4" r="G51" t="s">
        <v>456</v>
      </c>
    </row>
    <row spans="1:9" r="52">
      <c s="4" r="A52" t="s">
        <v>457</v>
      </c>
      <c s="4" r="C52" t="s">
        <v>458</v>
      </c>
    </row>
    <row spans="1:9" r="53">
      <c s="4" r="A53" t="s">
        <v>459</v>
      </c>
      <c s="10" r="C53" t="n">
        <v>1.4</v>
      </c>
      <c s="7" r="G53" t="n">
        <v>1245000</v>
      </c>
      <c s="6" r="I53" t="n">
        <v>1283000</v>
      </c>
    </row>
    <row spans="1:9" r="54">
      <c s="4" r="A54" t="s">
        <v>460</v>
      </c>
      <c s="10" r="C54" t="n">
        <v>2.6</v>
      </c>
    </row>
    <row spans="1:9" r="55">
      <c s="4" r="A55" t="s">
        <v>461</v>
      </c>
      <c s="4" r="C55" t="s">
        <v>462</v>
      </c>
    </row>
    <row spans="1:9" r="56">
      <c s="4" r="A56" t="s">
        <v>463</v>
      </c>
      <c s="11" r="C56" t="n">
        <v>346</v>
      </c>
    </row>
    <row spans="1:9" r="57">
      <c s="4" r="A57" t="s">
        <v>464</v>
      </c>
    </row>
    <row spans="1:9" r="58">
      <c s="3" r="A58" t="s">
        <v>427</v>
      </c>
    </row>
    <row spans="1:9" r="59">
      <c s="4" r="A59" t="s">
        <v>465</v>
      </c>
      <c s="7" r="D59" t="n">
        <v>400000000</v>
      </c>
    </row>
    <row spans="1:9" r="60">
      <c s="4" r="A60" t="s">
        <v>447</v>
      </c>
      <c s="4" r="D60" t="s">
        <v>450</v>
      </c>
    </row>
    <row spans="1:9" r="61">
      <c s="4" r="A61" t="s">
        <v>455</v>
      </c>
      <c s="4" r="G61" t="s">
        <v>466</v>
      </c>
    </row>
    <row spans="1:9" r="62">
      <c s="4" r="A62" t="s">
        <v>457</v>
      </c>
      <c s="4" r="D62" t="s">
        <v>467</v>
      </c>
    </row>
    <row spans="1:9" r="63">
      <c s="4" r="A63" t="s">
        <v>459</v>
      </c>
      <c s="7" r="D63" t="n">
        <v>2700000</v>
      </c>
      <c s="7" r="G63" t="n">
        <v>2349000</v>
      </c>
      <c s="7" r="I63" t="n">
        <v>2407000</v>
      </c>
    </row>
    <row spans="1:9" r="64">
      <c s="4" r="A64" t="s">
        <v>452</v>
      </c>
      <c s="7" r="D64" t="n">
        <v>3800000</v>
      </c>
    </row>
    <row spans="1:9" r="65">
      <c s="4" r="A65" t="s">
        <v>461</v>
      </c>
      <c s="4" r="D65" t="s">
        <v>468</v>
      </c>
    </row>
    <row spans="1:9" r="66">
      <c s="4" r="A66" t="s">
        <v>469</v>
      </c>
      <c s="7" r="D66" t="n">
        <v>393500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60"/>
    <col customWidth="1" max="2" min="2" width="21"/>
    <col customWidth="1" max="3" min="3" width="21"/>
    <col customWidth="1" max="4" min="4" width="20"/>
    <col customWidth="1" max="5" min="5" width="20"/>
  </cols>
  <sheetData>
    <row spans="1:5" r="1">
      <c s="1" r="A1" t="s">
        <v>470</v>
      </c>
      <c s="2" r="B1" t="s">
        <v>287</v>
      </c>
      <c s="2" r="C1" t="s">
        <v>349</v>
      </c>
      <c s="2" r="D1" t="s">
        <v>424</v>
      </c>
      <c s="2" r="E1" t="s">
        <v>425</v>
      </c>
    </row>
    <row spans="1:5" r="2">
      <c s="3" r="A2" t="s">
        <v>427</v>
      </c>
    </row>
    <row spans="1:5" r="3">
      <c s="4" r="A3" t="s">
        <v>428</v>
      </c>
      <c s="7" r="B3" t="n">
        <v>1226000</v>
      </c>
      <c s="7" r="C3" t="n">
        <v>0</v>
      </c>
    </row>
    <row spans="1:5" r="4">
      <c s="4" r="A4" t="s">
        <v>471</v>
      </c>
      <c s="6" r="B4" t="n">
        <v>1335509000</v>
      </c>
      <c s="6" r="C4" t="n">
        <v>1396974000</v>
      </c>
    </row>
    <row spans="1:5" r="5">
      <c s="4" r="A5" t="s">
        <v>472</v>
      </c>
      <c s="6" r="B5" t="n">
        <v>-1226000</v>
      </c>
      <c s="6" r="C5" t="n">
        <v>0</v>
      </c>
    </row>
    <row spans="1:5" r="6">
      <c s="4" r="A6" t="s">
        <v>39</v>
      </c>
      <c s="6" r="B6" t="n">
        <v>-59715000</v>
      </c>
      <c s="6" r="C6" t="n">
        <v>-86641000</v>
      </c>
    </row>
    <row spans="1:5" r="7">
      <c s="4" r="A7" t="s">
        <v>473</v>
      </c>
      <c s="6" r="B7" t="n">
        <v>1274568000</v>
      </c>
      <c s="6" r="C7" t="n">
        <v>1310333000</v>
      </c>
    </row>
    <row spans="1:5" r="8">
      <c s="4" r="A8" t="s">
        <v>474</v>
      </c>
      <c s="6" r="B8" t="n">
        <v>1226000</v>
      </c>
    </row>
    <row spans="1:5" r="9">
      <c s="4" r="A9" t="s">
        <v>475</v>
      </c>
      <c s="6" r="B9" t="n">
        <v>1364723000</v>
      </c>
      <c s="6" r="C9" t="n">
        <v>1416358000</v>
      </c>
    </row>
    <row spans="1:5" r="10">
      <c s="4" r="A10" t="s">
        <v>474</v>
      </c>
      <c s="6" r="B10" t="n">
        <v>-1226000</v>
      </c>
    </row>
    <row spans="1:5" r="11">
      <c s="4" r="A11" t="s">
        <v>476</v>
      </c>
      <c s="6" r="B11" t="n">
        <v>1303782000</v>
      </c>
      <c s="6" r="C11" t="n">
        <v>1329717000</v>
      </c>
    </row>
    <row spans="1:5" r="12">
      <c s="4" r="A12" t="s">
        <v>360</v>
      </c>
    </row>
    <row spans="1:5" r="13">
      <c s="3" r="A13" t="s">
        <v>427</v>
      </c>
    </row>
    <row spans="1:5" r="14">
      <c s="4" r="A14" t="s">
        <v>471</v>
      </c>
      <c s="6" r="B14" t="n">
        <v>56095000</v>
      </c>
      <c s="6" r="C14" t="n">
        <v>82805000</v>
      </c>
    </row>
    <row spans="1:5" r="15">
      <c s="4" r="A15" t="s">
        <v>475</v>
      </c>
      <c s="6" r="B15" t="n">
        <v>56095000</v>
      </c>
      <c s="6" r="C15" t="n">
        <v>82805000</v>
      </c>
    </row>
    <row spans="1:5" r="16">
      <c s="4" r="A16" t="s">
        <v>451</v>
      </c>
    </row>
    <row spans="1:5" r="17">
      <c s="3" r="A17" t="s">
        <v>427</v>
      </c>
    </row>
    <row spans="1:5" r="18">
      <c s="4" r="A18" t="s">
        <v>477</v>
      </c>
      <c s="6" r="B18" t="n">
        <v>-5964000</v>
      </c>
      <c s="6" r="C18" t="n">
        <v>-6173000</v>
      </c>
    </row>
    <row spans="1:5" r="19">
      <c s="4" r="A19" t="s">
        <v>464</v>
      </c>
    </row>
    <row spans="1:5" r="20">
      <c s="3" r="A20" t="s">
        <v>427</v>
      </c>
    </row>
    <row spans="1:5" r="21">
      <c s="4" r="A21" t="s">
        <v>471</v>
      </c>
      <c s="6" r="B21" t="n">
        <v>400000000</v>
      </c>
      <c s="6" r="C21" t="n">
        <v>400000000</v>
      </c>
    </row>
    <row spans="1:5" r="22">
      <c s="4" r="A22" t="s">
        <v>478</v>
      </c>
      <c s="6" r="B22" t="n">
        <v>-2349000</v>
      </c>
      <c s="6" r="C22" t="n">
        <v>-2407000</v>
      </c>
      <c s="7" r="E22" t="n">
        <v>-2700000</v>
      </c>
    </row>
    <row spans="1:5" r="23">
      <c s="4" r="A23" t="s">
        <v>477</v>
      </c>
      <c s="7" r="E23" t="n">
        <v>-3800000</v>
      </c>
    </row>
    <row spans="1:5" r="24">
      <c s="4" r="A24" t="s">
        <v>475</v>
      </c>
      <c s="6" r="B24" t="n">
        <v>413640000</v>
      </c>
      <c s="6" r="C24" t="n">
        <v>417440000</v>
      </c>
    </row>
    <row spans="1:5" r="25">
      <c s="4" r="A25" t="s">
        <v>453</v>
      </c>
    </row>
    <row spans="1:5" r="26">
      <c s="3" r="A26" t="s">
        <v>427</v>
      </c>
    </row>
    <row spans="1:5" r="27">
      <c s="4" r="A27" t="s">
        <v>471</v>
      </c>
      <c s="6" r="B27" t="n">
        <v>393223000</v>
      </c>
      <c s="6" r="C27" t="n">
        <v>388710000</v>
      </c>
    </row>
    <row spans="1:5" r="28">
      <c s="4" r="A28" t="s">
        <v>478</v>
      </c>
      <c s="6" r="B28" t="n">
        <v>-1245000</v>
      </c>
      <c s="6" r="C28" t="n">
        <v>-1283000</v>
      </c>
      <c s="10" r="D28" t="n">
        <v>-1.4</v>
      </c>
    </row>
    <row spans="1:5" r="29">
      <c s="4" r="A29" t="s">
        <v>479</v>
      </c>
      <c s="10" r="D29" t="n">
        <v>-2.6</v>
      </c>
    </row>
    <row spans="1:5" r="30">
      <c s="4" r="A30" t="s">
        <v>475</v>
      </c>
      <c s="6" r="B30" t="n">
        <v>408797000</v>
      </c>
      <c s="6" r="C30" t="n">
        <v>390654000</v>
      </c>
    </row>
    <row spans="1:5" r="31">
      <c s="4" r="A31" t="s">
        <v>480</v>
      </c>
    </row>
    <row spans="1:5" r="32">
      <c s="3" r="A32" t="s">
        <v>427</v>
      </c>
    </row>
    <row spans="1:5" r="33">
      <c s="4" r="A33" t="s">
        <v>471</v>
      </c>
      <c s="6" r="B33" t="n">
        <v>11523000</v>
      </c>
      <c s="6" r="C33" t="n">
        <v>12322000</v>
      </c>
    </row>
    <row spans="1:5" r="34">
      <c s="4" r="A34" t="s">
        <v>475</v>
      </c>
      <c s="6" r="B34" t="n">
        <v>11523000</v>
      </c>
      <c s="6" r="C34" t="n">
        <v>12322000</v>
      </c>
    </row>
    <row spans="1:5" r="35">
      <c s="4" r="A35" t="s">
        <v>445</v>
      </c>
    </row>
    <row spans="1:5" r="36">
      <c s="3" r="A36" t="s">
        <v>427</v>
      </c>
    </row>
    <row spans="1:5" r="37">
      <c s="4" r="A37" t="s">
        <v>471</v>
      </c>
      <c s="6" r="B37" t="n">
        <v>483000000</v>
      </c>
      <c s="6" r="C37" t="n">
        <v>523000000</v>
      </c>
    </row>
    <row spans="1:5" r="38">
      <c s="4" r="A38" t="s">
        <v>475</v>
      </c>
      <c s="7" r="B38" t="n">
        <v>483000000</v>
      </c>
      <c s="7" r="C38" t="n">
        <v>523000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42"/>
    <col customWidth="1" max="3" min="3" width="14"/>
  </cols>
  <sheetData>
    <row spans="1:3" r="1">
      <c s="1" r="A1" t="s">
        <v>481</v>
      </c>
      <c s="2" r="B1" t="s">
        <v>1</v>
      </c>
    </row>
    <row spans="1:3" r="2">
      <c s="2" r="B2" t="s">
        <v>2</v>
      </c>
      <c s="2" r="C2" t="s">
        <v>482</v>
      </c>
    </row>
    <row spans="1:3" r="3">
      <c s="3" r="A3" t="s">
        <v>427</v>
      </c>
    </row>
    <row spans="1:3" r="4">
      <c s="4" r="A4" t="s">
        <v>483</v>
      </c>
      <c s="4" r="B4" t="s">
        <v>484</v>
      </c>
    </row>
    <row spans="1:3" r="5">
      <c s="4" r="A5" t="s">
        <v>485</v>
      </c>
      <c s="11" r="C5" t="n">
        <v>1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3"/>
    <col customWidth="1" max="2" min="2" width="21"/>
  </cols>
  <sheetData>
    <row spans="1:2" r="1">
      <c s="1" r="A1" t="s">
        <v>486</v>
      </c>
      <c s="2" r="B1" t="s">
        <v>287</v>
      </c>
    </row>
    <row spans="1:2" r="2">
      <c s="3" r="A2" t="s">
        <v>162</v>
      </c>
    </row>
    <row spans="1:2" r="3">
      <c s="6" r="A3" t="n">
        <v>2017</v>
      </c>
      <c s="7" r="B3" t="n">
        <v>60164</v>
      </c>
    </row>
    <row spans="1:2" r="4">
      <c s="6" r="A4" t="n">
        <v>2018</v>
      </c>
      <c s="6" r="B4" t="n">
        <v>3008</v>
      </c>
    </row>
    <row spans="1:2" r="5">
      <c s="6" r="A5" t="n">
        <v>2019</v>
      </c>
      <c s="6" r="B5" t="n">
        <v>2121</v>
      </c>
    </row>
    <row spans="1:2" r="6">
      <c s="6" r="A6" t="n">
        <v>2020</v>
      </c>
      <c s="6" r="B6" t="n">
        <v>484638</v>
      </c>
    </row>
    <row spans="1:2" r="7">
      <c s="6" r="A7" t="n">
        <v>2021</v>
      </c>
      <c s="6" r="B7" t="n">
        <v>1481</v>
      </c>
    </row>
    <row spans="1:2" r="8">
      <c s="4" r="A8" t="s">
        <v>421</v>
      </c>
      <c s="6" r="B8" t="n">
        <v>793655</v>
      </c>
    </row>
    <row spans="1:2" r="9">
      <c s="4" r="A9" t="s">
        <v>422</v>
      </c>
      <c s="7" r="B9" t="n">
        <v>1345067</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87</v>
      </c>
      <c s="2" r="B1" t="s">
        <v>1</v>
      </c>
    </row>
    <row spans="1:3" r="2">
      <c s="2" r="B2" t="s">
        <v>2</v>
      </c>
      <c s="2" r="C2" t="s">
        <v>62</v>
      </c>
    </row>
    <row spans="1:3" r="3">
      <c s="3" r="A3" t="s">
        <v>165</v>
      </c>
    </row>
    <row spans="1:3" r="4">
      <c s="4" r="A4" t="s">
        <v>488</v>
      </c>
      <c s="7" r="B4" t="n">
        <v>37423</v>
      </c>
      <c s="7" r="C4" t="n">
        <v>33549</v>
      </c>
    </row>
    <row spans="1:3" r="5">
      <c s="4" r="A5" t="s">
        <v>489</v>
      </c>
      <c s="4" r="B5" t="s">
        <v>490</v>
      </c>
      <c s="4" r="C5" t="s">
        <v>491</v>
      </c>
    </row>
    <row spans="1:3" r="6">
      <c s="4" r="A6" t="s">
        <v>492</v>
      </c>
      <c s="7" r="B6" t="n">
        <v>65700</v>
      </c>
    </row>
    <row spans="1:3" r="7">
      <c s="4" r="A7" t="s">
        <v>493</v>
      </c>
      <c s="6" r="B7" t="n">
        <v>2900</v>
      </c>
    </row>
    <row spans="1:3" r="8">
      <c s="4" r="A8" t="s">
        <v>494</v>
      </c>
      <c s="6" r="B8" t="n">
        <v>400</v>
      </c>
    </row>
    <row spans="1:3" r="9">
      <c s="4" r="A9" t="s">
        <v>495</v>
      </c>
      <c s="7" r="B9" t="n">
        <v>1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s>
  <sheetData>
    <row spans="1:5" r="1">
      <c s="1" r="A1" t="s">
        <v>496</v>
      </c>
      <c s="2" r="B1" t="s">
        <v>497</v>
      </c>
      <c s="2" r="C1" t="s">
        <v>2</v>
      </c>
      <c s="2" r="D1" t="s">
        <v>62</v>
      </c>
      <c s="2" r="E1" t="s">
        <v>25</v>
      </c>
    </row>
    <row spans="1:5" r="2">
      <c s="3" r="A2" t="s">
        <v>498</v>
      </c>
    </row>
    <row spans="1:5" r="3">
      <c s="4" r="A3" t="s">
        <v>499</v>
      </c>
      <c s="6" r="C3" t="n">
        <v>0</v>
      </c>
      <c s="6" r="E3" t="n">
        <v>0</v>
      </c>
    </row>
    <row spans="1:5" r="4">
      <c s="4" r="A4" t="s">
        <v>500</v>
      </c>
      <c s="6" r="C4" t="n">
        <v>5000000</v>
      </c>
      <c s="6" r="E4" t="n">
        <v>5000000</v>
      </c>
    </row>
    <row spans="1:5" r="5">
      <c s="4" r="A5" t="s">
        <v>501</v>
      </c>
      <c s="8" r="C5" t="n">
        <v>0.01</v>
      </c>
      <c s="8" r="E5" t="n">
        <v>0.01</v>
      </c>
    </row>
    <row spans="1:5" r="6">
      <c s="4" r="A6" t="s">
        <v>502</v>
      </c>
      <c s="6" r="C6" t="n">
        <v>200000000</v>
      </c>
      <c s="6" r="E6" t="n">
        <v>200000000</v>
      </c>
    </row>
    <row spans="1:5" r="7">
      <c s="4" r="A7" t="s">
        <v>503</v>
      </c>
      <c s="8" r="C7" t="n">
        <v>0.01</v>
      </c>
      <c s="8" r="E7" t="n">
        <v>0.01</v>
      </c>
    </row>
    <row spans="1:5" r="8">
      <c s="4" r="A8" t="s">
        <v>504</v>
      </c>
      <c s="6" r="C8" t="n">
        <v>101492917</v>
      </c>
      <c s="6" r="E8" t="n">
        <v>101157320</v>
      </c>
    </row>
    <row spans="1:5" r="9">
      <c s="4" r="A9" t="s">
        <v>505</v>
      </c>
      <c s="6" r="C9" t="n">
        <v>31563678</v>
      </c>
      <c s="6" r="E9" t="n">
        <v>31112246</v>
      </c>
    </row>
    <row spans="1:5" r="10">
      <c s="4" r="A10" t="s">
        <v>506</v>
      </c>
      <c s="6" r="C10" t="n">
        <v>69929239</v>
      </c>
      <c s="6" r="E10" t="n">
        <v>70045074</v>
      </c>
    </row>
    <row spans="1:5" r="11">
      <c s="4" r="A11" t="s">
        <v>507</v>
      </c>
      <c s="7" r="C11" t="n">
        <v>35164000</v>
      </c>
      <c s="7" r="D11" t="n">
        <v>37097000</v>
      </c>
    </row>
    <row spans="1:5" r="12">
      <c s="4" r="A12" t="s">
        <v>508</v>
      </c>
    </row>
    <row spans="1:5" r="13">
      <c s="3" r="A13" t="s">
        <v>498</v>
      </c>
    </row>
    <row spans="1:5" r="14">
      <c s="4" r="A14" t="s">
        <v>509</v>
      </c>
      <c s="7" r="B14" t="n">
        <v>500000000</v>
      </c>
    </row>
    <row spans="1:5" r="15">
      <c s="4" r="A15" t="s">
        <v>510</v>
      </c>
      <c s="4" r="B15" t="s">
        <v>318</v>
      </c>
    </row>
    <row spans="1:5" r="16">
      <c s="4" r="A16" t="s">
        <v>511</v>
      </c>
      <c s="6" r="C16" t="n">
        <v>451432</v>
      </c>
      <c s="6" r="D16" t="n">
        <v>370700</v>
      </c>
    </row>
    <row spans="1:5" r="17">
      <c s="4" r="A17" t="s">
        <v>507</v>
      </c>
      <c s="7" r="C17" t="n">
        <v>35164000</v>
      </c>
      <c s="7" r="D17" t="n">
        <v>37097000</v>
      </c>
    </row>
    <row spans="1:5" r="18">
      <c s="4" r="A18" t="s">
        <v>512</v>
      </c>
      <c s="6" r="C18" t="n">
        <v>2083180</v>
      </c>
    </row>
    <row spans="1:5" r="19">
      <c s="4" r="A19" t="s">
        <v>513</v>
      </c>
      <c s="7" r="C19" t="n">
        <v>175200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14</v>
      </c>
      <c s="2" r="B1" t="s">
        <v>1</v>
      </c>
    </row>
    <row spans="1:3" r="2">
      <c s="2" r="B2" t="s">
        <v>2</v>
      </c>
      <c s="2" r="C2" t="s">
        <v>62</v>
      </c>
    </row>
    <row spans="1:3" r="3">
      <c s="3" r="A3" t="s">
        <v>515</v>
      </c>
    </row>
    <row spans="1:3" r="4">
      <c s="4" r="A4" t="s">
        <v>516</v>
      </c>
      <c s="7" r="B4" t="n">
        <v>2452473</v>
      </c>
    </row>
    <row spans="1:3" r="5">
      <c s="4" r="A5" t="s">
        <v>516</v>
      </c>
      <c s="7" r="C5" t="n">
        <v>2392826</v>
      </c>
    </row>
    <row spans="1:3" r="6">
      <c s="4" r="A6" t="s">
        <v>76</v>
      </c>
      <c s="6" r="B6" t="n">
        <v>103117</v>
      </c>
      <c s="6" r="C6" t="n">
        <v>87517</v>
      </c>
    </row>
    <row spans="1:3" r="7">
      <c s="4" r="A7" t="s">
        <v>517</v>
      </c>
      <c s="6" r="B7" t="n">
        <v>-12927</v>
      </c>
      <c s="6" r="C7" t="n">
        <v>-43693</v>
      </c>
    </row>
    <row spans="1:3" r="8">
      <c s="4" r="A8" t="s">
        <v>125</v>
      </c>
      <c s="6" r="B8" t="n">
        <v>1136</v>
      </c>
      <c s="6" r="C8" t="n">
        <v>2549</v>
      </c>
    </row>
    <row spans="1:3" r="9">
      <c s="4" r="A9" t="s">
        <v>126</v>
      </c>
      <c s="6" r="B9" t="n">
        <v>-11122</v>
      </c>
      <c s="6" r="C9" t="n">
        <v>-11716</v>
      </c>
    </row>
    <row spans="1:3" r="10">
      <c s="4" r="A10" t="s">
        <v>518</v>
      </c>
      <c s="6" r="B10" t="n">
        <v>10160</v>
      </c>
      <c s="6" r="C10" t="n">
        <v>8392</v>
      </c>
    </row>
    <row spans="1:3" r="11">
      <c s="4" r="A11" t="s">
        <v>103</v>
      </c>
      <c s="6" r="B11" t="n">
        <v>25911</v>
      </c>
      <c s="6" r="C11" t="n">
        <v>1882</v>
      </c>
    </row>
    <row spans="1:3" r="12">
      <c s="4" r="A12" t="s">
        <v>519</v>
      </c>
      <c s="6" r="B12" t="n">
        <v>-35164</v>
      </c>
      <c s="6" r="C12" t="n">
        <v>-37097</v>
      </c>
    </row>
    <row spans="1:3" r="13">
      <c s="4" r="A13" t="s">
        <v>520</v>
      </c>
      <c s="6" r="B13" t="n">
        <v>-24824</v>
      </c>
      <c s="6" r="C13" t="n">
        <v>-25152</v>
      </c>
    </row>
    <row spans="1:3" r="14">
      <c s="4" r="A14" t="s">
        <v>521</v>
      </c>
      <c s="6" r="C14" t="n">
        <v>-3</v>
      </c>
    </row>
    <row spans="1:3" r="15">
      <c s="4" r="A15" t="s">
        <v>522</v>
      </c>
      <c s="6" r="B15" t="n">
        <v>2508760</v>
      </c>
    </row>
    <row spans="1:3" r="16">
      <c s="4" r="A16" t="s">
        <v>522</v>
      </c>
      <c s="6" r="C16" t="n">
        <v>2375505</v>
      </c>
    </row>
    <row spans="1:3" r="17">
      <c s="4" r="A17" t="s">
        <v>523</v>
      </c>
    </row>
    <row spans="1:3" r="18">
      <c s="3" r="A18" t="s">
        <v>515</v>
      </c>
    </row>
    <row spans="1:3" r="19">
      <c s="4" r="A19" t="s">
        <v>516</v>
      </c>
      <c s="6" r="B19" t="n">
        <v>1012</v>
      </c>
      <c s="6" r="C19" t="n">
        <v>1007</v>
      </c>
    </row>
    <row spans="1:3" r="20">
      <c s="4" r="A20" t="s">
        <v>125</v>
      </c>
      <c s="6" r="B20" t="n">
        <v>3</v>
      </c>
      <c s="6" r="C20" t="n">
        <v>3</v>
      </c>
    </row>
    <row spans="1:3" r="21">
      <c s="4" r="A21" t="s">
        <v>522</v>
      </c>
      <c s="6" r="B21" t="n">
        <v>1015</v>
      </c>
      <c s="6" r="C21" t="n">
        <v>1010</v>
      </c>
    </row>
    <row spans="1:3" r="22">
      <c s="4" r="A22" t="s">
        <v>524</v>
      </c>
    </row>
    <row spans="1:3" r="23">
      <c s="3" r="A23" t="s">
        <v>515</v>
      </c>
    </row>
    <row spans="1:3" r="24">
      <c s="4" r="A24" t="s">
        <v>516</v>
      </c>
      <c s="6" r="B24" t="n">
        <v>1410765</v>
      </c>
      <c s="6" r="C24" t="n">
        <v>1365257</v>
      </c>
    </row>
    <row spans="1:3" r="25">
      <c s="4" r="A25" t="s">
        <v>125</v>
      </c>
      <c s="6" r="B25" t="n">
        <v>1133</v>
      </c>
      <c s="6" r="C25" t="n">
        <v>2546</v>
      </c>
    </row>
    <row spans="1:3" r="26">
      <c s="4" r="A26" t="s">
        <v>126</v>
      </c>
      <c s="6" r="B26" t="n">
        <v>-11122</v>
      </c>
      <c s="6" r="C26" t="n">
        <v>-11716</v>
      </c>
    </row>
    <row spans="1:3" r="27">
      <c s="4" r="A27" t="s">
        <v>518</v>
      </c>
      <c s="6" r="B27" t="n">
        <v>10160</v>
      </c>
      <c s="6" r="C27" t="n">
        <v>8392</v>
      </c>
    </row>
    <row spans="1:3" r="28">
      <c s="4" r="A28" t="s">
        <v>103</v>
      </c>
      <c s="6" r="B28" t="n">
        <v>25911</v>
      </c>
      <c s="6" r="C28" t="n">
        <v>1882</v>
      </c>
    </row>
    <row spans="1:3" r="29">
      <c s="4" r="A29" t="s">
        <v>522</v>
      </c>
      <c s="6" r="B29" t="n">
        <v>1436847</v>
      </c>
      <c s="6" r="C29" t="n">
        <v>1366361</v>
      </c>
    </row>
    <row spans="1:3" r="30">
      <c s="4" r="A30" t="s">
        <v>525</v>
      </c>
    </row>
    <row spans="1:3" r="31">
      <c s="3" r="A31" t="s">
        <v>515</v>
      </c>
    </row>
    <row spans="1:3" r="32">
      <c s="4" r="A32" t="s">
        <v>516</v>
      </c>
      <c s="6" r="B32" t="n">
        <v>-77241</v>
      </c>
      <c s="6" r="C32" t="n">
        <v>11434</v>
      </c>
    </row>
    <row spans="1:3" r="33">
      <c s="4" r="A33" t="s">
        <v>517</v>
      </c>
      <c s="6" r="B33" t="n">
        <v>-12927</v>
      </c>
      <c s="6" r="C33" t="n">
        <v>-43693</v>
      </c>
    </row>
    <row spans="1:3" r="34">
      <c s="4" r="A34" t="s">
        <v>522</v>
      </c>
      <c s="6" r="B34" t="n">
        <v>-90168</v>
      </c>
      <c s="6" r="C34" t="n">
        <v>-32259</v>
      </c>
    </row>
    <row spans="1:3" r="35">
      <c s="4" r="A35" t="s">
        <v>526</v>
      </c>
    </row>
    <row spans="1:3" r="36">
      <c s="3" r="A36" t="s">
        <v>515</v>
      </c>
    </row>
    <row spans="1:3" r="37">
      <c s="4" r="A37" t="s">
        <v>516</v>
      </c>
      <c s="6" r="B37" t="n">
        <v>2490570</v>
      </c>
      <c s="6" r="C37" t="n">
        <v>2229517</v>
      </c>
    </row>
    <row spans="1:3" r="38">
      <c s="4" r="A38" t="s">
        <v>76</v>
      </c>
      <c s="6" r="B38" t="n">
        <v>103117</v>
      </c>
      <c s="6" r="C38" t="n">
        <v>87099</v>
      </c>
    </row>
    <row spans="1:3" r="39">
      <c s="4" r="A39" t="s">
        <v>520</v>
      </c>
      <c s="6" r="B39" t="n">
        <v>-24824</v>
      </c>
      <c s="6" r="C39" t="n">
        <v>-25152</v>
      </c>
    </row>
    <row spans="1:3" r="40">
      <c s="4" r="A40" t="s">
        <v>522</v>
      </c>
      <c s="6" r="B40" t="n">
        <v>2568863</v>
      </c>
      <c s="6" r="C40" t="n">
        <v>2291464</v>
      </c>
    </row>
    <row spans="1:3" r="41">
      <c s="4" r="A41" t="s">
        <v>527</v>
      </c>
    </row>
    <row spans="1:3" r="42">
      <c s="3" r="A42" t="s">
        <v>515</v>
      </c>
    </row>
    <row spans="1:3" r="43">
      <c s="4" r="A43" t="s">
        <v>516</v>
      </c>
      <c s="6" r="B43" t="n">
        <v>-1372633</v>
      </c>
      <c s="6" r="C43" t="n">
        <v>-1232602</v>
      </c>
    </row>
    <row spans="1:3" r="44">
      <c s="4" r="A44" t="s">
        <v>519</v>
      </c>
      <c s="6" r="B44" t="n">
        <v>-35164</v>
      </c>
      <c s="6" r="C44" t="n">
        <v>-37097</v>
      </c>
    </row>
    <row spans="1:3" r="45">
      <c s="4" r="A45" t="s">
        <v>522</v>
      </c>
      <c s="7" r="B45" t="n">
        <v>-1407797</v>
      </c>
      <c s="6" r="C45" t="n">
        <v>-1269699</v>
      </c>
    </row>
    <row spans="1:3" r="46">
      <c s="4" r="A46" t="s">
        <v>528</v>
      </c>
    </row>
    <row spans="1:3" r="47">
      <c s="3" r="A47" t="s">
        <v>515</v>
      </c>
    </row>
    <row spans="1:3" r="48">
      <c s="4" r="A48" t="s">
        <v>516</v>
      </c>
      <c s="6" r="C48" t="n">
        <v>2374613</v>
      </c>
    </row>
    <row spans="1:3" r="49">
      <c s="4" r="A49" t="s">
        <v>76</v>
      </c>
      <c s="6" r="C49" t="n">
        <v>87099</v>
      </c>
    </row>
    <row spans="1:3" r="50">
      <c s="4" r="A50" t="s">
        <v>517</v>
      </c>
      <c s="6" r="C50" t="n">
        <v>-43693</v>
      </c>
    </row>
    <row spans="1:3" r="51">
      <c s="4" r="A51" t="s">
        <v>125</v>
      </c>
      <c s="6" r="C51" t="n">
        <v>2549</v>
      </c>
    </row>
    <row spans="1:3" r="52">
      <c s="4" r="A52" t="s">
        <v>126</v>
      </c>
      <c s="6" r="C52" t="n">
        <v>-11716</v>
      </c>
    </row>
    <row spans="1:3" r="53">
      <c s="4" r="A53" t="s">
        <v>518</v>
      </c>
      <c s="6" r="C53" t="n">
        <v>8392</v>
      </c>
    </row>
    <row spans="1:3" r="54">
      <c s="4" r="A54" t="s">
        <v>103</v>
      </c>
      <c s="6" r="C54" t="n">
        <v>1882</v>
      </c>
    </row>
    <row spans="1:3" r="55">
      <c s="4" r="A55" t="s">
        <v>519</v>
      </c>
      <c s="6" r="C55" t="n">
        <v>-37097</v>
      </c>
    </row>
    <row spans="1:3" r="56">
      <c s="4" r="A56" t="s">
        <v>520</v>
      </c>
      <c s="6" r="C56" t="n">
        <v>-25152</v>
      </c>
    </row>
    <row spans="1:3" r="57">
      <c s="4" r="A57" t="s">
        <v>522</v>
      </c>
      <c s="6" r="C57" t="n">
        <v>2356877</v>
      </c>
    </row>
    <row spans="1:3" r="58">
      <c s="4" r="A58" t="s">
        <v>529</v>
      </c>
    </row>
    <row spans="1:3" r="59">
      <c s="3" r="A59" t="s">
        <v>515</v>
      </c>
    </row>
    <row spans="1:3" r="60">
      <c s="4" r="A60" t="s">
        <v>530</v>
      </c>
      <c s="6" r="C60" t="n">
        <v>18213</v>
      </c>
    </row>
    <row spans="1:3" r="61">
      <c s="4" r="A61" t="s">
        <v>76</v>
      </c>
      <c s="6" r="C61" t="n">
        <v>418</v>
      </c>
    </row>
    <row spans="1:3" r="62">
      <c s="4" r="A62" t="s">
        <v>521</v>
      </c>
      <c s="6" r="C62" t="n">
        <v>-3</v>
      </c>
    </row>
    <row spans="1:3" r="63">
      <c s="4" r="A63" t="s">
        <v>531</v>
      </c>
      <c s="7" r="C63" t="n">
        <v>1862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32</v>
      </c>
      <c s="2" r="B1" t="s">
        <v>1</v>
      </c>
    </row>
    <row spans="1:3" r="2">
      <c s="2" r="B2" t="s">
        <v>2</v>
      </c>
      <c s="2" r="C2" t="s">
        <v>62</v>
      </c>
    </row>
    <row spans="1:3" r="3">
      <c s="3" r="A3" t="s">
        <v>168</v>
      </c>
    </row>
    <row spans="1:3" r="4">
      <c s="4" r="A4" t="s">
        <v>533</v>
      </c>
      <c s="8" r="B4" t="n">
        <v>0.35</v>
      </c>
      <c s="8" r="C4" t="n">
        <v>0.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41</v>
      </c>
      <c s="2" r="B1" t="s">
        <v>1</v>
      </c>
    </row>
    <row spans="1:2" r="2">
      <c s="2" r="B2" t="s">
        <v>2</v>
      </c>
    </row>
    <row spans="1:2" r="3">
      <c s="3" r="A3" t="s">
        <v>142</v>
      </c>
    </row>
    <row spans="1:2" r="4">
      <c s="4" r="A4" t="s">
        <v>141</v>
      </c>
      <c s="4" r="B4" t="s">
        <v>14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80"/>
  <sheetViews>
    <sheetView workbookViewId="0">
      <selection activeCell="A1" sqref="A1"/>
    </sheetView>
  </sheetViews>
  <sheetFormatPr baseColWidth="10" defaultRowHeight="15"/>
  <cols>
    <col customWidth="1" max="1" min="1" width="80"/>
    <col customWidth="1" max="2" min="2" width="32"/>
    <col customWidth="1" max="3" min="3" width="27"/>
    <col customWidth="1" max="4" min="4" width="20"/>
    <col customWidth="1" max="5" min="5" width="20"/>
    <col customWidth="1" max="6" min="6" width="20"/>
  </cols>
  <sheetData>
    <row spans="1:6" r="1">
      <c s="1" r="A1" t="s">
        <v>534</v>
      </c>
      <c s="2" r="B1" t="s">
        <v>1</v>
      </c>
      <c s="2" r="D1" t="s">
        <v>535</v>
      </c>
    </row>
    <row spans="1:6" r="2">
      <c s="2" r="B2" t="s">
        <v>536</v>
      </c>
      <c s="2" r="C2" t="s">
        <v>537</v>
      </c>
      <c s="2" r="D2" t="s">
        <v>538</v>
      </c>
      <c s="2" r="E2" t="s">
        <v>539</v>
      </c>
      <c s="2" r="F2" t="s">
        <v>540</v>
      </c>
    </row>
    <row spans="1:6" r="3">
      <c s="3" r="A3" t="s">
        <v>541</v>
      </c>
    </row>
    <row spans="1:6" r="4">
      <c s="4" r="A4" t="s">
        <v>542</v>
      </c>
      <c s="7" r="B4" t="n">
        <v>10160</v>
      </c>
      <c s="7" r="C4" t="n">
        <v>8392</v>
      </c>
    </row>
    <row spans="1:6" r="5">
      <c s="4" r="A5" t="s">
        <v>543</v>
      </c>
      <c s="7" r="B5" t="n">
        <v>2300</v>
      </c>
      <c s="7" r="C5" t="n">
        <v>2000</v>
      </c>
    </row>
    <row spans="1:6" r="6">
      <c s="4" r="A6" t="s">
        <v>544</v>
      </c>
      <c s="6" r="B6" t="n">
        <v>0</v>
      </c>
      <c s="6" r="C6" t="n">
        <v>0</v>
      </c>
    </row>
    <row spans="1:6" r="7">
      <c s="4" r="A7" t="s">
        <v>545</v>
      </c>
      <c s="7" r="B7" t="n">
        <v>1100</v>
      </c>
      <c s="7" r="C7" t="n">
        <v>2300</v>
      </c>
    </row>
    <row spans="1:6" r="8">
      <c s="4" r="A8" t="s">
        <v>546</v>
      </c>
      <c s="4" r="B8" t="s">
        <v>547</v>
      </c>
    </row>
    <row spans="1:6" r="9">
      <c s="4" r="A9" t="s">
        <v>548</v>
      </c>
      <c s="4" r="B9" t="s">
        <v>318</v>
      </c>
      <c s="4" r="C9" t="s">
        <v>318</v>
      </c>
      <c s="4" r="D9" t="s">
        <v>318</v>
      </c>
    </row>
    <row spans="1:6" r="10">
      <c s="4" r="A10" t="s">
        <v>549</v>
      </c>
    </row>
    <row spans="1:6" r="11">
      <c s="3" r="A11" t="s">
        <v>541</v>
      </c>
    </row>
    <row spans="1:6" r="12">
      <c s="4" r="A12" t="s">
        <v>550</v>
      </c>
      <c s="6" r="B12" t="n">
        <v>210476</v>
      </c>
      <c s="6" r="C12" t="n">
        <v>174676</v>
      </c>
      <c s="6" r="D12" t="n">
        <v>130616</v>
      </c>
    </row>
    <row spans="1:6" r="13">
      <c s="4" r="A13" t="s">
        <v>551</v>
      </c>
      <c s="4" r="D13" t="s">
        <v>552</v>
      </c>
    </row>
    <row spans="1:6" r="14">
      <c s="4" r="A14" t="s">
        <v>553</v>
      </c>
    </row>
    <row spans="1:6" r="15">
      <c s="3" r="A15" t="s">
        <v>541</v>
      </c>
    </row>
    <row spans="1:6" r="16">
      <c s="4" r="A16" t="s">
        <v>550</v>
      </c>
      <c s="6" r="B16" t="n">
        <v>210476</v>
      </c>
      <c s="6" r="C16" t="n">
        <v>174676</v>
      </c>
      <c s="6" r="D16" t="n">
        <v>130641</v>
      </c>
    </row>
    <row spans="1:6" r="17">
      <c s="4" r="A17" t="s">
        <v>551</v>
      </c>
      <c s="4" r="D17" t="s">
        <v>554</v>
      </c>
    </row>
    <row spans="1:6" r="18">
      <c s="4" r="A18" t="s">
        <v>555</v>
      </c>
    </row>
    <row spans="1:6" r="19">
      <c s="3" r="A19" t="s">
        <v>541</v>
      </c>
    </row>
    <row spans="1:6" r="20">
      <c s="4" r="A20" t="s">
        <v>556</v>
      </c>
      <c s="7" r="B20" t="n">
        <v>11400</v>
      </c>
      <c s="7" r="C20" t="n">
        <v>12300</v>
      </c>
    </row>
    <row spans="1:6" r="21">
      <c s="4" r="A21" t="s">
        <v>557</v>
      </c>
    </row>
    <row spans="1:6" r="22">
      <c s="3" r="A22" t="s">
        <v>541</v>
      </c>
    </row>
    <row spans="1:6" r="23">
      <c s="4" r="A23" t="s">
        <v>550</v>
      </c>
      <c s="6" r="B23" t="n">
        <v>1853</v>
      </c>
    </row>
    <row spans="1:6" r="24">
      <c s="4" r="A24" t="s">
        <v>558</v>
      </c>
    </row>
    <row spans="1:6" r="25">
      <c s="3" r="A25" t="s">
        <v>541</v>
      </c>
    </row>
    <row spans="1:6" r="26">
      <c s="4" r="A26" t="s">
        <v>559</v>
      </c>
      <c s="7" r="B26" t="n">
        <v>158500</v>
      </c>
    </row>
    <row spans="1:6" r="27">
      <c s="4" r="A27" t="s">
        <v>560</v>
      </c>
      <c s="7" r="B27" t="n">
        <v>111500</v>
      </c>
    </row>
    <row spans="1:6" r="28">
      <c s="4" r="A28" t="s">
        <v>561</v>
      </c>
      <c s="4" r="B28" t="s">
        <v>562</v>
      </c>
    </row>
    <row spans="1:6" r="29">
      <c s="4" r="A29" t="s">
        <v>563</v>
      </c>
    </row>
    <row spans="1:6" r="30">
      <c s="3" r="A30" t="s">
        <v>541</v>
      </c>
    </row>
    <row spans="1:6" r="31">
      <c s="4" r="A31" t="s">
        <v>564</v>
      </c>
      <c s="4" r="B31" t="s">
        <v>565</v>
      </c>
    </row>
    <row spans="1:6" r="32">
      <c s="4" r="A32" t="s">
        <v>566</v>
      </c>
      <c s="6" r="E32" t="n">
        <v>2000000</v>
      </c>
      <c s="6" r="F32" t="n">
        <v>2869821</v>
      </c>
    </row>
    <row spans="1:6" r="33">
      <c s="4" r="A33" t="s">
        <v>567</v>
      </c>
      <c s="4" r="B33" t="s">
        <v>552</v>
      </c>
    </row>
    <row spans="1:6" r="34">
      <c s="4" r="A34" t="s">
        <v>568</v>
      </c>
      <c s="6" r="B34" t="n">
        <v>2</v>
      </c>
    </row>
    <row spans="1:6" r="35">
      <c s="4" r="A35" t="s">
        <v>569</v>
      </c>
      <c s="4" r="B35" t="s">
        <v>318</v>
      </c>
      <c s="4" r="C35" t="s">
        <v>318</v>
      </c>
    </row>
    <row spans="1:6" r="36">
      <c s="4" r="A36" t="s">
        <v>570</v>
      </c>
      <c s="6" r="B36" t="n">
        <v>3838141</v>
      </c>
    </row>
    <row spans="1:6" r="37">
      <c s="4" r="A37" t="s">
        <v>571</v>
      </c>
      <c s="6" r="B37" t="n">
        <v>2268</v>
      </c>
      <c s="6" r="C37" t="n">
        <v>869</v>
      </c>
    </row>
    <row spans="1:6" r="38">
      <c s="4" r="A38" t="s">
        <v>572</v>
      </c>
      <c s="6" r="B38" t="n">
        <v>10260</v>
      </c>
    </row>
    <row spans="1:6" r="39">
      <c s="4" r="A39" t="s">
        <v>573</v>
      </c>
    </row>
    <row spans="1:6" r="40">
      <c s="3" r="A40" t="s">
        <v>541</v>
      </c>
    </row>
    <row spans="1:6" r="41">
      <c s="4" r="A41" t="s">
        <v>550</v>
      </c>
      <c s="6" r="B41" t="n">
        <v>6830</v>
      </c>
      <c s="6" r="C41" t="n">
        <v>5243</v>
      </c>
    </row>
    <row spans="1:6" r="42">
      <c s="4" r="A42" t="s">
        <v>574</v>
      </c>
      <c s="4" r="B42" t="s">
        <v>318</v>
      </c>
      <c s="4" r="C42" t="s">
        <v>318</v>
      </c>
    </row>
    <row spans="1:6" r="43">
      <c s="4" r="A43" t="s">
        <v>575</v>
      </c>
    </row>
    <row spans="1:6" r="44">
      <c s="3" r="A44" t="s">
        <v>541</v>
      </c>
    </row>
    <row spans="1:6" r="45">
      <c s="4" r="A45" t="s">
        <v>550</v>
      </c>
      <c s="6" r="B45" t="n">
        <v>484174</v>
      </c>
      <c s="6" r="C45" t="n">
        <v>324987</v>
      </c>
    </row>
    <row spans="1:6" r="46">
      <c s="4" r="A46" t="s">
        <v>574</v>
      </c>
      <c s="4" r="B46" t="s">
        <v>318</v>
      </c>
      <c s="4" r="C46" t="s">
        <v>318</v>
      </c>
    </row>
    <row spans="1:6" r="47">
      <c s="4" r="A47" t="s">
        <v>576</v>
      </c>
    </row>
    <row spans="1:6" r="48">
      <c s="3" r="A48" t="s">
        <v>541</v>
      </c>
    </row>
    <row spans="1:6" r="49">
      <c s="4" r="A49" t="s">
        <v>550</v>
      </c>
      <c s="6" r="B49" t="n">
        <v>0</v>
      </c>
      <c s="6" r="C49" t="n">
        <v>294</v>
      </c>
    </row>
    <row spans="1:6" r="50">
      <c s="4" r="A50" t="s">
        <v>574</v>
      </c>
      <c s="4" r="B50" t="s">
        <v>314</v>
      </c>
      <c s="4" r="C50" t="s">
        <v>314</v>
      </c>
    </row>
    <row spans="1:6" r="51">
      <c s="4" r="A51" t="s">
        <v>577</v>
      </c>
    </row>
    <row spans="1:6" r="52">
      <c s="3" r="A52" t="s">
        <v>541</v>
      </c>
    </row>
    <row spans="1:6" r="53">
      <c s="4" r="A53" t="s">
        <v>567</v>
      </c>
      <c s="4" r="B53" t="s">
        <v>578</v>
      </c>
    </row>
    <row spans="1:6" r="54">
      <c s="4" r="A54" t="s">
        <v>579</v>
      </c>
    </row>
    <row spans="1:6" r="55">
      <c s="3" r="A55" t="s">
        <v>541</v>
      </c>
    </row>
    <row spans="1:6" r="56">
      <c s="4" r="A56" t="s">
        <v>567</v>
      </c>
      <c s="4" r="B56" t="s">
        <v>580</v>
      </c>
    </row>
    <row spans="1:6" r="57">
      <c s="4" r="A57" t="s">
        <v>581</v>
      </c>
    </row>
    <row spans="1:6" r="58">
      <c s="3" r="A58" t="s">
        <v>541</v>
      </c>
    </row>
    <row spans="1:6" r="59">
      <c s="4" r="A59" t="s">
        <v>582</v>
      </c>
      <c s="6" r="B59" t="n">
        <v>1</v>
      </c>
    </row>
    <row spans="1:6" r="60">
      <c s="4" r="A60" t="s">
        <v>583</v>
      </c>
    </row>
    <row spans="1:6" r="61">
      <c s="3" r="A61" t="s">
        <v>541</v>
      </c>
    </row>
    <row spans="1:6" r="62">
      <c s="4" r="A62" t="s">
        <v>584</v>
      </c>
      <c s="6" r="E62" t="n">
        <v>9269821</v>
      </c>
      <c s="6" r="F62" t="n">
        <v>7269821</v>
      </c>
    </row>
    <row spans="1:6" r="63">
      <c s="4" r="A63" t="s">
        <v>585</v>
      </c>
    </row>
    <row spans="1:6" r="64">
      <c s="3" r="A64" t="s">
        <v>541</v>
      </c>
    </row>
    <row spans="1:6" r="65">
      <c s="4" r="A65" t="s">
        <v>586</v>
      </c>
      <c s="4" r="B65" t="s">
        <v>323</v>
      </c>
    </row>
    <row spans="1:6" r="66">
      <c s="4" r="A66" t="s">
        <v>587</v>
      </c>
    </row>
    <row spans="1:6" r="67">
      <c s="3" r="A67" t="s">
        <v>541</v>
      </c>
    </row>
    <row spans="1:6" r="68">
      <c s="4" r="A68" t="s">
        <v>569</v>
      </c>
      <c s="4" r="B68" t="s">
        <v>413</v>
      </c>
    </row>
    <row spans="1:6" r="69">
      <c s="4" r="A69" t="s">
        <v>588</v>
      </c>
    </row>
    <row spans="1:6" r="70">
      <c s="3" r="A70" t="s">
        <v>541</v>
      </c>
    </row>
    <row spans="1:6" r="71">
      <c s="4" r="A71" t="s">
        <v>569</v>
      </c>
      <c s="4" r="B71" t="s">
        <v>318</v>
      </c>
    </row>
    <row spans="1:6" r="72">
      <c s="4" r="A72" t="s">
        <v>589</v>
      </c>
    </row>
    <row spans="1:6" r="73">
      <c s="3" r="A73" t="s">
        <v>541</v>
      </c>
    </row>
    <row spans="1:6" r="74">
      <c s="4" r="A74" t="s">
        <v>550</v>
      </c>
      <c s="6" r="B74" t="n">
        <v>911956</v>
      </c>
    </row>
    <row spans="1:6" r="75">
      <c s="4" r="A75" t="s">
        <v>590</v>
      </c>
    </row>
    <row spans="1:6" r="76">
      <c s="3" r="A76" t="s">
        <v>541</v>
      </c>
    </row>
    <row spans="1:6" r="77">
      <c s="4" r="A77" t="s">
        <v>550</v>
      </c>
      <c s="6" r="B77" t="n">
        <v>6136</v>
      </c>
      <c s="6" r="C77" t="n">
        <v>4923</v>
      </c>
    </row>
    <row spans="1:6" r="78">
      <c s="4" r="A78" t="s">
        <v>591</v>
      </c>
    </row>
    <row spans="1:6" r="79">
      <c s="3" r="A79" t="s">
        <v>541</v>
      </c>
    </row>
    <row spans="1:6" r="80">
      <c s="4" r="A80" t="s">
        <v>550</v>
      </c>
      <c s="6" r="B80" t="n">
        <v>185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25"/>
  </cols>
  <sheetData>
    <row spans="1:4" r="1">
      <c s="1" r="A1" t="s">
        <v>592</v>
      </c>
      <c s="2" r="B1" t="s">
        <v>1</v>
      </c>
      <c s="2" r="D1" t="s">
        <v>535</v>
      </c>
    </row>
    <row spans="1:4" r="2">
      <c s="2" r="B2" t="s">
        <v>2</v>
      </c>
      <c s="2" r="C2" t="s">
        <v>62</v>
      </c>
      <c s="2" r="D2" t="s">
        <v>25</v>
      </c>
    </row>
    <row spans="1:4" r="3">
      <c s="3" r="A3" t="s">
        <v>171</v>
      </c>
    </row>
    <row spans="1:4" r="4">
      <c s="4" r="A4" t="s">
        <v>593</v>
      </c>
      <c s="6" r="B4" t="n">
        <v>667579</v>
      </c>
    </row>
    <row spans="1:4" r="5">
      <c s="4" r="A5" t="s">
        <v>594</v>
      </c>
      <c s="6" r="B5" t="n">
        <v>0</v>
      </c>
      <c s="6" r="C5" t="n">
        <v>0</v>
      </c>
    </row>
    <row spans="1:4" r="6">
      <c s="4" r="A6" t="s">
        <v>595</v>
      </c>
      <c s="6" r="B6" t="n">
        <v>-36346</v>
      </c>
    </row>
    <row spans="1:4" r="7">
      <c s="4" r="A7" t="s">
        <v>596</v>
      </c>
      <c s="6" r="B7" t="n">
        <v>-8217</v>
      </c>
    </row>
    <row spans="1:4" r="8">
      <c s="4" r="A8" t="s">
        <v>597</v>
      </c>
      <c s="6" r="B8" t="n">
        <v>623016</v>
      </c>
      <c s="6" r="D8" t="n">
        <v>667579</v>
      </c>
    </row>
    <row spans="1:4" r="9">
      <c s="4" r="A9" t="s">
        <v>598</v>
      </c>
      <c s="6" r="B9" t="n">
        <v>618047</v>
      </c>
    </row>
    <row spans="1:4" r="10">
      <c s="4" r="A10" t="s">
        <v>599</v>
      </c>
      <c s="8" r="B10" t="n">
        <v>73.3</v>
      </c>
    </row>
    <row spans="1:4" r="11">
      <c s="4" r="A11" t="s">
        <v>600</v>
      </c>
      <c s="12" r="B11" t="n">
        <v>52.07</v>
      </c>
    </row>
    <row spans="1:4" r="12">
      <c s="4" r="A12" t="s">
        <v>601</v>
      </c>
      <c s="12" r="B12" t="n">
        <v>99.40000000000001</v>
      </c>
    </row>
    <row spans="1:4" r="13">
      <c s="4" r="A13" t="s">
        <v>602</v>
      </c>
      <c s="12" r="B13" t="n">
        <v>74.19</v>
      </c>
      <c s="8" r="D13" t="n">
        <v>73.3</v>
      </c>
    </row>
    <row spans="1:4" r="14">
      <c s="4" r="A14" t="s">
        <v>603</v>
      </c>
      <c s="8" r="B14" t="n">
        <v>74.05</v>
      </c>
    </row>
    <row spans="1:4" r="15">
      <c s="4" r="A15" t="s">
        <v>604</v>
      </c>
      <c s="4" r="B15" t="s">
        <v>605</v>
      </c>
      <c s="4" r="D15" t="s">
        <v>606</v>
      </c>
    </row>
    <row spans="1:4" r="16">
      <c s="4" r="A16" t="s">
        <v>607</v>
      </c>
      <c s="4" r="B16" t="s">
        <v>608</v>
      </c>
    </row>
    <row spans="1:4" r="17">
      <c s="4" r="A17" t="s">
        <v>609</v>
      </c>
      <c s="7" r="B17" t="n">
        <v>8044</v>
      </c>
    </row>
    <row spans="1:4" r="18">
      <c s="4" r="A18" t="s">
        <v>610</v>
      </c>
      <c s="6" r="B18" t="n">
        <v>12677</v>
      </c>
      <c s="7" r="D18" t="n">
        <v>8044</v>
      </c>
    </row>
    <row spans="1:4" r="19">
      <c s="4" r="A19" t="s">
        <v>611</v>
      </c>
      <c s="7" r="B19" t="n">
        <v>1265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spans="1:2" r="1">
      <c s="1" r="A1" t="s">
        <v>612</v>
      </c>
      <c s="2" r="B1" t="s">
        <v>1</v>
      </c>
    </row>
    <row spans="1:2" r="2">
      <c s="2" r="B2" t="s">
        <v>613</v>
      </c>
    </row>
    <row spans="1:2" r="3">
      <c s="3" r="A3" t="s">
        <v>541</v>
      </c>
    </row>
    <row spans="1:2" r="4">
      <c s="4" r="A4" t="s">
        <v>614</v>
      </c>
      <c s="6" r="B4" t="n">
        <v>1494947</v>
      </c>
    </row>
    <row spans="1:2" r="5">
      <c s="4" r="A5" t="s">
        <v>594</v>
      </c>
      <c s="6" r="B5" t="n">
        <v>911956</v>
      </c>
    </row>
    <row spans="1:2" r="6">
      <c s="4" r="A6" t="s">
        <v>615</v>
      </c>
      <c s="6" r="B6" t="n">
        <v>-436350</v>
      </c>
    </row>
    <row spans="1:2" r="7">
      <c s="4" r="A7" t="s">
        <v>616</v>
      </c>
      <c s="6" r="B7" t="n">
        <v>-93347</v>
      </c>
    </row>
    <row spans="1:2" r="8">
      <c s="4" r="A8" t="s">
        <v>617</v>
      </c>
      <c s="6" r="B8" t="n">
        <v>187720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0"/>
  </cols>
  <sheetData>
    <row spans="1:2" r="1">
      <c s="1" r="A1" t="s">
        <v>618</v>
      </c>
      <c s="2" r="B1" t="s">
        <v>1</v>
      </c>
    </row>
    <row spans="1:2" r="2">
      <c s="2" r="B2" t="s">
        <v>613</v>
      </c>
    </row>
    <row spans="1:2" r="3">
      <c s="3" r="A3" t="s">
        <v>541</v>
      </c>
    </row>
    <row spans="1:2" r="4">
      <c s="4" r="A4" t="s">
        <v>614</v>
      </c>
      <c s="6" r="B4" t="n">
        <v>4342</v>
      </c>
    </row>
    <row spans="1:2" r="5">
      <c s="4" r="A5" t="s">
        <v>594</v>
      </c>
      <c s="6" r="B5" t="n">
        <v>1853</v>
      </c>
    </row>
    <row spans="1:2" r="6">
      <c s="4" r="A6" t="s">
        <v>615</v>
      </c>
      <c s="6" r="B6" t="n">
        <v>-2707</v>
      </c>
    </row>
    <row spans="1:2" r="7">
      <c s="4" r="A7" t="s">
        <v>616</v>
      </c>
      <c s="6" r="B7" t="n">
        <v>0</v>
      </c>
    </row>
    <row spans="1:2" r="8">
      <c s="4" r="A8" t="s">
        <v>617</v>
      </c>
      <c s="6" r="B8" t="n">
        <v>3488</v>
      </c>
    </row>
    <row spans="1:2" r="9">
      <c s="4" r="A9" t="s">
        <v>619</v>
      </c>
      <c s="6" r="B9" t="n">
        <v>808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4"/>
    <col customWidth="1" max="3" min="3" width="25"/>
  </cols>
  <sheetData>
    <row spans="1:3" r="1">
      <c s="1" r="A1" t="s">
        <v>620</v>
      </c>
      <c s="2" r="B1" t="s">
        <v>1</v>
      </c>
    </row>
    <row spans="1:3" r="2">
      <c s="2" r="B2" t="s">
        <v>2</v>
      </c>
      <c s="2" r="C2" t="s">
        <v>62</v>
      </c>
    </row>
    <row spans="1:3" r="3">
      <c s="3" r="A3" t="s">
        <v>541</v>
      </c>
    </row>
    <row spans="1:3" r="4">
      <c s="4" r="A4" t="s">
        <v>621</v>
      </c>
      <c s="4" r="B4" t="s">
        <v>622</v>
      </c>
      <c s="4" r="C4" t="s">
        <v>623</v>
      </c>
    </row>
    <row spans="1:3" r="5">
      <c s="4" r="A5" t="s">
        <v>624</v>
      </c>
      <c s="4" r="B5" t="s">
        <v>625</v>
      </c>
      <c s="4" r="C5" t="s">
        <v>626</v>
      </c>
    </row>
    <row spans="1:3" r="6">
      <c s="4" r="A6" t="s">
        <v>627</v>
      </c>
      <c s="4" r="B6" t="s">
        <v>628</v>
      </c>
      <c s="4" r="C6" t="s">
        <v>629</v>
      </c>
    </row>
    <row spans="1:3" r="7">
      <c s="4" r="A7" t="s">
        <v>630</v>
      </c>
      <c s="8" r="B7" t="n">
        <v>1.4</v>
      </c>
      <c s="8" r="C7" t="n">
        <v>1.4</v>
      </c>
    </row>
    <row spans="1:3" r="8">
      <c s="4" r="A8" t="s">
        <v>631</v>
      </c>
      <c s="4" r="B8" t="s">
        <v>632</v>
      </c>
      <c s="4" r="C8" t="s">
        <v>633</v>
      </c>
    </row>
    <row spans="1:3" r="9">
      <c s="4" r="A9" t="s">
        <v>634</v>
      </c>
      <c s="4" r="B9" t="s">
        <v>635</v>
      </c>
      <c s="4" r="C9" t="s">
        <v>636</v>
      </c>
    </row>
    <row spans="1:3" r="10">
      <c s="4" r="A10" t="s">
        <v>637</v>
      </c>
    </row>
    <row spans="1:3" r="11">
      <c s="3" r="A11" t="s">
        <v>541</v>
      </c>
    </row>
    <row spans="1:3" r="12">
      <c s="4" r="A12" t="s">
        <v>638</v>
      </c>
      <c s="4" r="B12" t="s">
        <v>639</v>
      </c>
      <c s="4" r="C12" t="s">
        <v>640</v>
      </c>
    </row>
    <row spans="1:3" r="13">
      <c s="4" r="A13" t="s">
        <v>641</v>
      </c>
    </row>
    <row spans="1:3" r="14">
      <c s="3" r="A14" t="s">
        <v>541</v>
      </c>
    </row>
    <row spans="1:3" r="15">
      <c s="4" r="A15" t="s">
        <v>638</v>
      </c>
      <c s="4" r="B15" t="s">
        <v>642</v>
      </c>
      <c s="4" r="C15" t="s">
        <v>64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s="1" r="A1" t="s">
        <v>644</v>
      </c>
      <c s="2" r="B1" t="s">
        <v>645</v>
      </c>
      <c s="2" r="C1" t="s">
        <v>1</v>
      </c>
    </row>
    <row spans="1:5" r="2">
      <c s="2" r="B2" t="s">
        <v>646</v>
      </c>
      <c s="2" r="C2" t="s">
        <v>2</v>
      </c>
      <c s="2" r="D2" t="s">
        <v>62</v>
      </c>
      <c s="2" r="E2" t="s">
        <v>25</v>
      </c>
    </row>
    <row spans="1:5" r="3">
      <c s="3" r="A3" t="s">
        <v>647</v>
      </c>
    </row>
    <row spans="1:5" r="4">
      <c s="4" r="A4" t="s">
        <v>648</v>
      </c>
      <c s="7" r="C4" t="n">
        <v>20719000</v>
      </c>
      <c s="7" r="D4" t="n">
        <v>22262000</v>
      </c>
    </row>
    <row spans="1:5" r="5">
      <c s="4" r="A5" t="s">
        <v>446</v>
      </c>
    </row>
    <row spans="1:5" r="6">
      <c s="3" r="A6" t="s">
        <v>647</v>
      </c>
    </row>
    <row spans="1:5" r="7">
      <c s="4" r="A7" t="s">
        <v>447</v>
      </c>
      <c s="4" r="C7" t="s">
        <v>448</v>
      </c>
    </row>
    <row spans="1:5" r="8">
      <c s="4" r="A8" t="s">
        <v>649</v>
      </c>
    </row>
    <row spans="1:5" r="9">
      <c s="3" r="A9" t="s">
        <v>647</v>
      </c>
    </row>
    <row spans="1:5" r="10">
      <c s="4" r="A10" t="s">
        <v>447</v>
      </c>
      <c s="4" r="B10" t="s">
        <v>448</v>
      </c>
    </row>
    <row spans="1:5" r="11">
      <c s="4" r="A11" t="s">
        <v>650</v>
      </c>
    </row>
    <row spans="1:5" r="12">
      <c s="3" r="A12" t="s">
        <v>647</v>
      </c>
    </row>
    <row spans="1:5" r="13">
      <c s="4" r="A13" t="s">
        <v>648</v>
      </c>
      <c s="7" r="C13" t="n">
        <v>4000</v>
      </c>
      <c s="6" r="D13" t="n">
        <v>-4000</v>
      </c>
    </row>
    <row spans="1:5" r="14">
      <c s="4" r="A14" t="s">
        <v>651</v>
      </c>
    </row>
    <row spans="1:5" r="15">
      <c s="3" r="A15" t="s">
        <v>647</v>
      </c>
    </row>
    <row spans="1:5" r="16">
      <c s="4" r="A16" t="s">
        <v>648</v>
      </c>
      <c s="7" r="C16" t="n">
        <v>-5000</v>
      </c>
      <c s="6" r="D16" t="n">
        <v>5000</v>
      </c>
    </row>
    <row spans="1:5" r="17">
      <c s="4" r="A17" t="s">
        <v>652</v>
      </c>
    </row>
    <row spans="1:5" r="18">
      <c s="3" r="A18" t="s">
        <v>647</v>
      </c>
    </row>
    <row spans="1:5" r="19">
      <c s="4" r="A19" t="s">
        <v>648</v>
      </c>
      <c s="7" r="B19" t="n">
        <v>100000</v>
      </c>
    </row>
    <row spans="1:5" r="20">
      <c s="4" r="A20" t="s">
        <v>653</v>
      </c>
    </row>
    <row spans="1:5" r="21">
      <c s="3" r="A21" t="s">
        <v>647</v>
      </c>
    </row>
    <row spans="1:5" r="22">
      <c s="4" r="A22" t="s">
        <v>654</v>
      </c>
      <c s="4" r="C22" t="s">
        <v>655</v>
      </c>
    </row>
    <row spans="1:5" r="23">
      <c s="4" r="A23" t="s">
        <v>656</v>
      </c>
      <c s="7" r="C23" t="n">
        <v>291500000</v>
      </c>
      <c s="7" r="E23" t="n">
        <v>419100000</v>
      </c>
    </row>
    <row spans="1:5" r="24">
      <c s="4" r="A24" t="s">
        <v>657</v>
      </c>
    </row>
    <row spans="1:5" r="25">
      <c s="3" r="A25" t="s">
        <v>647</v>
      </c>
    </row>
    <row spans="1:5" r="26">
      <c s="4" r="A26" t="s">
        <v>658</v>
      </c>
      <c s="7" r="C26" t="n">
        <v>1450000000</v>
      </c>
      <c s="6" r="E26" t="n">
        <v>1608000000</v>
      </c>
    </row>
    <row spans="1:5" r="27">
      <c s="4" r="A27" t="s">
        <v>654</v>
      </c>
      <c s="4" r="C27" t="s">
        <v>659</v>
      </c>
    </row>
    <row spans="1:5" r="28">
      <c s="4" r="A28" t="s">
        <v>660</v>
      </c>
      <c s="7" r="C28" t="n">
        <v>200000</v>
      </c>
      <c s="7" r="D28" t="n">
        <v>0</v>
      </c>
    </row>
    <row spans="1:5" r="29">
      <c s="4" r="A29" t="s">
        <v>661</v>
      </c>
      <c s="6" r="C29" t="n">
        <v>74600000</v>
      </c>
    </row>
    <row spans="1:5" r="30">
      <c s="4" r="A30" t="s">
        <v>662</v>
      </c>
    </row>
    <row spans="1:5" r="31">
      <c s="3" r="A31" t="s">
        <v>647</v>
      </c>
    </row>
    <row spans="1:5" r="32">
      <c s="4" r="A32" t="s">
        <v>663</v>
      </c>
      <c s="6" r="C32" t="n">
        <v>110378000</v>
      </c>
      <c s="6" r="E32" t="n">
        <v>131879000</v>
      </c>
    </row>
    <row spans="1:5" r="33">
      <c s="4" r="A33" t="s">
        <v>664</v>
      </c>
    </row>
    <row spans="1:5" r="34">
      <c s="3" r="A34" t="s">
        <v>647</v>
      </c>
    </row>
    <row spans="1:5" r="35">
      <c s="4" r="A35" t="s">
        <v>663</v>
      </c>
      <c s="7" r="C35" t="n">
        <v>10746000</v>
      </c>
      <c s="7" r="E35" t="n">
        <v>7380000</v>
      </c>
    </row>
    <row spans="1:5" r="36">
      <c s="4" r="A36" t="s">
        <v>637</v>
      </c>
    </row>
    <row spans="1:5" r="37">
      <c s="3" r="A37" t="s">
        <v>647</v>
      </c>
    </row>
    <row spans="1:5" r="38">
      <c s="4" r="A38" t="s">
        <v>665</v>
      </c>
      <c s="4" r="C38" t="s">
        <v>666</v>
      </c>
    </row>
    <row spans="1:5" r="39">
      <c s="4" r="A39" t="s">
        <v>641</v>
      </c>
    </row>
    <row spans="1:5" r="40">
      <c s="3" r="A40" t="s">
        <v>647</v>
      </c>
    </row>
    <row spans="1:5" r="41">
      <c s="4" r="A41" t="s">
        <v>665</v>
      </c>
      <c s="4" r="C41" t="s">
        <v>318</v>
      </c>
    </row>
  </sheetData>
  <mergeCells count="2">
    <mergeCell ref="A1:A2"/>
    <mergeCell ref="C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667</v>
      </c>
      <c s="2" r="B1" t="s">
        <v>2</v>
      </c>
      <c s="2" r="C1" t="s">
        <v>25</v>
      </c>
    </row>
    <row spans="1:3" r="2">
      <c s="3" r="A2" t="s">
        <v>647</v>
      </c>
    </row>
    <row spans="1:3" r="3">
      <c s="4" r="A3" t="s">
        <v>668</v>
      </c>
      <c s="7" r="B3" t="n">
        <v>1741052000</v>
      </c>
      <c s="7" r="C3" t="n">
        <v>2027191000</v>
      </c>
    </row>
    <row spans="1:3" r="4">
      <c s="4" r="A4" t="s">
        <v>669</v>
      </c>
      <c s="6" r="B4" t="n">
        <v>121124000</v>
      </c>
      <c s="6" r="C4" t="n">
        <v>139259000</v>
      </c>
    </row>
    <row spans="1:3" r="5">
      <c s="4" r="A5" t="s">
        <v>670</v>
      </c>
    </row>
    <row spans="1:3" r="6">
      <c s="3" r="A6" t="s">
        <v>647</v>
      </c>
    </row>
    <row spans="1:3" r="7">
      <c s="4" r="A7" t="s">
        <v>668</v>
      </c>
      <c s="6" r="B7" t="n">
        <v>1229309000</v>
      </c>
      <c s="6" r="C7" t="n">
        <v>1516094000</v>
      </c>
    </row>
    <row spans="1:3" r="8">
      <c s="4" r="A8" t="s">
        <v>669</v>
      </c>
      <c s="6" r="B8" t="n">
        <v>117825000</v>
      </c>
      <c s="6" r="C8" t="n">
        <v>149901000</v>
      </c>
    </row>
    <row spans="1:3" r="9">
      <c s="4" r="A9" t="s">
        <v>671</v>
      </c>
    </row>
    <row spans="1:3" r="10">
      <c s="3" r="A10" t="s">
        <v>647</v>
      </c>
    </row>
    <row spans="1:3" r="11">
      <c s="4" r="A11" t="s">
        <v>668</v>
      </c>
      <c s="6" r="B11" t="n">
        <v>238655000</v>
      </c>
      <c s="6" r="C11" t="n">
        <v>251355000</v>
      </c>
    </row>
    <row spans="1:3" r="12">
      <c s="4" r="A12" t="s">
        <v>669</v>
      </c>
      <c s="6" r="B12" t="n">
        <v>6286000</v>
      </c>
      <c s="6" r="C12" t="n">
        <v>-721000</v>
      </c>
    </row>
    <row spans="1:3" r="13">
      <c s="4" r="A13" t="s">
        <v>672</v>
      </c>
    </row>
    <row spans="1:3" r="14">
      <c s="3" r="A14" t="s">
        <v>647</v>
      </c>
    </row>
    <row spans="1:3" r="15">
      <c s="4" r="A15" t="s">
        <v>668</v>
      </c>
      <c s="6" r="B15" t="n">
        <v>145722000</v>
      </c>
      <c s="6" r="C15" t="n">
        <v>224921000</v>
      </c>
    </row>
    <row spans="1:3" r="16">
      <c s="4" r="A16" t="s">
        <v>669</v>
      </c>
      <c s="6" r="B16" t="n">
        <v>-375000</v>
      </c>
      <c s="6" r="C16" t="n">
        <v>-6280000</v>
      </c>
    </row>
    <row spans="1:3" r="17">
      <c s="4" r="A17" t="s">
        <v>673</v>
      </c>
    </row>
    <row spans="1:3" r="18">
      <c s="3" r="A18" t="s">
        <v>647</v>
      </c>
    </row>
    <row spans="1:3" r="19">
      <c s="4" r="A19" t="s">
        <v>668</v>
      </c>
      <c s="6" r="B19" t="n">
        <v>46507000</v>
      </c>
    </row>
    <row spans="1:3" r="20">
      <c s="4" r="A20" t="s">
        <v>669</v>
      </c>
      <c s="6" r="B20" t="n">
        <v>-226000</v>
      </c>
    </row>
    <row spans="1:3" r="21">
      <c s="4" r="A21" t="s">
        <v>674</v>
      </c>
    </row>
    <row spans="1:3" r="22">
      <c s="3" r="A22" t="s">
        <v>647</v>
      </c>
    </row>
    <row spans="1:3" r="23">
      <c s="4" r="A23" t="s">
        <v>668</v>
      </c>
      <c s="6" r="B23" t="n">
        <v>39794000</v>
      </c>
    </row>
    <row spans="1:3" r="24">
      <c s="4" r="A24" t="s">
        <v>669</v>
      </c>
      <c s="6" r="B24" t="n">
        <v>42000</v>
      </c>
    </row>
    <row spans="1:3" r="25">
      <c s="4" r="A25" t="s">
        <v>675</v>
      </c>
    </row>
    <row spans="1:3" r="26">
      <c s="3" r="A26" t="s">
        <v>647</v>
      </c>
    </row>
    <row spans="1:3" r="27">
      <c s="4" r="A27" t="s">
        <v>668</v>
      </c>
      <c s="6" r="B27" t="n">
        <v>12122000</v>
      </c>
      <c s="6" r="C27" t="n">
        <v>20958000</v>
      </c>
    </row>
    <row spans="1:3" r="28">
      <c s="4" r="A28" t="s">
        <v>669</v>
      </c>
      <c s="6" r="B28" t="n">
        <v>-1636000</v>
      </c>
      <c s="6" r="C28" t="n">
        <v>-2459000</v>
      </c>
    </row>
    <row spans="1:3" r="29">
      <c s="4" r="A29" t="s">
        <v>676</v>
      </c>
    </row>
    <row spans="1:3" r="30">
      <c s="3" r="A30" t="s">
        <v>647</v>
      </c>
    </row>
    <row spans="1:3" r="31">
      <c s="4" r="A31" t="s">
        <v>668</v>
      </c>
      <c s="6" r="B31" t="n">
        <v>11610000</v>
      </c>
      <c s="6" r="C31" t="n">
        <v>3601000</v>
      </c>
    </row>
    <row spans="1:3" r="32">
      <c s="4" r="A32" t="s">
        <v>669</v>
      </c>
      <c s="6" r="B32" t="n">
        <v>-150000</v>
      </c>
      <c s="6" r="C32" t="n">
        <v>-667000</v>
      </c>
    </row>
    <row spans="1:3" r="33">
      <c s="4" r="A33" t="s">
        <v>677</v>
      </c>
    </row>
    <row spans="1:3" r="34">
      <c s="3" r="A34" t="s">
        <v>647</v>
      </c>
    </row>
    <row spans="1:3" r="35">
      <c s="4" r="A35" t="s">
        <v>668</v>
      </c>
      <c s="6" r="B35" t="n">
        <v>7952000</v>
      </c>
    </row>
    <row spans="1:3" r="36">
      <c s="4" r="A36" t="s">
        <v>669</v>
      </c>
      <c s="6" r="B36" t="n">
        <v>89000</v>
      </c>
    </row>
    <row spans="1:3" r="37">
      <c s="4" r="A37" t="s">
        <v>678</v>
      </c>
    </row>
    <row spans="1:3" r="38">
      <c s="3" r="A38" t="s">
        <v>647</v>
      </c>
    </row>
    <row spans="1:3" r="39">
      <c s="4" r="A39" t="s">
        <v>668</v>
      </c>
      <c s="6" r="B39" t="n">
        <v>7849000</v>
      </c>
      <c s="6" r="C39" t="n">
        <v>9517000</v>
      </c>
    </row>
    <row spans="1:3" r="40">
      <c s="4" r="A40" t="s">
        <v>669</v>
      </c>
      <c s="6" r="B40" t="n">
        <v>-679000</v>
      </c>
      <c s="6" r="C40" t="n">
        <v>-478000</v>
      </c>
    </row>
    <row spans="1:3" r="41">
      <c s="4" r="A41" t="s">
        <v>679</v>
      </c>
    </row>
    <row spans="1:3" r="42">
      <c s="3" r="A42" t="s">
        <v>647</v>
      </c>
    </row>
    <row spans="1:3" r="43">
      <c s="4" r="A43" t="s">
        <v>668</v>
      </c>
      <c s="6" r="B43" t="n">
        <v>766000</v>
      </c>
    </row>
    <row spans="1:3" r="44">
      <c s="4" r="A44" t="s">
        <v>669</v>
      </c>
      <c s="6" r="B44" t="n">
        <v>9000</v>
      </c>
      <c s="6" r="C44" t="n">
        <v>0</v>
      </c>
    </row>
    <row spans="1:3" r="45">
      <c s="4" r="A45" t="s">
        <v>680</v>
      </c>
    </row>
    <row spans="1:3" r="46">
      <c s="3" r="A46" t="s">
        <v>647</v>
      </c>
    </row>
    <row spans="1:3" r="47">
      <c s="4" r="A47" t="s">
        <v>668</v>
      </c>
      <c s="6" r="B47" t="n">
        <v>766000</v>
      </c>
      <c s="6" r="C47" t="n">
        <v>745000</v>
      </c>
    </row>
    <row spans="1:3" r="48">
      <c s="4" r="A48" t="s">
        <v>669</v>
      </c>
      <c s="7" r="B48" t="n">
        <v>-61000</v>
      </c>
      <c s="7" r="C48" t="n">
        <v>-370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81</v>
      </c>
      <c s="2" r="B1" t="s">
        <v>2</v>
      </c>
      <c s="2" r="C1" t="s">
        <v>25</v>
      </c>
    </row>
    <row spans="1:3" r="2">
      <c s="4" r="A2" t="s">
        <v>682</v>
      </c>
    </row>
    <row spans="1:3" r="3">
      <c s="3" r="A3" t="s">
        <v>647</v>
      </c>
    </row>
    <row spans="1:3" r="4">
      <c s="4" r="A4" t="s">
        <v>683</v>
      </c>
      <c s="7" r="B4" t="n">
        <v>112806</v>
      </c>
      <c s="7" r="C4" t="n">
        <v>136354</v>
      </c>
    </row>
    <row spans="1:3" r="5">
      <c s="4" r="A5" t="s">
        <v>684</v>
      </c>
      <c s="6" r="B5" t="n">
        <v>2428</v>
      </c>
      <c s="6" r="C5" t="n">
        <v>4475</v>
      </c>
    </row>
    <row spans="1:3" r="6">
      <c s="4" r="A6" t="s">
        <v>664</v>
      </c>
    </row>
    <row spans="1:3" r="7">
      <c s="3" r="A7" t="s">
        <v>647</v>
      </c>
    </row>
    <row spans="1:3" r="8">
      <c s="4" r="A8" t="s">
        <v>683</v>
      </c>
      <c s="6" r="B8" t="n">
        <v>13845</v>
      </c>
      <c s="6" r="C8" t="n">
        <v>15106</v>
      </c>
    </row>
    <row spans="1:3" r="9">
      <c s="4" r="A9" t="s">
        <v>684</v>
      </c>
      <c s="6" r="B9" t="n">
        <v>3099</v>
      </c>
      <c s="6" r="C9" t="n">
        <v>7726</v>
      </c>
    </row>
    <row spans="1:3" r="10">
      <c s="4" r="A10" t="s">
        <v>663</v>
      </c>
      <c s="6" r="B10" t="n">
        <v>10746</v>
      </c>
      <c s="6" r="C10" t="n">
        <v>7380</v>
      </c>
    </row>
    <row spans="1:3" r="11">
      <c s="4" r="A11" t="s">
        <v>685</v>
      </c>
    </row>
    <row spans="1:3" r="12">
      <c s="3" r="A12" t="s">
        <v>647</v>
      </c>
    </row>
    <row spans="1:3" r="13">
      <c s="4" r="A13" t="s">
        <v>663</v>
      </c>
      <c s="6" r="B13" t="n">
        <v>121124</v>
      </c>
      <c s="6" r="C13" t="n">
        <v>139259</v>
      </c>
    </row>
    <row spans="1:3" r="14">
      <c s="4" r="A14" t="s">
        <v>686</v>
      </c>
    </row>
    <row spans="1:3" r="15">
      <c s="3" r="A15" t="s">
        <v>647</v>
      </c>
    </row>
    <row spans="1:3" r="16">
      <c s="4" r="A16" t="s">
        <v>663</v>
      </c>
      <c s="6" r="B16" t="n">
        <v>110378</v>
      </c>
      <c s="6" r="C16" t="n">
        <v>131879</v>
      </c>
    </row>
    <row spans="1:3" r="17">
      <c s="4" r="A17" t="s">
        <v>687</v>
      </c>
    </row>
    <row spans="1:3" r="18">
      <c s="3" r="A18" t="s">
        <v>647</v>
      </c>
    </row>
    <row spans="1:3" r="19">
      <c s="4" r="A19" t="s">
        <v>683</v>
      </c>
      <c s="6" r="B19" t="n">
        <v>63430</v>
      </c>
      <c s="6" r="C19" t="n">
        <v>69122</v>
      </c>
    </row>
    <row spans="1:3" r="20">
      <c s="4" r="A20" t="s">
        <v>688</v>
      </c>
    </row>
    <row spans="1:3" r="21">
      <c s="3" r="A21" t="s">
        <v>647</v>
      </c>
    </row>
    <row spans="1:3" r="22">
      <c s="4" r="A22" t="s">
        <v>683</v>
      </c>
      <c s="6" r="B22" t="n">
        <v>13583</v>
      </c>
      <c s="6" r="C22" t="n">
        <v>14761</v>
      </c>
    </row>
    <row spans="1:3" r="23">
      <c s="4" r="A23" t="s">
        <v>689</v>
      </c>
    </row>
    <row spans="1:3" r="24">
      <c s="3" r="A24" t="s">
        <v>647</v>
      </c>
    </row>
    <row spans="1:3" r="25">
      <c s="4" r="A25" t="s">
        <v>683</v>
      </c>
      <c s="6" r="B25" t="n">
        <v>49376</v>
      </c>
      <c s="6" r="C25" t="n">
        <v>67232</v>
      </c>
    </row>
    <row spans="1:3" r="26">
      <c s="4" r="A26" t="s">
        <v>690</v>
      </c>
    </row>
    <row spans="1:3" r="27">
      <c s="3" r="A27" t="s">
        <v>647</v>
      </c>
    </row>
    <row spans="1:3" r="28">
      <c s="4" r="A28" t="s">
        <v>683</v>
      </c>
      <c s="6" r="B28" t="n">
        <v>262</v>
      </c>
      <c s="6" r="C28" t="n">
        <v>345</v>
      </c>
    </row>
    <row spans="1:3" r="29">
      <c s="4" r="A29" t="s">
        <v>691</v>
      </c>
    </row>
    <row spans="1:3" r="30">
      <c s="3" r="A30" t="s">
        <v>647</v>
      </c>
    </row>
    <row spans="1:3" r="31">
      <c s="4" r="A31" t="s">
        <v>684</v>
      </c>
      <c s="6" r="B31" t="n">
        <v>2184</v>
      </c>
      <c s="6" r="C31" t="n">
        <v>3482</v>
      </c>
    </row>
    <row spans="1:3" r="32">
      <c s="4" r="A32" t="s">
        <v>692</v>
      </c>
    </row>
    <row spans="1:3" r="33">
      <c s="3" r="A33" t="s">
        <v>647</v>
      </c>
    </row>
    <row spans="1:3" r="34">
      <c s="4" r="A34" t="s">
        <v>684</v>
      </c>
      <c s="6" r="B34" t="n">
        <v>1090</v>
      </c>
      <c s="6" r="C34" t="n">
        <v>5763</v>
      </c>
    </row>
    <row spans="1:3" r="35">
      <c s="4" r="A35" t="s">
        <v>693</v>
      </c>
    </row>
    <row spans="1:3" r="36">
      <c s="3" r="A36" t="s">
        <v>647</v>
      </c>
    </row>
    <row spans="1:3" r="37">
      <c s="4" r="A37" t="s">
        <v>684</v>
      </c>
      <c s="6" r="B37" t="n">
        <v>244</v>
      </c>
      <c s="6" r="C37" t="n">
        <v>993</v>
      </c>
    </row>
    <row spans="1:3" r="38">
      <c s="4" r="A38" t="s">
        <v>694</v>
      </c>
    </row>
    <row spans="1:3" r="39">
      <c s="3" r="A39" t="s">
        <v>647</v>
      </c>
    </row>
    <row spans="1:3" r="40">
      <c s="4" r="A40" t="s">
        <v>684</v>
      </c>
      <c s="7" r="B40" t="n">
        <v>2009</v>
      </c>
      <c s="7" r="C40" t="n">
        <v>1963</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95</v>
      </c>
      <c s="2" r="B1" t="s">
        <v>1</v>
      </c>
    </row>
    <row spans="1:3" r="2">
      <c s="2" r="B2" t="s">
        <v>2</v>
      </c>
      <c s="2" r="C2" t="s">
        <v>62</v>
      </c>
    </row>
    <row spans="1:3" r="3">
      <c s="3" r="A3" t="s">
        <v>647</v>
      </c>
    </row>
    <row spans="1:3" r="4">
      <c s="4" r="A4" t="s">
        <v>696</v>
      </c>
      <c s="7" r="B4" t="n">
        <v>20719</v>
      </c>
      <c s="7" r="C4" t="n">
        <v>22262</v>
      </c>
    </row>
    <row spans="1:3" r="5">
      <c s="4" r="A5" t="s">
        <v>697</v>
      </c>
      <c s="6" r="B5" t="n">
        <v>205</v>
      </c>
      <c s="6" r="C5" t="n">
        <v>-28</v>
      </c>
    </row>
    <row spans="1:3" r="6">
      <c s="4" r="A6" t="s">
        <v>698</v>
      </c>
      <c s="6" r="C6" t="n">
        <v>2</v>
      </c>
    </row>
    <row spans="1:3" r="7">
      <c s="4" r="A7" t="s">
        <v>699</v>
      </c>
      <c s="6" r="B7" t="n">
        <v>-1328</v>
      </c>
      <c s="6" r="C7" t="n">
        <v>7755</v>
      </c>
    </row>
    <row spans="1:3" r="8">
      <c s="4" r="A8" t="s">
        <v>700</v>
      </c>
    </row>
    <row spans="1:3" r="9">
      <c s="3" r="A9" t="s">
        <v>647</v>
      </c>
    </row>
    <row spans="1:3" r="10">
      <c s="4" r="A10" t="s">
        <v>696</v>
      </c>
      <c s="6" r="B10" t="n">
        <v>-15978</v>
      </c>
      <c s="6" r="C10" t="n">
        <v>-17293</v>
      </c>
    </row>
    <row spans="1:3" r="11">
      <c s="4" r="A11" t="s">
        <v>701</v>
      </c>
    </row>
    <row spans="1:3" r="12">
      <c s="3" r="A12" t="s">
        <v>647</v>
      </c>
    </row>
    <row spans="1:3" r="13">
      <c s="4" r="A13" t="s">
        <v>696</v>
      </c>
      <c s="6" r="B13" t="n">
        <v>-10</v>
      </c>
    </row>
    <row spans="1:3" r="14">
      <c s="4" r="A14" t="s">
        <v>702</v>
      </c>
    </row>
    <row spans="1:3" r="15">
      <c s="3" r="A15" t="s">
        <v>647</v>
      </c>
    </row>
    <row spans="1:3" r="16">
      <c s="4" r="A16" t="s">
        <v>696</v>
      </c>
      <c s="6" r="B16" t="n">
        <v>-491</v>
      </c>
    </row>
    <row spans="1:3" r="17">
      <c s="4" r="A17" t="s">
        <v>650</v>
      </c>
    </row>
    <row spans="1:3" r="18">
      <c s="3" r="A18" t="s">
        <v>647</v>
      </c>
    </row>
    <row spans="1:3" r="19">
      <c s="4" r="A19" t="s">
        <v>696</v>
      </c>
      <c s="6" r="B19" t="n">
        <v>4</v>
      </c>
      <c s="6" r="C19" t="n">
        <v>-4</v>
      </c>
    </row>
    <row spans="1:3" r="20">
      <c s="4" r="A20" t="s">
        <v>703</v>
      </c>
    </row>
    <row spans="1:3" r="21">
      <c s="3" r="A21" t="s">
        <v>647</v>
      </c>
    </row>
    <row spans="1:3" r="22">
      <c s="4" r="A22" t="s">
        <v>696</v>
      </c>
      <c s="6" r="B22" t="n">
        <v>-5</v>
      </c>
      <c s="6" r="C22" t="n">
        <v>5</v>
      </c>
    </row>
    <row spans="1:3" r="23">
      <c s="4" r="A23" t="s">
        <v>685</v>
      </c>
    </row>
    <row spans="1:3" r="24">
      <c s="3" r="A24" t="s">
        <v>647</v>
      </c>
    </row>
    <row spans="1:3" r="25">
      <c s="4" r="A25" t="s">
        <v>699</v>
      </c>
      <c s="6" r="B25" t="n">
        <v>-1669</v>
      </c>
      <c s="6" r="C25" t="n">
        <v>9981</v>
      </c>
    </row>
    <row spans="1:3" r="26">
      <c s="4" r="A26" t="s">
        <v>704</v>
      </c>
    </row>
    <row spans="1:3" r="27">
      <c s="3" r="A27" t="s">
        <v>647</v>
      </c>
    </row>
    <row spans="1:3" r="28">
      <c s="4" r="A28" t="s">
        <v>696</v>
      </c>
      <c s="6" r="B28" t="n">
        <v>20093</v>
      </c>
      <c s="6" r="C28" t="n">
        <v>22257</v>
      </c>
    </row>
    <row spans="1:3" r="29">
      <c s="4" r="A29" t="s">
        <v>697</v>
      </c>
      <c s="6" r="B29" t="n">
        <v>205</v>
      </c>
      <c s="6" r="C29" t="n">
        <v>-28</v>
      </c>
    </row>
    <row spans="1:3" r="30">
      <c s="4" r="A30" t="s">
        <v>705</v>
      </c>
    </row>
    <row spans="1:3" r="31">
      <c s="3" r="A31" t="s">
        <v>647</v>
      </c>
    </row>
    <row spans="1:3" r="32">
      <c s="4" r="A32" t="s">
        <v>696</v>
      </c>
      <c s="6" r="B32" t="n">
        <v>13</v>
      </c>
    </row>
    <row spans="1:3" r="33">
      <c s="4" r="A33" t="s">
        <v>706</v>
      </c>
    </row>
    <row spans="1:3" r="34">
      <c s="3" r="A34" t="s">
        <v>647</v>
      </c>
    </row>
    <row spans="1:3" r="35">
      <c s="4" r="A35" t="s">
        <v>696</v>
      </c>
      <c s="7" r="B35" t="n">
        <v>618</v>
      </c>
    </row>
    <row spans="1:3" r="36">
      <c s="4" r="A36" t="s">
        <v>698</v>
      </c>
      <c s="7" r="C36" t="n">
        <v>2</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07</v>
      </c>
      <c s="2" r="B1" t="s">
        <v>1</v>
      </c>
    </row>
    <row spans="1:3" r="2">
      <c s="2" r="B2" t="s">
        <v>2</v>
      </c>
      <c s="2" r="C2" t="s">
        <v>62</v>
      </c>
    </row>
    <row spans="1:3" r="3">
      <c s="4" r="A3" t="s">
        <v>700</v>
      </c>
    </row>
    <row spans="1:3" r="4">
      <c s="3" r="A4" t="s">
        <v>708</v>
      </c>
    </row>
    <row spans="1:3" r="5">
      <c s="4" r="A5" t="s">
        <v>709</v>
      </c>
      <c s="7" r="B5" t="n">
        <v>-1311</v>
      </c>
      <c s="7" r="C5" t="n">
        <v>884</v>
      </c>
    </row>
    <row spans="1:3" r="6">
      <c s="4" r="A6" t="s">
        <v>702</v>
      </c>
    </row>
    <row spans="1:3" r="7">
      <c s="3" r="A7" t="s">
        <v>708</v>
      </c>
    </row>
    <row spans="1:3" r="8">
      <c s="4" r="A8" t="s">
        <v>709</v>
      </c>
      <c s="6" r="B8" t="n">
        <v>318</v>
      </c>
      <c s="7" r="C8" t="n">
        <v>-516</v>
      </c>
    </row>
    <row spans="1:3" r="9">
      <c s="4" r="A9" t="s">
        <v>701</v>
      </c>
    </row>
    <row spans="1:3" r="10">
      <c s="3" r="A10" t="s">
        <v>708</v>
      </c>
    </row>
    <row spans="1:3" r="11">
      <c s="4" r="A11" t="s">
        <v>709</v>
      </c>
      <c s="7" r="B11" t="n">
        <v>-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44</v>
      </c>
      <c s="2" r="B1" t="s">
        <v>1</v>
      </c>
    </row>
    <row spans="1:2" r="2">
      <c s="2" r="B2" t="s">
        <v>2</v>
      </c>
    </row>
    <row spans="1:2" r="3">
      <c s="3" r="A3" t="s">
        <v>145</v>
      </c>
    </row>
    <row spans="1:2" r="4">
      <c s="4" r="A4" t="s">
        <v>144</v>
      </c>
      <c s="4" r="B4" t="s">
        <v>14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710</v>
      </c>
      <c s="2" r="B1" t="s">
        <v>1</v>
      </c>
    </row>
    <row spans="1:4" r="2">
      <c s="2" r="B2" t="s">
        <v>2</v>
      </c>
      <c s="2" r="C2" t="s">
        <v>62</v>
      </c>
      <c s="2" r="D2" t="s">
        <v>25</v>
      </c>
    </row>
    <row spans="1:4" r="3">
      <c s="4" r="A3" t="s">
        <v>711</v>
      </c>
    </row>
    <row spans="1:4" r="4">
      <c s="3" r="A4" t="s">
        <v>712</v>
      </c>
    </row>
    <row spans="1:4" r="5">
      <c s="4" r="A5" t="s">
        <v>713</v>
      </c>
      <c s="7" r="B5" t="n">
        <v>-11586</v>
      </c>
      <c s="7" r="C5" t="n">
        <v>-457</v>
      </c>
    </row>
    <row spans="1:4" r="6">
      <c s="4" r="A6" t="s">
        <v>714</v>
      </c>
    </row>
    <row spans="1:4" r="7">
      <c s="3" r="A7" t="s">
        <v>712</v>
      </c>
    </row>
    <row spans="1:4" r="8">
      <c s="4" r="A8" t="s">
        <v>715</v>
      </c>
      <c s="6" r="B8" t="n">
        <v>56355</v>
      </c>
      <c s="7" r="D8" t="n">
        <v>54447</v>
      </c>
    </row>
    <row spans="1:4" r="9">
      <c s="4" r="A9" t="s">
        <v>716</v>
      </c>
      <c s="6" r="B9" t="n">
        <v>3204</v>
      </c>
      <c s="6" r="D9" t="n">
        <v>3090</v>
      </c>
    </row>
    <row spans="1:4" r="10">
      <c s="4" r="A10" t="s">
        <v>717</v>
      </c>
      <c s="6" r="B10" t="n">
        <v>59559</v>
      </c>
      <c s="6" r="D10" t="n">
        <v>57537</v>
      </c>
    </row>
    <row spans="1:4" r="11">
      <c s="4" r="A11" t="s">
        <v>718</v>
      </c>
    </row>
    <row spans="1:4" r="12">
      <c s="3" r="A12" t="s">
        <v>712</v>
      </c>
    </row>
    <row spans="1:4" r="13">
      <c s="4" r="A13" t="s">
        <v>719</v>
      </c>
      <c s="6" r="B13" t="n">
        <v>121124</v>
      </c>
      <c s="6" r="D13" t="n">
        <v>139259</v>
      </c>
    </row>
    <row spans="1:4" r="14">
      <c s="4" r="A14" t="s">
        <v>717</v>
      </c>
      <c s="6" r="B14" t="n">
        <v>121124</v>
      </c>
      <c s="6" r="D14" t="n">
        <v>139259</v>
      </c>
    </row>
    <row spans="1:4" r="15">
      <c s="4" r="A15" t="s">
        <v>720</v>
      </c>
    </row>
    <row spans="1:4" r="16">
      <c s="3" r="A16" t="s">
        <v>712</v>
      </c>
    </row>
    <row spans="1:4" r="17">
      <c s="4" r="A17" t="s">
        <v>715</v>
      </c>
      <c s="6" r="B17" t="n">
        <v>15000</v>
      </c>
    </row>
    <row spans="1:4" r="18">
      <c s="4" r="A18" t="s">
        <v>721</v>
      </c>
      <c s="6" r="B18" t="n">
        <v>-60060</v>
      </c>
      <c s="6" r="D18" t="n">
        <v>-50727</v>
      </c>
    </row>
    <row spans="1:4" r="19">
      <c s="4" r="A19" t="s">
        <v>717</v>
      </c>
      <c s="7" r="B19" t="n">
        <v>-45060</v>
      </c>
      <c s="7" r="D19" t="n">
        <v>-50727</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722</v>
      </c>
      <c s="2" r="B1" t="s">
        <v>645</v>
      </c>
      <c s="2" r="C1" t="s">
        <v>1</v>
      </c>
    </row>
    <row spans="1:5" r="2">
      <c s="2" r="B2" t="s">
        <v>723</v>
      </c>
      <c s="2" r="C2" t="s">
        <v>2</v>
      </c>
      <c s="2" r="D2" t="s">
        <v>62</v>
      </c>
      <c s="2" r="E2" t="s">
        <v>25</v>
      </c>
    </row>
    <row spans="1:5" r="3">
      <c s="3" r="A3" t="s">
        <v>724</v>
      </c>
    </row>
    <row spans="1:5" r="4">
      <c s="4" r="A4" t="s">
        <v>117</v>
      </c>
      <c s="7" r="B4" t="n">
        <v>15000000</v>
      </c>
      <c s="7" r="C4" t="n">
        <v>15000000</v>
      </c>
    </row>
    <row spans="1:5" r="5">
      <c s="4" r="A5" t="s">
        <v>725</v>
      </c>
      <c s="7" r="C5" t="n">
        <v>15000000</v>
      </c>
    </row>
    <row spans="1:5" r="6">
      <c s="4" r="A6" t="s">
        <v>726</v>
      </c>
      <c s="4" r="C6" t="s">
        <v>727</v>
      </c>
    </row>
    <row spans="1:5" r="7">
      <c s="4" r="A7" t="s">
        <v>728</v>
      </c>
      <c s="7" r="C7" t="n">
        <v>0</v>
      </c>
      <c s="7" r="D7" t="n">
        <v>0</v>
      </c>
    </row>
    <row spans="1:5" r="8">
      <c s="4" r="A8" t="s">
        <v>729</v>
      </c>
    </row>
    <row spans="1:5" r="9">
      <c s="3" r="A9" t="s">
        <v>724</v>
      </c>
    </row>
    <row spans="1:5" r="10">
      <c s="4" r="A10" t="s">
        <v>730</v>
      </c>
      <c s="6" r="C10" t="n">
        <v>27700000</v>
      </c>
      <c s="7" r="E10" t="n">
        <v>27700000</v>
      </c>
    </row>
    <row spans="1:5" r="11">
      <c s="4" r="A11" t="s">
        <v>731</v>
      </c>
    </row>
    <row spans="1:5" r="12">
      <c s="3" r="A12" t="s">
        <v>724</v>
      </c>
    </row>
    <row spans="1:5" r="13">
      <c s="4" r="A13" t="s">
        <v>730</v>
      </c>
      <c s="6" r="C13" t="n">
        <v>30000000</v>
      </c>
    </row>
    <row spans="1:5" r="14">
      <c s="4" r="A14" t="s">
        <v>732</v>
      </c>
    </row>
    <row spans="1:5" r="15">
      <c s="3" r="A15" t="s">
        <v>724</v>
      </c>
    </row>
    <row spans="1:5" r="16">
      <c s="4" r="A16" t="s">
        <v>730</v>
      </c>
      <c s="6" r="C16" t="n">
        <v>30000000</v>
      </c>
      <c s="6" r="E16" t="n">
        <v>18400000</v>
      </c>
    </row>
    <row spans="1:5" r="17">
      <c s="4" r="A17" t="s">
        <v>733</v>
      </c>
    </row>
    <row spans="1:5" r="18">
      <c s="3" r="A18" t="s">
        <v>724</v>
      </c>
    </row>
    <row spans="1:5" r="19">
      <c s="4" r="A19" t="s">
        <v>730</v>
      </c>
      <c s="6" r="C19" t="n">
        <v>10000000</v>
      </c>
    </row>
    <row spans="1:5" r="20">
      <c s="4" r="A20" t="s">
        <v>734</v>
      </c>
      <c s="6" r="C20" t="n">
        <v>2100000</v>
      </c>
    </row>
    <row spans="1:5" r="21">
      <c s="4" r="A21" t="s">
        <v>735</v>
      </c>
    </row>
    <row spans="1:5" r="22">
      <c s="3" r="A22" t="s">
        <v>724</v>
      </c>
    </row>
    <row spans="1:5" r="23">
      <c s="4" r="A23" t="s">
        <v>730</v>
      </c>
      <c s="6" r="C23" t="n">
        <v>900000</v>
      </c>
      <c s="6" r="E23" t="n">
        <v>3000000</v>
      </c>
    </row>
    <row spans="1:5" r="24">
      <c s="4" r="A24" t="s">
        <v>736</v>
      </c>
    </row>
    <row spans="1:5" r="25">
      <c s="3" r="A25" t="s">
        <v>724</v>
      </c>
    </row>
    <row spans="1:5" r="26">
      <c s="4" r="A26" t="s">
        <v>734</v>
      </c>
      <c s="6" r="C26" t="n">
        <v>100000</v>
      </c>
    </row>
    <row spans="1:5" r="27">
      <c s="4" r="A27" t="s">
        <v>737</v>
      </c>
    </row>
    <row spans="1:5" r="28">
      <c s="3" r="A28" t="s">
        <v>724</v>
      </c>
    </row>
    <row spans="1:5" r="29">
      <c s="4" r="A29" t="s">
        <v>730</v>
      </c>
      <c s="7" r="C29" t="n">
        <v>1500000</v>
      </c>
      <c s="6" r="E29" t="n">
        <v>1600000</v>
      </c>
    </row>
    <row spans="1:5" r="30">
      <c s="4" r="A30" t="s">
        <v>738</v>
      </c>
    </row>
    <row spans="1:5" r="31">
      <c s="3" r="A31" t="s">
        <v>724</v>
      </c>
    </row>
    <row spans="1:5" r="32">
      <c s="4" r="A32" t="s">
        <v>730</v>
      </c>
      <c s="7" r="E32" t="n">
        <v>0</v>
      </c>
    </row>
  </sheetData>
  <mergeCells count="2">
    <mergeCell ref="A1:A2"/>
    <mergeCell ref="C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39</v>
      </c>
      <c s="2" r="B1" t="s">
        <v>2</v>
      </c>
      <c s="2" r="C1" t="s">
        <v>25</v>
      </c>
    </row>
    <row spans="1:3" r="2">
      <c s="3" r="A2" t="s">
        <v>724</v>
      </c>
    </row>
    <row spans="1:3" r="3">
      <c s="4" r="A3" t="s">
        <v>740</v>
      </c>
      <c s="7" r="B3" t="n">
        <v>2156</v>
      </c>
      <c s="7" r="C3" t="n">
        <v>1175</v>
      </c>
    </row>
    <row spans="1:3" r="4">
      <c s="4" r="A4" t="s">
        <v>34</v>
      </c>
      <c s="6" r="B4" t="n">
        <v>1511380</v>
      </c>
      <c s="6" r="C4" t="n">
        <v>1510279</v>
      </c>
    </row>
    <row spans="1:3" r="5">
      <c s="4" r="A5" t="s">
        <v>741</v>
      </c>
      <c s="6" r="B5" t="n">
        <v>1057099</v>
      </c>
      <c s="6" r="C5" t="n">
        <v>1069574</v>
      </c>
    </row>
    <row spans="1:3" r="6">
      <c s="4" r="A6" t="s">
        <v>422</v>
      </c>
      <c s="7" r="B6" t="n">
        <v>2570635</v>
      </c>
      <c s="7" r="C6" t="n">
        <v>2581028</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75"/>
    <col customWidth="1" max="3" min="3" width="15"/>
    <col customWidth="1" max="4" min="4" width="14"/>
  </cols>
  <sheetData>
    <row spans="1:4" r="1">
      <c s="1" r="A1" t="s">
        <v>742</v>
      </c>
      <c s="2" r="C1" t="s">
        <v>1</v>
      </c>
    </row>
    <row spans="1:4" r="2">
      <c s="2" r="C2" t="s">
        <v>2</v>
      </c>
      <c s="2" r="D2" t="s">
        <v>62</v>
      </c>
    </row>
    <row spans="1:4" r="3">
      <c s="3" r="A3" t="s">
        <v>743</v>
      </c>
    </row>
    <row spans="1:4" r="4">
      <c s="4" r="A4" t="s">
        <v>744</v>
      </c>
      <c s="7" r="C4" t="n">
        <v>3391</v>
      </c>
      <c s="7" r="D4" t="n">
        <v>-33342</v>
      </c>
    </row>
    <row spans="1:4" r="5">
      <c s="3" r="A5" t="s">
        <v>745</v>
      </c>
    </row>
    <row spans="1:4" r="6">
      <c s="4" r="A6" t="s">
        <v>746</v>
      </c>
      <c s="6" r="C6" t="n">
        <v>-1669</v>
      </c>
      <c s="6" r="D6" t="n">
        <v>9981</v>
      </c>
    </row>
    <row spans="1:4" r="7">
      <c s="4" r="A7" t="s">
        <v>747</v>
      </c>
      <c s="6" r="C7" t="n">
        <v>6</v>
      </c>
      <c s="6" r="D7" t="n">
        <v>-54</v>
      </c>
    </row>
    <row spans="1:4" r="8">
      <c s="4" r="A8" t="s">
        <v>748</v>
      </c>
      <c s="6" r="C8" t="n">
        <v>-22382</v>
      </c>
      <c s="6" r="D8" t="n">
        <v>-12335</v>
      </c>
    </row>
    <row spans="1:4" r="9">
      <c s="3" r="A9" t="s">
        <v>749</v>
      </c>
    </row>
    <row spans="1:4" r="10">
      <c s="4" r="A10" t="s">
        <v>750</v>
      </c>
      <c s="6" r="C10" t="n">
        <v>705</v>
      </c>
      <c s="6" r="D10" t="n">
        <v>-1106</v>
      </c>
    </row>
    <row spans="1:4" r="11">
      <c s="4" r="A11" t="s">
        <v>751</v>
      </c>
      <c s="6" r="C11" t="n">
        <v>1592</v>
      </c>
      <c s="6" r="D11" t="n">
        <v>-134</v>
      </c>
    </row>
    <row spans="1:4" r="12">
      <c s="4" r="A12" t="s">
        <v>752</v>
      </c>
      <c s="6" r="C12" t="n">
        <v>-16694</v>
      </c>
      <c s="6" r="D12" t="n">
        <v>-46917</v>
      </c>
    </row>
    <row spans="1:4" r="13">
      <c s="4" r="A13" t="s">
        <v>753</v>
      </c>
      <c s="6" r="C13" t="n">
        <v>-16694</v>
      </c>
      <c s="6" r="D13" t="n">
        <v>-46917</v>
      </c>
    </row>
    <row spans="1:4" r="14">
      <c s="4" r="A14" t="s">
        <v>86</v>
      </c>
      <c s="4" r="B14" t="s">
        <v>87</v>
      </c>
      <c s="6" r="C14" t="n">
        <v>3391</v>
      </c>
      <c s="6" r="D14" t="n">
        <v>-33342</v>
      </c>
    </row>
    <row spans="1:4" r="15">
      <c s="3" r="A15" t="s">
        <v>745</v>
      </c>
    </row>
    <row spans="1:4" r="16">
      <c s="4" r="A16" t="s">
        <v>754</v>
      </c>
      <c s="6" r="C16" t="n">
        <v>20719</v>
      </c>
      <c s="6" r="D16" t="n">
        <v>22262</v>
      </c>
    </row>
    <row spans="1:4" r="17">
      <c s="4" r="A17" t="s">
        <v>755</v>
      </c>
      <c s="6" r="C17" t="n">
        <v>-1328</v>
      </c>
      <c s="6" r="D17" t="n">
        <v>7755</v>
      </c>
    </row>
    <row spans="1:4" r="18">
      <c s="4" r="A18" t="s">
        <v>756</v>
      </c>
      <c s="6" r="C18" t="n">
        <v>4</v>
      </c>
      <c s="6" r="D18" t="n">
        <v>-41</v>
      </c>
    </row>
    <row spans="1:4" r="19">
      <c s="4" r="A19" t="s">
        <v>88</v>
      </c>
      <c s="4" r="B19" t="s">
        <v>87</v>
      </c>
      <c s="6" r="C19" t="n">
        <v>-17799</v>
      </c>
      <c s="6" r="D19" t="n">
        <v>-9583</v>
      </c>
    </row>
    <row spans="1:4" r="20">
      <c s="3" r="A20" t="s">
        <v>749</v>
      </c>
    </row>
    <row spans="1:4" r="21">
      <c s="4" r="A21" t="s">
        <v>89</v>
      </c>
      <c s="4" r="B21" t="s">
        <v>87</v>
      </c>
      <c s="6" r="C21" t="n">
        <v>465</v>
      </c>
      <c s="6" r="D21" t="n">
        <v>-683</v>
      </c>
    </row>
    <row spans="1:4" r="22">
      <c s="4" r="A22" t="s">
        <v>90</v>
      </c>
      <c s="4" r="B22" t="s">
        <v>87</v>
      </c>
      <c s="6" r="C22" t="n">
        <v>1016</v>
      </c>
      <c s="6" r="D22" t="n">
        <v>-85</v>
      </c>
    </row>
    <row spans="1:4" r="23">
      <c s="4" r="A23" t="s">
        <v>757</v>
      </c>
      <c s="6" r="C23" t="n">
        <v>-12927</v>
      </c>
      <c s="6" r="D23" t="n">
        <v>-43693</v>
      </c>
    </row>
    <row spans="1:4" r="24">
      <c s="4" r="A24" t="s">
        <v>758</v>
      </c>
      <c s="6" r="C24" t="n">
        <v>-12927</v>
      </c>
      <c s="6" r="D24" t="n">
        <v>-43693</v>
      </c>
    </row>
    <row spans="1:4" r="25">
      <c s="4" r="A25" t="s">
        <v>700</v>
      </c>
    </row>
    <row spans="1:4" r="26">
      <c s="3" r="A26" t="s">
        <v>745</v>
      </c>
    </row>
    <row spans="1:4" r="27">
      <c s="4" r="A27" t="s">
        <v>759</v>
      </c>
      <c s="6" r="C27" t="n">
        <v>-20093</v>
      </c>
      <c s="6" r="D27" t="n">
        <v>-22257</v>
      </c>
    </row>
    <row spans="1:4" r="28">
      <c s="3" r="A28" t="s">
        <v>745</v>
      </c>
    </row>
    <row spans="1:4" r="29">
      <c s="4" r="A29" t="s">
        <v>754</v>
      </c>
      <c s="6" r="C29" t="n">
        <v>-15978</v>
      </c>
      <c s="6" r="D29" t="n">
        <v>-17293</v>
      </c>
    </row>
    <row spans="1:4" r="30">
      <c s="4" r="A30" t="s">
        <v>701</v>
      </c>
    </row>
    <row spans="1:4" r="31">
      <c s="3" r="A31" t="s">
        <v>745</v>
      </c>
    </row>
    <row spans="1:4" r="32">
      <c s="4" r="A32" t="s">
        <v>759</v>
      </c>
      <c s="6" r="C32" t="n">
        <v>-13</v>
      </c>
    </row>
    <row spans="1:4" r="33">
      <c s="3" r="A33" t="s">
        <v>749</v>
      </c>
    </row>
    <row spans="1:4" r="34">
      <c s="4" r="A34" t="s">
        <v>760</v>
      </c>
      <c s="6" r="C34" t="n">
        <v>214</v>
      </c>
      <c s="6" r="D34" t="n">
        <v>247</v>
      </c>
    </row>
    <row spans="1:4" r="35">
      <c s="4" r="A35" t="s">
        <v>761</v>
      </c>
      <c s="6" r="C35" t="n">
        <v>1052</v>
      </c>
      <c s="6" r="D35" t="n">
        <v>1315</v>
      </c>
    </row>
    <row spans="1:4" r="36">
      <c s="4" r="A36" t="s">
        <v>762</v>
      </c>
      <c s="6" r="C36" t="n">
        <v>-28</v>
      </c>
      <c s="6" r="D36" t="n">
        <v>-31</v>
      </c>
    </row>
    <row spans="1:4" r="37">
      <c s="3" r="A37" t="s">
        <v>745</v>
      </c>
    </row>
    <row spans="1:4" r="38">
      <c s="4" r="A38" t="s">
        <v>754</v>
      </c>
      <c s="6" r="C38" t="n">
        <v>-10</v>
      </c>
    </row>
    <row spans="1:4" r="39">
      <c s="3" r="A39" t="s">
        <v>749</v>
      </c>
    </row>
    <row spans="1:4" r="40">
      <c s="4" r="A40" t="s">
        <v>763</v>
      </c>
      <c s="6" r="C40" t="n">
        <v>141</v>
      </c>
      <c s="6" r="D40" t="n">
        <v>152</v>
      </c>
    </row>
    <row spans="1:4" r="41">
      <c s="4" r="A41" t="s">
        <v>764</v>
      </c>
      <c s="6" r="C41" t="n">
        <v>693</v>
      </c>
      <c s="6" r="D41" t="n">
        <v>812</v>
      </c>
    </row>
    <row spans="1:4" r="42">
      <c s="4" r="A42" t="s">
        <v>765</v>
      </c>
      <c s="6" r="C42" t="n">
        <v>-18</v>
      </c>
      <c s="6" r="D42" t="n">
        <v>-19</v>
      </c>
    </row>
    <row spans="1:4" r="43">
      <c s="4" r="A43" t="s">
        <v>650</v>
      </c>
    </row>
    <row spans="1:4" r="44">
      <c s="3" r="A44" t="s">
        <v>745</v>
      </c>
    </row>
    <row spans="1:4" r="45">
      <c s="4" r="A45" t="s">
        <v>759</v>
      </c>
      <c s="6" r="C45" t="n">
        <v>5</v>
      </c>
      <c s="6" r="D45" t="n">
        <v>-5</v>
      </c>
    </row>
    <row spans="1:4" r="46">
      <c s="3" r="A46" t="s">
        <v>745</v>
      </c>
    </row>
    <row spans="1:4" r="47">
      <c s="4" r="A47" t="s">
        <v>754</v>
      </c>
      <c s="6" r="C47" t="n">
        <v>4</v>
      </c>
      <c s="6" r="D47" t="n">
        <v>-4</v>
      </c>
    </row>
    <row spans="1:4" r="48">
      <c s="4" r="A48" t="s">
        <v>702</v>
      </c>
    </row>
    <row spans="1:4" r="49">
      <c s="3" r="A49" t="s">
        <v>745</v>
      </c>
    </row>
    <row spans="1:4" r="50">
      <c s="4" r="A50" t="s">
        <v>759</v>
      </c>
      <c s="6" r="C50" t="n">
        <v>-618</v>
      </c>
    </row>
    <row spans="1:4" r="51">
      <c s="3" r="A51" t="s">
        <v>749</v>
      </c>
    </row>
    <row spans="1:4" r="52">
      <c s="4" r="A52" t="s">
        <v>766</v>
      </c>
      <c s="6" r="C52" t="n">
        <v>-533</v>
      </c>
      <c s="6" r="D52" t="n">
        <v>-2637</v>
      </c>
    </row>
    <row spans="1:4" r="53">
      <c s="3" r="A53" t="s">
        <v>745</v>
      </c>
    </row>
    <row spans="1:4" r="54">
      <c s="4" r="A54" t="s">
        <v>754</v>
      </c>
      <c s="6" r="C54" t="n">
        <v>-491</v>
      </c>
    </row>
    <row spans="1:4" r="55">
      <c s="3" r="A55" t="s">
        <v>749</v>
      </c>
    </row>
    <row spans="1:4" r="56">
      <c s="4" r="A56" t="s">
        <v>767</v>
      </c>
      <c s="7" r="C56" t="n">
        <v>-351</v>
      </c>
      <c s="7" r="D56" t="n">
        <v>-1628</v>
      </c>
    </row>
    <row spans="1:4" r="57">
      <c r="A57" t="n"/>
    </row>
    <row spans="1:4" r="58">
      <c s="4" r="A58" t="s">
        <v>87</v>
      </c>
      <c s="4" r="B58" t="s">
        <v>95</v>
      </c>
    </row>
  </sheetData>
  <mergeCells count="4">
    <mergeCell ref="A1:B2"/>
    <mergeCell ref="C1:D1"/>
    <mergeCell ref="A57:C57"/>
    <mergeCell ref="B58:C58"/>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68</v>
      </c>
      <c s="2" r="B1" t="s">
        <v>2</v>
      </c>
      <c s="2" r="C1" t="s">
        <v>25</v>
      </c>
    </row>
    <row spans="1:3" r="2">
      <c s="3" r="A2" t="s">
        <v>743</v>
      </c>
    </row>
    <row spans="1:3" r="3">
      <c s="4" r="A3" t="s">
        <v>56</v>
      </c>
      <c s="7" r="B3" t="n">
        <v>-90168</v>
      </c>
      <c s="7" r="C3" t="n">
        <v>-77241</v>
      </c>
    </row>
    <row spans="1:3" r="4">
      <c s="4" r="A4" t="s">
        <v>769</v>
      </c>
    </row>
    <row spans="1:3" r="5">
      <c s="3" r="A5" t="s">
        <v>743</v>
      </c>
    </row>
    <row spans="1:3" r="6">
      <c s="4" r="A6" t="s">
        <v>56</v>
      </c>
      <c s="6" r="B6" t="n">
        <v>-118627</v>
      </c>
      <c s="6" r="C6" t="n">
        <v>-122018</v>
      </c>
    </row>
    <row spans="1:3" r="7">
      <c s="4" r="A7" t="s">
        <v>770</v>
      </c>
    </row>
    <row spans="1:3" r="8">
      <c s="3" r="A8" t="s">
        <v>743</v>
      </c>
    </row>
    <row spans="1:3" r="9">
      <c s="4" r="A9" t="s">
        <v>56</v>
      </c>
      <c s="6" r="B9" t="n">
        <v>-57980</v>
      </c>
      <c s="6" r="C9" t="n">
        <v>-58445</v>
      </c>
    </row>
    <row spans="1:3" r="10">
      <c s="4" r="A10" t="s">
        <v>771</v>
      </c>
    </row>
    <row spans="1:3" r="11">
      <c s="3" r="A11" t="s">
        <v>743</v>
      </c>
    </row>
    <row spans="1:3" r="12">
      <c s="4" r="A12" t="s">
        <v>56</v>
      </c>
      <c s="6" r="B12" t="n">
        <v>86092</v>
      </c>
      <c s="6" r="C12" t="n">
        <v>103891</v>
      </c>
    </row>
    <row spans="1:3" r="13">
      <c s="4" r="A13" t="s">
        <v>772</v>
      </c>
    </row>
    <row spans="1:3" r="14">
      <c s="3" r="A14" t="s">
        <v>743</v>
      </c>
    </row>
    <row spans="1:3" r="15">
      <c s="4" r="A15" t="s">
        <v>56</v>
      </c>
      <c s="7" r="B15" t="n">
        <v>347</v>
      </c>
      <c s="7" r="C15" t="n">
        <v>-669</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73</v>
      </c>
      <c s="2" r="B1" t="s">
        <v>2</v>
      </c>
      <c s="2" r="C1" t="s">
        <v>25</v>
      </c>
    </row>
    <row spans="1:3" r="2">
      <c s="3" r="A2" t="s">
        <v>168</v>
      </c>
    </row>
    <row spans="1:3" r="3">
      <c s="4" r="A3" t="s">
        <v>774</v>
      </c>
      <c s="7" r="B3" t="n">
        <v>9</v>
      </c>
      <c s="9" r="C3" t="n">
        <v>8.9</v>
      </c>
    </row>
    <row spans="1:3" r="4">
      <c s="4" r="A4" t="s">
        <v>775</v>
      </c>
      <c s="9" r="B4" t="n">
        <v>62.4</v>
      </c>
      <c s="9" r="C4" t="n">
        <v>45.6</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76</v>
      </c>
      <c s="2" r="B1" t="s">
        <v>1</v>
      </c>
    </row>
    <row spans="1:3" r="2">
      <c s="2" r="B2" t="s">
        <v>2</v>
      </c>
      <c s="2" r="C2" t="s">
        <v>62</v>
      </c>
    </row>
    <row spans="1:3" r="3">
      <c s="3" r="A3" t="s">
        <v>777</v>
      </c>
    </row>
    <row spans="1:3" r="4">
      <c s="4" r="A4" t="s">
        <v>778</v>
      </c>
      <c s="7" r="B4" t="n">
        <v>24194</v>
      </c>
      <c s="7" r="C4" t="n">
        <v>65379</v>
      </c>
    </row>
    <row spans="1:3" r="5">
      <c s="4" r="A5" t="s">
        <v>779</v>
      </c>
      <c s="6" r="B5" t="n">
        <v>12642</v>
      </c>
      <c s="6" r="C5" t="n">
        <v>1198</v>
      </c>
    </row>
    <row spans="1:3" r="6">
      <c s="4" r="A6" t="s">
        <v>780</v>
      </c>
      <c s="6" r="B6" t="n">
        <v>-68</v>
      </c>
      <c s="6" r="C6" t="n">
        <v>-2024</v>
      </c>
    </row>
    <row spans="1:3" r="7">
      <c s="4" r="A7" t="s">
        <v>781</v>
      </c>
      <c s="6" r="B7" t="n">
        <v>-5431</v>
      </c>
      <c s="6" r="C7" t="n">
        <v>-11033</v>
      </c>
    </row>
    <row spans="1:3" r="8">
      <c s="4" r="A8" t="s">
        <v>86</v>
      </c>
      <c s="6" r="B8" t="n">
        <v>108</v>
      </c>
      <c s="6" r="C8" t="n">
        <v>131</v>
      </c>
    </row>
    <row spans="1:3" r="9">
      <c s="4" r="A9" t="s">
        <v>782</v>
      </c>
      <c s="6" r="B9" t="n">
        <v>31445</v>
      </c>
      <c s="6" r="C9" t="n">
        <v>53651</v>
      </c>
    </row>
    <row spans="1:3" r="10">
      <c s="4" r="A10" t="s">
        <v>783</v>
      </c>
    </row>
    <row spans="1:3" r="11">
      <c s="3" r="A11" t="s">
        <v>777</v>
      </c>
    </row>
    <row spans="1:3" r="12">
      <c s="4" r="A12" t="s">
        <v>778</v>
      </c>
      <c s="6" r="B12" t="n">
        <v>18068</v>
      </c>
      <c s="6" r="C12" t="n">
        <v>60789</v>
      </c>
    </row>
    <row spans="1:3" r="13">
      <c s="4" r="A13" t="s">
        <v>779</v>
      </c>
      <c s="6" r="B13" t="n">
        <v>11451</v>
      </c>
      <c s="6" r="C13" t="n">
        <v>-976</v>
      </c>
    </row>
    <row spans="1:3" r="14">
      <c s="4" r="A14" t="s">
        <v>781</v>
      </c>
      <c s="6" r="B14" t="n">
        <v>-4138</v>
      </c>
      <c s="6" r="C14" t="n">
        <v>-10384</v>
      </c>
    </row>
    <row spans="1:3" r="15">
      <c s="4" r="A15" t="s">
        <v>86</v>
      </c>
      <c s="6" r="B15" t="n">
        <v>103</v>
      </c>
      <c s="6" r="C15" t="n">
        <v>129</v>
      </c>
    </row>
    <row spans="1:3" r="16">
      <c s="4" r="A16" t="s">
        <v>782</v>
      </c>
      <c s="6" r="B16" t="n">
        <v>25484</v>
      </c>
      <c s="6" r="C16" t="n">
        <v>49558</v>
      </c>
    </row>
    <row spans="1:3" r="17">
      <c s="4" r="A17" t="s">
        <v>784</v>
      </c>
    </row>
    <row spans="1:3" r="18">
      <c s="3" r="A18" t="s">
        <v>777</v>
      </c>
    </row>
    <row spans="1:3" r="19">
      <c s="4" r="A19" t="s">
        <v>778</v>
      </c>
      <c s="6" r="B19" t="n">
        <v>435</v>
      </c>
    </row>
    <row spans="1:3" r="20">
      <c s="4" r="A20" t="s">
        <v>86</v>
      </c>
      <c s="6" r="B20" t="n">
        <v>4</v>
      </c>
    </row>
    <row spans="1:3" r="21">
      <c s="4" r="A21" t="s">
        <v>782</v>
      </c>
      <c s="6" r="B21" t="n">
        <v>439</v>
      </c>
    </row>
    <row spans="1:3" r="22">
      <c s="4" r="A22" t="s">
        <v>785</v>
      </c>
    </row>
    <row spans="1:3" r="23">
      <c s="3" r="A23" t="s">
        <v>777</v>
      </c>
    </row>
    <row spans="1:3" r="24">
      <c s="4" r="A24" t="s">
        <v>778</v>
      </c>
      <c s="6" r="B24" t="n">
        <v>5691</v>
      </c>
      <c s="6" r="C24" t="n">
        <v>4590</v>
      </c>
    </row>
    <row spans="1:3" r="25">
      <c s="4" r="A25" t="s">
        <v>779</v>
      </c>
      <c s="6" r="B25" t="n">
        <v>1123</v>
      </c>
      <c s="6" r="C25" t="n">
        <v>150</v>
      </c>
    </row>
    <row spans="1:3" r="26">
      <c s="4" r="A26" t="s">
        <v>781</v>
      </c>
      <c s="6" r="B26" t="n">
        <v>-1293</v>
      </c>
      <c s="6" r="C26" t="n">
        <v>-649</v>
      </c>
    </row>
    <row spans="1:3" r="27">
      <c s="4" r="A27" t="s">
        <v>86</v>
      </c>
      <c s="6" r="B27" t="n">
        <v>1</v>
      </c>
      <c s="6" r="C27" t="n">
        <v>2</v>
      </c>
    </row>
    <row spans="1:3" r="28">
      <c s="4" r="A28" t="s">
        <v>782</v>
      </c>
      <c s="6" r="B28" t="n">
        <v>5522</v>
      </c>
      <c s="6" r="C28" t="n">
        <v>4093</v>
      </c>
    </row>
    <row spans="1:3" r="29">
      <c s="4" r="A29" t="s">
        <v>786</v>
      </c>
    </row>
    <row spans="1:3" r="30">
      <c s="3" r="A30" t="s">
        <v>777</v>
      </c>
    </row>
    <row spans="1:3" r="31">
      <c s="4" r="A31" t="s">
        <v>779</v>
      </c>
      <c s="6" r="B31" t="n">
        <v>68</v>
      </c>
      <c s="6" r="C31" t="n">
        <v>2024</v>
      </c>
    </row>
    <row spans="1:3" r="32">
      <c s="4" r="A32" t="s">
        <v>780</v>
      </c>
      <c s="7" r="B32" t="n">
        <v>-68</v>
      </c>
      <c s="7" r="C32" t="n">
        <v>-2024</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87</v>
      </c>
      <c s="2" r="B1" t="s">
        <v>1</v>
      </c>
    </row>
    <row spans="1:3" r="2">
      <c s="2" r="B2" t="s">
        <v>2</v>
      </c>
      <c s="2" r="C2" t="s">
        <v>62</v>
      </c>
    </row>
    <row spans="1:3" r="3">
      <c s="3" r="A3" t="s">
        <v>777</v>
      </c>
    </row>
    <row spans="1:3" r="4">
      <c s="4" r="A4" t="s">
        <v>788</v>
      </c>
      <c s="7" r="B4" t="n">
        <v>12574</v>
      </c>
      <c s="7" r="C4" t="n">
        <v>-826</v>
      </c>
    </row>
    <row spans="1:3" r="5">
      <c s="4" r="A5" t="s">
        <v>789</v>
      </c>
      <c s="6" r="B5" t="n">
        <v>68</v>
      </c>
      <c s="6" r="C5" t="n">
        <v>2024</v>
      </c>
    </row>
    <row spans="1:3" r="6">
      <c s="4" r="A6" t="s">
        <v>422</v>
      </c>
      <c s="6" r="B6" t="n">
        <v>12642</v>
      </c>
      <c s="6" r="C6" t="n">
        <v>1198</v>
      </c>
    </row>
    <row spans="1:3" r="7">
      <c s="4" r="A7" t="s">
        <v>388</v>
      </c>
    </row>
    <row spans="1:3" r="8">
      <c s="3" r="A8" t="s">
        <v>777</v>
      </c>
    </row>
    <row spans="1:3" r="9">
      <c s="4" r="A9" t="s">
        <v>788</v>
      </c>
      <c s="6" r="B9" t="n">
        <v>1413</v>
      </c>
      <c s="6" r="C9" t="n">
        <v>-795</v>
      </c>
    </row>
    <row spans="1:3" r="10">
      <c s="4" r="A10" t="s">
        <v>357</v>
      </c>
    </row>
    <row spans="1:3" r="11">
      <c s="3" r="A11" t="s">
        <v>777</v>
      </c>
    </row>
    <row spans="1:3" r="12">
      <c s="4" r="A12" t="s">
        <v>788</v>
      </c>
      <c s="6" r="B12" t="n">
        <v>2620</v>
      </c>
      <c s="6" r="C12" t="n">
        <v>315</v>
      </c>
    </row>
    <row spans="1:3" r="13">
      <c s="4" r="A13" t="s">
        <v>392</v>
      </c>
    </row>
    <row spans="1:3" r="14">
      <c s="3" r="A14" t="s">
        <v>777</v>
      </c>
    </row>
    <row spans="1:3" r="15">
      <c s="4" r="A15" t="s">
        <v>788</v>
      </c>
      <c s="6" r="B15" t="n">
        <v>8473</v>
      </c>
      <c s="7" r="C15" t="n">
        <v>-346</v>
      </c>
    </row>
    <row spans="1:3" r="16">
      <c s="4" r="A16" t="s">
        <v>394</v>
      </c>
    </row>
    <row spans="1:3" r="17">
      <c s="3" r="A17" t="s">
        <v>777</v>
      </c>
    </row>
    <row spans="1:3" r="18">
      <c s="4" r="A18" t="s">
        <v>788</v>
      </c>
      <c s="7" r="B18" t="n">
        <v>68</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790</v>
      </c>
      <c s="2" r="B1" t="s">
        <v>1</v>
      </c>
    </row>
    <row spans="1:4" r="2">
      <c s="2" r="B2" t="s">
        <v>2</v>
      </c>
      <c s="2" r="C2" t="s">
        <v>62</v>
      </c>
      <c s="2" r="D2" t="s">
        <v>25</v>
      </c>
    </row>
    <row spans="1:4" r="3">
      <c s="3" r="A3" t="s">
        <v>791</v>
      </c>
    </row>
    <row spans="1:4" r="4">
      <c s="4" r="A4" t="s">
        <v>792</v>
      </c>
      <c s="9" r="B4" t="n">
        <v>2.6</v>
      </c>
      <c s="9" r="C4" t="n">
        <v>2.4</v>
      </c>
    </row>
    <row spans="1:4" r="5">
      <c s="4" r="A5" t="s">
        <v>793</v>
      </c>
      <c s="9" r="B5" t="n">
        <v>7.7</v>
      </c>
    </row>
    <row spans="1:4" r="6">
      <c s="4" r="A6" t="s">
        <v>794</v>
      </c>
    </row>
    <row spans="1:4" r="7">
      <c s="3" r="A7" t="s">
        <v>791</v>
      </c>
    </row>
    <row spans="1:4" r="8">
      <c s="4" r="A8" t="s">
        <v>795</v>
      </c>
      <c s="4" r="B8" t="s">
        <v>796</v>
      </c>
    </row>
    <row spans="1:4" r="9">
      <c s="4" r="A9" t="s">
        <v>797</v>
      </c>
      <c s="4" r="B9" t="s">
        <v>798</v>
      </c>
    </row>
    <row spans="1:4" r="10">
      <c s="4" r="A10" t="s">
        <v>799</v>
      </c>
      <c s="4" r="B10" t="s">
        <v>796</v>
      </c>
    </row>
    <row spans="1:4" r="11">
      <c s="4" r="A11" t="s">
        <v>800</v>
      </c>
      <c s="4" r="B11" t="s">
        <v>801</v>
      </c>
    </row>
    <row spans="1:4" r="12">
      <c s="4" r="A12" t="s">
        <v>802</v>
      </c>
      <c s="4" r="B12" t="s">
        <v>803</v>
      </c>
    </row>
    <row spans="1:4" r="13">
      <c s="4" r="A13" t="s">
        <v>804</v>
      </c>
    </row>
    <row spans="1:4" r="14">
      <c s="3" r="A14" t="s">
        <v>791</v>
      </c>
    </row>
    <row spans="1:4" r="15">
      <c s="4" r="A15" t="s">
        <v>805</v>
      </c>
      <c s="9" r="B15" t="n">
        <v>94.7</v>
      </c>
      <c s="9" r="D15" t="n">
        <v>92.7</v>
      </c>
    </row>
    <row spans="1:4" r="16">
      <c s="4" r="A16" t="s">
        <v>806</v>
      </c>
      <c s="6" r="B16" t="n">
        <v>41</v>
      </c>
      <c s="13" r="D16" t="n">
        <v>40.8</v>
      </c>
    </row>
    <row spans="1:4" r="17">
      <c s="4" r="A17" t="s">
        <v>807</v>
      </c>
    </row>
    <row spans="1:4" r="18">
      <c s="3" r="A18" t="s">
        <v>791</v>
      </c>
    </row>
    <row spans="1:4" r="19">
      <c s="4" r="A19" t="s">
        <v>715</v>
      </c>
      <c s="13" r="B19" t="n">
        <v>53.6</v>
      </c>
      <c s="13" r="D19" t="n">
        <v>51.8</v>
      </c>
    </row>
    <row spans="1:4" r="20">
      <c s="4" r="A20" t="s">
        <v>808</v>
      </c>
    </row>
    <row spans="1:4" r="21">
      <c s="3" r="A21" t="s">
        <v>791</v>
      </c>
    </row>
    <row spans="1:4" r="22">
      <c s="4" r="A22" t="s">
        <v>809</v>
      </c>
      <c s="9" r="B22" t="n">
        <v>0.1</v>
      </c>
      <c s="9" r="D22" t="n">
        <v>0.1</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10</v>
      </c>
      <c s="2" r="B1" t="s">
        <v>1</v>
      </c>
    </row>
    <row spans="1:3" r="2">
      <c s="2" r="B2" t="s">
        <v>2</v>
      </c>
      <c s="2" r="C2" t="s">
        <v>62</v>
      </c>
    </row>
    <row spans="1:3" r="3">
      <c s="3" r="A3" t="s">
        <v>185</v>
      </c>
    </row>
    <row spans="1:3" r="4">
      <c s="4" r="A4" t="s">
        <v>811</v>
      </c>
      <c s="7" r="B4" t="n">
        <v>1654</v>
      </c>
      <c s="7" r="C4" t="n">
        <v>1434</v>
      </c>
    </row>
    <row spans="1:3" r="5">
      <c s="4" r="A5" t="s">
        <v>812</v>
      </c>
      <c s="6" r="B5" t="n">
        <v>1226</v>
      </c>
      <c s="6" r="C5" t="n">
        <v>1727</v>
      </c>
    </row>
    <row spans="1:3" r="6">
      <c s="4" r="A6" t="s">
        <v>813</v>
      </c>
      <c s="6" r="B6" t="n">
        <v>-28</v>
      </c>
      <c s="6" r="C6" t="n">
        <v>-31</v>
      </c>
    </row>
    <row spans="1:3" r="7">
      <c s="4" r="A7" t="s">
        <v>814</v>
      </c>
      <c s="6" r="B7" t="n">
        <v>214</v>
      </c>
      <c s="6" r="C7" t="n">
        <v>247</v>
      </c>
    </row>
    <row spans="1:3" r="8">
      <c s="4" r="A8" t="s">
        <v>815</v>
      </c>
      <c s="6" r="B8" t="n">
        <v>1052</v>
      </c>
      <c s="6" r="C8" t="n">
        <v>1315</v>
      </c>
    </row>
    <row spans="1:3" r="9">
      <c s="4" r="A9" t="s">
        <v>816</v>
      </c>
      <c s="6" r="C9" t="n">
        <v>-92</v>
      </c>
    </row>
    <row spans="1:3" r="10">
      <c s="4" r="A10" t="s">
        <v>817</v>
      </c>
      <c s="7" r="B10" t="n">
        <v>4118</v>
      </c>
      <c s="7" r="C10" t="n">
        <v>46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9</v>
      </c>
      <c s="2" r="B1" t="s">
        <v>1</v>
      </c>
    </row>
    <row spans="1:2" r="2">
      <c s="2" r="B2" t="s">
        <v>2</v>
      </c>
    </row>
    <row spans="1:2" r="3">
      <c s="3" r="A3" t="s">
        <v>147</v>
      </c>
    </row>
    <row spans="1:2" r="4">
      <c s="4" r="A4" t="s">
        <v>29</v>
      </c>
      <c s="4" r="B4" t="s">
        <v>14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18</v>
      </c>
      <c s="2" r="B1" t="s">
        <v>1</v>
      </c>
    </row>
    <row spans="1:3" r="2">
      <c s="2" r="B2" t="s">
        <v>2</v>
      </c>
      <c s="2" r="C2" t="s">
        <v>62</v>
      </c>
    </row>
    <row spans="1:3" r="3">
      <c s="3" r="A3" t="s">
        <v>819</v>
      </c>
    </row>
    <row spans="1:3" r="4">
      <c s="4" r="A4" t="s">
        <v>64</v>
      </c>
      <c s="7" r="B4" t="n">
        <v>1759522</v>
      </c>
      <c s="7" r="C4" t="n">
        <v>1630888</v>
      </c>
    </row>
    <row spans="1:3" r="5">
      <c s="4" r="A5" t="s">
        <v>820</v>
      </c>
      <c s="6" r="B5" t="n">
        <v>150811</v>
      </c>
      <c s="6" r="C5" t="n">
        <v>131467</v>
      </c>
    </row>
    <row spans="1:3" r="6">
      <c s="4" r="A6" t="s">
        <v>388</v>
      </c>
    </row>
    <row spans="1:3" r="7">
      <c s="3" r="A7" t="s">
        <v>819</v>
      </c>
    </row>
    <row spans="1:3" r="8">
      <c s="4" r="A8" t="s">
        <v>64</v>
      </c>
      <c s="6" r="B8" t="n">
        <v>797101</v>
      </c>
      <c s="6" r="C8" t="n">
        <v>755483</v>
      </c>
    </row>
    <row spans="1:3" r="9">
      <c s="4" r="A9" t="s">
        <v>357</v>
      </c>
    </row>
    <row spans="1:3" r="10">
      <c s="3" r="A10" t="s">
        <v>819</v>
      </c>
    </row>
    <row spans="1:3" r="11">
      <c s="4" r="A11" t="s">
        <v>64</v>
      </c>
      <c s="6" r="B11" t="n">
        <v>567692</v>
      </c>
      <c s="6" r="C11" t="n">
        <v>475541</v>
      </c>
    </row>
    <row spans="1:3" r="12">
      <c s="4" r="A12" t="s">
        <v>392</v>
      </c>
    </row>
    <row spans="1:3" r="13">
      <c s="3" r="A13" t="s">
        <v>819</v>
      </c>
    </row>
    <row spans="1:3" r="14">
      <c s="4" r="A14" t="s">
        <v>64</v>
      </c>
      <c s="6" r="B14" t="n">
        <v>239740</v>
      </c>
      <c s="6" r="C14" t="n">
        <v>246333</v>
      </c>
    </row>
    <row spans="1:3" r="15">
      <c s="4" r="A15" t="s">
        <v>394</v>
      </c>
    </row>
    <row spans="1:3" r="16">
      <c s="3" r="A16" t="s">
        <v>819</v>
      </c>
    </row>
    <row spans="1:3" r="17">
      <c s="4" r="A17" t="s">
        <v>64</v>
      </c>
      <c s="6" r="B17" t="n">
        <v>154989</v>
      </c>
      <c s="6" r="C17" t="n">
        <v>153492</v>
      </c>
    </row>
    <row spans="1:3" r="18">
      <c s="4" r="A18" t="s">
        <v>414</v>
      </c>
    </row>
    <row spans="1:3" r="19">
      <c s="3" r="A19" t="s">
        <v>819</v>
      </c>
    </row>
    <row spans="1:3" r="20">
      <c s="4" r="A20" t="s">
        <v>64</v>
      </c>
      <c s="6" r="C20" t="n">
        <v>39</v>
      </c>
    </row>
    <row spans="1:3" r="21">
      <c s="4" r="A21" t="s">
        <v>821</v>
      </c>
    </row>
    <row spans="1:3" r="22">
      <c s="3" r="A22" t="s">
        <v>819</v>
      </c>
    </row>
    <row spans="1:3" r="23">
      <c s="4" r="A23" t="s">
        <v>64</v>
      </c>
      <c s="6" r="B23" t="n">
        <v>1759522</v>
      </c>
      <c s="6" r="C23" t="n">
        <v>1630888</v>
      </c>
    </row>
    <row spans="1:3" r="24">
      <c s="4" r="A24" t="s">
        <v>822</v>
      </c>
    </row>
    <row spans="1:3" r="25">
      <c s="3" r="A25" t="s">
        <v>819</v>
      </c>
    </row>
    <row spans="1:3" r="26">
      <c s="4" r="A26" t="s">
        <v>64</v>
      </c>
      <c s="6" r="B26" t="n">
        <v>797117</v>
      </c>
      <c s="6" r="C26" t="n">
        <v>755483</v>
      </c>
    </row>
    <row spans="1:3" r="27">
      <c s="4" r="A27" t="s">
        <v>820</v>
      </c>
      <c s="6" r="B27" t="n">
        <v>94918</v>
      </c>
      <c s="6" r="C27" t="n">
        <v>87219</v>
      </c>
    </row>
    <row spans="1:3" r="28">
      <c s="4" r="A28" t="s">
        <v>823</v>
      </c>
    </row>
    <row spans="1:3" r="29">
      <c s="3" r="A29" t="s">
        <v>819</v>
      </c>
    </row>
    <row spans="1:3" r="30">
      <c s="4" r="A30" t="s">
        <v>64</v>
      </c>
      <c s="6" r="B30" t="n">
        <v>568382</v>
      </c>
      <c s="6" r="C30" t="n">
        <v>476071</v>
      </c>
    </row>
    <row spans="1:3" r="31">
      <c s="4" r="A31" t="s">
        <v>820</v>
      </c>
      <c s="6" r="B31" t="n">
        <v>78682</v>
      </c>
      <c s="6" r="C31" t="n">
        <v>47253</v>
      </c>
    </row>
    <row spans="1:3" r="32">
      <c s="4" r="A32" t="s">
        <v>824</v>
      </c>
    </row>
    <row spans="1:3" r="33">
      <c s="3" r="A33" t="s">
        <v>819</v>
      </c>
    </row>
    <row spans="1:3" r="34">
      <c s="4" r="A34" t="s">
        <v>64</v>
      </c>
      <c s="6" r="B34" t="n">
        <v>240223</v>
      </c>
      <c s="6" r="C34" t="n">
        <v>247106</v>
      </c>
    </row>
    <row spans="1:3" r="35">
      <c s="4" r="A35" t="s">
        <v>820</v>
      </c>
      <c s="6" r="B35" t="n">
        <v>11682</v>
      </c>
      <c s="6" r="C35" t="n">
        <v>25685</v>
      </c>
    </row>
    <row spans="1:3" r="36">
      <c s="4" r="A36" t="s">
        <v>825</v>
      </c>
    </row>
    <row spans="1:3" r="37">
      <c s="3" r="A37" t="s">
        <v>819</v>
      </c>
    </row>
    <row spans="1:3" r="38">
      <c s="4" r="A38" t="s">
        <v>64</v>
      </c>
      <c s="6" r="B38" t="n">
        <v>166671</v>
      </c>
      <c s="6" r="C38" t="n">
        <v>159912</v>
      </c>
    </row>
    <row spans="1:3" r="39">
      <c s="4" r="A39" t="s">
        <v>820</v>
      </c>
      <c s="6" r="B39" t="n">
        <v>1563</v>
      </c>
      <c s="6" r="C39" t="n">
        <v>5631</v>
      </c>
    </row>
    <row spans="1:3" r="40">
      <c s="4" r="A40" t="s">
        <v>826</v>
      </c>
    </row>
    <row spans="1:3" r="41">
      <c s="3" r="A41" t="s">
        <v>819</v>
      </c>
    </row>
    <row spans="1:3" r="42">
      <c s="4" r="A42" t="s">
        <v>64</v>
      </c>
      <c s="6" r="C42" t="n">
        <v>39</v>
      </c>
    </row>
    <row spans="1:3" r="43">
      <c s="4" r="A43" t="s">
        <v>820</v>
      </c>
      <c s="6" r="B43" t="n">
        <v>-36034</v>
      </c>
      <c s="6" r="C43" t="n">
        <v>-34321</v>
      </c>
    </row>
    <row spans="1:3" r="44">
      <c s="4" r="A44" t="s">
        <v>827</v>
      </c>
    </row>
    <row spans="1:3" r="45">
      <c s="3" r="A45" t="s">
        <v>819</v>
      </c>
    </row>
    <row spans="1:3" r="46">
      <c s="4" r="A46" t="s">
        <v>64</v>
      </c>
      <c s="6" r="B46" t="n">
        <v>-12871</v>
      </c>
      <c s="6" r="C46" t="n">
        <v>-7723</v>
      </c>
    </row>
    <row spans="1:3" r="47">
      <c s="4" r="A47" t="s">
        <v>828</v>
      </c>
    </row>
    <row spans="1:3" r="48">
      <c s="3" r="A48" t="s">
        <v>819</v>
      </c>
    </row>
    <row spans="1:3" r="49">
      <c s="4" r="A49" t="s">
        <v>64</v>
      </c>
      <c s="6" r="B49" t="n">
        <v>-16</v>
      </c>
    </row>
    <row spans="1:3" r="50">
      <c s="4" r="A50" t="s">
        <v>829</v>
      </c>
    </row>
    <row spans="1:3" r="51">
      <c s="3" r="A51" t="s">
        <v>819</v>
      </c>
    </row>
    <row spans="1:3" r="52">
      <c s="4" r="A52" t="s">
        <v>64</v>
      </c>
      <c s="6" r="B52" t="n">
        <v>-690</v>
      </c>
      <c s="6" r="C52" t="n">
        <v>-530</v>
      </c>
    </row>
    <row spans="1:3" r="53">
      <c s="4" r="A53" t="s">
        <v>830</v>
      </c>
    </row>
    <row spans="1:3" r="54">
      <c s="3" r="A54" t="s">
        <v>819</v>
      </c>
    </row>
    <row spans="1:3" r="55">
      <c s="4" r="A55" t="s">
        <v>64</v>
      </c>
      <c s="6" r="B55" t="n">
        <v>-483</v>
      </c>
      <c s="6" r="C55" t="n">
        <v>-773</v>
      </c>
    </row>
    <row spans="1:3" r="56">
      <c s="4" r="A56" t="s">
        <v>831</v>
      </c>
    </row>
    <row spans="1:3" r="57">
      <c s="3" r="A57" t="s">
        <v>819</v>
      </c>
    </row>
    <row spans="1:3" r="58">
      <c s="4" r="A58" t="s">
        <v>64</v>
      </c>
      <c s="7" r="B58" t="n">
        <v>-11682</v>
      </c>
      <c s="7" r="C58" t="n">
        <v>-642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32</v>
      </c>
      <c s="2" r="B1" t="s">
        <v>1</v>
      </c>
    </row>
    <row spans="1:3" r="2">
      <c s="2" r="B2" t="s">
        <v>2</v>
      </c>
      <c s="2" r="C2" t="s">
        <v>62</v>
      </c>
    </row>
    <row spans="1:3" r="3">
      <c s="3" r="A3" t="s">
        <v>833</v>
      </c>
    </row>
    <row spans="1:3" r="4">
      <c s="4" r="A4" t="s">
        <v>834</v>
      </c>
      <c s="4" r="B4" t="s">
        <v>552</v>
      </c>
      <c s="4" r="C4" t="s">
        <v>552</v>
      </c>
    </row>
    <row spans="1:3" r="5">
      <c s="4" r="A5" t="s">
        <v>637</v>
      </c>
    </row>
    <row spans="1:3" r="6">
      <c s="3" r="A6" t="s">
        <v>833</v>
      </c>
    </row>
    <row spans="1:3" r="7">
      <c s="4" r="A7" t="s">
        <v>834</v>
      </c>
      <c s="4" r="B7" t="s">
        <v>835</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r="A1" t="s">
        <v>836</v>
      </c>
      <c s="2" r="B1" t="s">
        <v>1</v>
      </c>
      <c s="2" r="D1" t="s">
        <v>535</v>
      </c>
    </row>
    <row spans="1:4" r="2">
      <c s="2" r="B2" t="s">
        <v>2</v>
      </c>
      <c s="2" r="C2" t="s">
        <v>62</v>
      </c>
      <c s="2" r="D2" t="s">
        <v>25</v>
      </c>
    </row>
    <row spans="1:4" r="3">
      <c s="4" r="A3" t="s">
        <v>837</v>
      </c>
    </row>
    <row spans="1:4" r="4">
      <c s="3" r="A4" t="s">
        <v>833</v>
      </c>
    </row>
    <row spans="1:4" r="5">
      <c s="4" r="A5" t="s">
        <v>834</v>
      </c>
      <c s="4" r="B5" t="s">
        <v>552</v>
      </c>
      <c s="4" r="C5" t="s">
        <v>552</v>
      </c>
    </row>
    <row spans="1:4" r="6">
      <c s="4" r="A6" t="s">
        <v>838</v>
      </c>
    </row>
    <row spans="1:4" r="7">
      <c s="3" r="A7" t="s">
        <v>833</v>
      </c>
    </row>
    <row spans="1:4" r="8">
      <c s="4" r="A8" t="s">
        <v>834</v>
      </c>
      <c s="4" r="B8" t="s">
        <v>839</v>
      </c>
      <c s="4" r="C8" t="s">
        <v>840</v>
      </c>
    </row>
    <row spans="1:4" r="9">
      <c s="4" r="A9" t="s">
        <v>841</v>
      </c>
    </row>
    <row spans="1:4" r="10">
      <c s="3" r="A10" t="s">
        <v>833</v>
      </c>
    </row>
    <row spans="1:4" r="11">
      <c s="4" r="A11" t="s">
        <v>834</v>
      </c>
      <c s="4" r="B11" t="s">
        <v>842</v>
      </c>
      <c s="4" r="C11" t="s">
        <v>842</v>
      </c>
    </row>
    <row spans="1:4" r="12">
      <c s="4" r="A12" t="s">
        <v>843</v>
      </c>
    </row>
    <row spans="1:4" r="13">
      <c s="3" r="A13" t="s">
        <v>833</v>
      </c>
    </row>
    <row spans="1:4" r="14">
      <c s="4" r="A14" t="s">
        <v>834</v>
      </c>
      <c s="4" r="B14" t="s">
        <v>844</v>
      </c>
      <c s="4" r="C14" t="s">
        <v>842</v>
      </c>
    </row>
    <row spans="1:4" r="15">
      <c s="4" r="A15" t="s">
        <v>845</v>
      </c>
    </row>
    <row spans="1:4" r="16">
      <c s="3" r="A16" t="s">
        <v>833</v>
      </c>
    </row>
    <row spans="1:4" r="17">
      <c s="4" r="A17" t="s">
        <v>834</v>
      </c>
      <c s="4" r="B17" t="s">
        <v>846</v>
      </c>
      <c s="4" r="C17" t="s">
        <v>847</v>
      </c>
    </row>
    <row spans="1:4" r="18">
      <c s="4" r="A18" t="s">
        <v>848</v>
      </c>
    </row>
    <row spans="1:4" r="19">
      <c s="3" r="A19" t="s">
        <v>833</v>
      </c>
    </row>
    <row spans="1:4" r="20">
      <c s="4" r="A20" t="s">
        <v>834</v>
      </c>
      <c s="4" r="B20" t="s">
        <v>552</v>
      </c>
      <c s="4" r="D20" t="s">
        <v>552</v>
      </c>
    </row>
    <row spans="1:4" r="21">
      <c s="4" r="A21" t="s">
        <v>849</v>
      </c>
    </row>
    <row spans="1:4" r="22">
      <c s="3" r="A22" t="s">
        <v>833</v>
      </c>
    </row>
    <row spans="1:4" r="23">
      <c s="4" r="A23" t="s">
        <v>834</v>
      </c>
      <c s="4" r="B23" t="s">
        <v>850</v>
      </c>
      <c s="4" r="D23" t="s">
        <v>850</v>
      </c>
    </row>
    <row spans="1:4" r="24">
      <c s="4" r="A24" t="s">
        <v>851</v>
      </c>
    </row>
    <row spans="1:4" r="25">
      <c s="3" r="A25" t="s">
        <v>833</v>
      </c>
    </row>
    <row spans="1:4" r="26">
      <c s="4" r="A26" t="s">
        <v>834</v>
      </c>
      <c s="4" r="B26" t="s">
        <v>852</v>
      </c>
      <c s="4" r="D26" t="s">
        <v>852</v>
      </c>
    </row>
    <row spans="1:4" r="27">
      <c s="4" r="A27" t="s">
        <v>853</v>
      </c>
    </row>
    <row spans="1:4" r="28">
      <c s="3" r="A28" t="s">
        <v>833</v>
      </c>
    </row>
    <row spans="1:4" r="29">
      <c s="4" r="A29" t="s">
        <v>834</v>
      </c>
      <c s="4" r="B29" t="s">
        <v>379</v>
      </c>
      <c s="4" r="D29" t="s">
        <v>850</v>
      </c>
    </row>
    <row spans="1:4" r="30">
      <c s="4" r="A30" t="s">
        <v>854</v>
      </c>
    </row>
    <row spans="1:4" r="31">
      <c s="3" r="A31" t="s">
        <v>833</v>
      </c>
    </row>
    <row spans="1:4" r="32">
      <c s="4" r="A32" t="s">
        <v>834</v>
      </c>
      <c s="4" r="B32" t="s">
        <v>855</v>
      </c>
      <c s="4" r="D32" t="s">
        <v>856</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857</v>
      </c>
      <c s="2" r="B1" t="s">
        <v>1</v>
      </c>
    </row>
    <row spans="1:4" r="2">
      <c s="2" r="B2" t="s">
        <v>2</v>
      </c>
      <c s="2" r="C2" t="s">
        <v>62</v>
      </c>
      <c s="2" r="D2" t="s">
        <v>858</v>
      </c>
    </row>
    <row spans="1:4" r="3">
      <c s="3" r="A3" t="s">
        <v>194</v>
      </c>
    </row>
    <row spans="1:4" r="4">
      <c s="4" r="A4" t="s">
        <v>859</v>
      </c>
      <c s="7" r="D4" t="n">
        <v>1</v>
      </c>
    </row>
    <row spans="1:4" r="5">
      <c s="4" r="A5" t="s">
        <v>860</v>
      </c>
      <c s="9" r="B5" t="n">
        <v>3.9</v>
      </c>
      <c s="9" r="C5" t="n">
        <v>3.9</v>
      </c>
    </row>
    <row spans="1:4" r="6">
      <c s="4" r="A6" t="s">
        <v>861</v>
      </c>
      <c s="9" r="B6" t="n">
        <v>0.9</v>
      </c>
      <c s="9" r="C6" t="n">
        <v>0.9</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62</v>
      </c>
      <c s="2" r="B1" t="s">
        <v>535</v>
      </c>
    </row>
    <row spans="1:4" r="2">
      <c s="2" r="B2" t="s">
        <v>25</v>
      </c>
      <c s="2" r="C2" t="s">
        <v>863</v>
      </c>
      <c s="2" r="D2" t="s">
        <v>864</v>
      </c>
    </row>
    <row spans="1:4" r="3">
      <c s="3" r="A3" t="s">
        <v>865</v>
      </c>
    </row>
    <row spans="1:4" r="4">
      <c s="4" r="A4" t="s">
        <v>866</v>
      </c>
      <c s="7" r="B4" t="n">
        <v>415000</v>
      </c>
      <c s="7" r="C4" t="n">
        <v>575000</v>
      </c>
    </row>
    <row spans="1:4" r="5">
      <c s="4" r="A5" t="s">
        <v>867</v>
      </c>
    </row>
    <row spans="1:4" r="6">
      <c s="3" r="A6" t="s">
        <v>865</v>
      </c>
    </row>
    <row spans="1:4" r="7">
      <c s="4" r="A7" t="s">
        <v>868</v>
      </c>
      <c s="4" r="D7" t="s">
        <v>869</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Q9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s>
  <sheetData>
    <row spans="1:17" r="1">
      <c s="1" r="A1" t="s">
        <v>870</v>
      </c>
      <c s="2" r="B1" t="s">
        <v>351</v>
      </c>
      <c s="2" r="C1" t="s">
        <v>871</v>
      </c>
      <c s="2" r="D1" t="s">
        <v>872</v>
      </c>
      <c s="2" r="E1" t="s">
        <v>873</v>
      </c>
      <c s="2" r="F1" t="s">
        <v>874</v>
      </c>
      <c s="2" r="G1" t="s">
        <v>875</v>
      </c>
      <c s="2" r="H1" t="s">
        <v>876</v>
      </c>
      <c s="2" r="I1" t="s">
        <v>877</v>
      </c>
      <c s="2" r="J1" t="s">
        <v>878</v>
      </c>
      <c s="2" r="K1" t="s">
        <v>287</v>
      </c>
      <c s="2" r="L1" t="s">
        <v>879</v>
      </c>
      <c s="2" r="M1" t="s">
        <v>880</v>
      </c>
      <c s="2" r="N1" t="s">
        <v>348</v>
      </c>
      <c s="2" r="O1" t="s">
        <v>881</v>
      </c>
      <c s="2" r="P1" t="s">
        <v>349</v>
      </c>
      <c s="2" r="Q1" t="s">
        <v>877</v>
      </c>
    </row>
    <row spans="1:17" r="2">
      <c s="3" r="A2" t="s">
        <v>882</v>
      </c>
    </row>
    <row spans="1:17" r="3">
      <c s="4" r="A3" t="s">
        <v>883</v>
      </c>
      <c s="7" r="K3" t="n">
        <v>40533000</v>
      </c>
      <c s="7" r="N3" t="n">
        <v>26082000</v>
      </c>
    </row>
    <row spans="1:17" r="4">
      <c s="4" r="A4" t="s">
        <v>283</v>
      </c>
    </row>
    <row spans="1:17" r="5">
      <c s="3" r="A5" t="s">
        <v>882</v>
      </c>
    </row>
    <row spans="1:17" r="6">
      <c s="4" r="A6" t="s">
        <v>884</v>
      </c>
      <c s="4" r="K6" t="s">
        <v>885</v>
      </c>
      <c s="4" r="L6" t="s">
        <v>885</v>
      </c>
    </row>
    <row spans="1:17" r="7">
      <c s="4" r="A7" t="s">
        <v>886</v>
      </c>
      <c s="7" r="B7" t="n">
        <v>45000000</v>
      </c>
    </row>
    <row spans="1:17" r="8">
      <c s="4" r="A8" t="s">
        <v>887</v>
      </c>
      <c s="6" r="B8" t="n">
        <v>37900000</v>
      </c>
    </row>
    <row spans="1:17" r="9">
      <c s="4" r="A9" t="s">
        <v>888</v>
      </c>
      <c s="6" r="B9" t="n">
        <v>2300000</v>
      </c>
    </row>
    <row spans="1:17" r="10">
      <c s="4" r="A10" t="s">
        <v>889</v>
      </c>
      <c s="7" r="B10" t="n">
        <v>3000000</v>
      </c>
    </row>
    <row spans="1:17" r="11">
      <c s="4" r="A11" t="s">
        <v>890</v>
      </c>
      <c s="4" r="B11" t="s">
        <v>891</v>
      </c>
    </row>
    <row spans="1:17" r="12">
      <c s="4" r="A12" t="s">
        <v>892</v>
      </c>
      <c s="7" r="B12" t="n">
        <v>2600000</v>
      </c>
    </row>
    <row spans="1:17" r="13">
      <c s="4" r="A13" t="s">
        <v>893</v>
      </c>
      <c s="7" r="P13" t="n">
        <v>100000</v>
      </c>
    </row>
    <row spans="1:17" r="14">
      <c s="4" r="A14" t="s">
        <v>894</v>
      </c>
      <c s="6" r="B14" t="n">
        <v>27700000</v>
      </c>
    </row>
    <row spans="1:17" r="15">
      <c s="4" r="A15" t="s">
        <v>895</v>
      </c>
      <c s="6" r="B15" t="n">
        <v>4600000</v>
      </c>
    </row>
    <row spans="1:17" r="16">
      <c s="4" r="A16" t="s">
        <v>896</v>
      </c>
      <c s="6" r="B16" t="n">
        <v>0</v>
      </c>
    </row>
    <row spans="1:17" r="17">
      <c s="4" r="A17" t="s">
        <v>897</v>
      </c>
      <c s="7" r="M17" t="n">
        <v>600000</v>
      </c>
    </row>
    <row spans="1:17" r="18">
      <c s="4" r="A18" t="s">
        <v>898</v>
      </c>
    </row>
    <row spans="1:17" r="19">
      <c s="3" r="A19" t="s">
        <v>882</v>
      </c>
    </row>
    <row spans="1:17" r="20">
      <c s="4" r="A20" t="s">
        <v>895</v>
      </c>
      <c s="7" r="B20" t="n">
        <v>4600000</v>
      </c>
    </row>
    <row spans="1:17" r="21">
      <c s="4" r="A21" t="s">
        <v>899</v>
      </c>
      <c s="4" r="B21" t="s">
        <v>406</v>
      </c>
    </row>
    <row spans="1:17" r="22">
      <c s="4" r="A22" t="s">
        <v>900</v>
      </c>
    </row>
    <row spans="1:17" r="23">
      <c s="3" r="A23" t="s">
        <v>882</v>
      </c>
    </row>
    <row spans="1:17" r="24">
      <c s="4" r="A24" t="s">
        <v>901</v>
      </c>
      <c s="7" r="B24" t="n">
        <v>30000000</v>
      </c>
    </row>
    <row spans="1:17" r="25">
      <c s="4" r="A25" t="s">
        <v>733</v>
      </c>
    </row>
    <row spans="1:17" r="26">
      <c s="3" r="A26" t="s">
        <v>882</v>
      </c>
    </row>
    <row spans="1:17" r="27">
      <c s="4" r="A27" t="s">
        <v>884</v>
      </c>
      <c s="4" r="K27" t="s">
        <v>902</v>
      </c>
      <c s="4" r="L27" t="s">
        <v>902</v>
      </c>
    </row>
    <row spans="1:17" r="28">
      <c s="4" r="A28" t="s">
        <v>886</v>
      </c>
      <c s="7" r="C28" t="n">
        <v>20000000</v>
      </c>
    </row>
    <row spans="1:17" r="29">
      <c s="4" r="A29" t="s">
        <v>887</v>
      </c>
      <c s="6" r="C29" t="n">
        <v>19500000</v>
      </c>
    </row>
    <row spans="1:17" r="30">
      <c s="4" r="A30" t="s">
        <v>888</v>
      </c>
      <c s="7" r="C30" t="n">
        <v>2400000</v>
      </c>
    </row>
    <row spans="1:17" r="31">
      <c s="4" r="A31" t="s">
        <v>890</v>
      </c>
      <c s="4" r="C31" t="s">
        <v>891</v>
      </c>
    </row>
    <row spans="1:17" r="32">
      <c s="4" r="A32" t="s">
        <v>893</v>
      </c>
      <c s="6" r="N32" t="n">
        <v>100000</v>
      </c>
    </row>
    <row spans="1:17" r="33">
      <c s="4" r="A33" t="s">
        <v>894</v>
      </c>
      <c s="7" r="C33" t="n">
        <v>3000000</v>
      </c>
    </row>
    <row spans="1:17" r="34">
      <c s="4" r="A34" t="s">
        <v>901</v>
      </c>
      <c s="7" r="K34" t="n">
        <v>10000000</v>
      </c>
    </row>
    <row spans="1:17" r="35">
      <c s="4" r="A35" t="s">
        <v>734</v>
      </c>
      <c s="7" r="K35" t="n">
        <v>2100000</v>
      </c>
    </row>
    <row spans="1:17" r="36">
      <c s="4" r="A36" t="s">
        <v>903</v>
      </c>
    </row>
    <row spans="1:17" r="37">
      <c s="3" r="A37" t="s">
        <v>882</v>
      </c>
    </row>
    <row spans="1:17" r="38">
      <c s="4" r="A38" t="s">
        <v>884</v>
      </c>
      <c s="4" r="K38" t="s">
        <v>904</v>
      </c>
      <c s="4" r="L38" t="s">
        <v>904</v>
      </c>
    </row>
    <row spans="1:17" r="39">
      <c s="4" r="A39" t="s">
        <v>886</v>
      </c>
      <c s="7" r="D39" t="n">
        <v>165700000</v>
      </c>
      <c s="10" r="E39" t="n">
        <v>150.8</v>
      </c>
    </row>
    <row spans="1:17" r="40">
      <c s="4" r="A40" t="s">
        <v>905</v>
      </c>
      <c s="10" r="E40" t="n">
        <v>12.5</v>
      </c>
    </row>
    <row spans="1:17" r="41">
      <c s="4" r="A41" t="s">
        <v>890</v>
      </c>
      <c s="4" r="D41" t="s">
        <v>906</v>
      </c>
      <c s="4" r="E41" t="s">
        <v>906</v>
      </c>
    </row>
    <row spans="1:17" r="42">
      <c s="4" r="A42" t="s">
        <v>893</v>
      </c>
      <c s="7" r="N42" t="n">
        <v>500000</v>
      </c>
      <c s="10" r="O42" t="n">
        <v>0.5</v>
      </c>
    </row>
    <row spans="1:17" r="43">
      <c s="4" r="A43" t="s">
        <v>907</v>
      </c>
      <c s="7" r="K43" t="n">
        <v>12500000</v>
      </c>
    </row>
    <row spans="1:17" r="44">
      <c s="4" r="A44" t="s">
        <v>908</v>
      </c>
    </row>
    <row spans="1:17" r="45">
      <c s="3" r="A45" t="s">
        <v>882</v>
      </c>
    </row>
    <row spans="1:17" r="46">
      <c s="4" r="A46" t="s">
        <v>884</v>
      </c>
      <c s="4" r="F46" t="s">
        <v>909</v>
      </c>
    </row>
    <row spans="1:17" r="47">
      <c s="4" r="A47" t="s">
        <v>886</v>
      </c>
      <c s="7" r="F47" t="n">
        <v>720800000</v>
      </c>
    </row>
    <row spans="1:17" r="48">
      <c s="4" r="A48" t="s">
        <v>887</v>
      </c>
      <c s="6" r="F48" t="n">
        <v>299700000</v>
      </c>
    </row>
    <row spans="1:17" r="49">
      <c s="4" r="A49" t="s">
        <v>888</v>
      </c>
      <c s="6" r="P49" t="n">
        <v>42000000</v>
      </c>
    </row>
    <row spans="1:17" r="50">
      <c s="4" r="A50" t="s">
        <v>892</v>
      </c>
      <c s="6" r="F50" t="n">
        <v>115600000</v>
      </c>
    </row>
    <row spans="1:17" r="51">
      <c s="4" r="A51" t="s">
        <v>910</v>
      </c>
      <c s="6" r="F51" t="n">
        <v>491500000</v>
      </c>
    </row>
    <row spans="1:17" r="52">
      <c s="4" r="A52" t="s">
        <v>911</v>
      </c>
      <c s="6" r="F52" t="n">
        <v>191800000</v>
      </c>
    </row>
    <row spans="1:17" r="53">
      <c s="4" r="A53" t="s">
        <v>883</v>
      </c>
      <c s="6" r="F53" t="n">
        <v>115600000</v>
      </c>
    </row>
    <row spans="1:17" r="54">
      <c s="4" r="A54" t="s">
        <v>912</v>
      </c>
      <c s="6" r="F54" t="n">
        <v>61900000</v>
      </c>
    </row>
    <row spans="1:17" r="55">
      <c s="4" r="A55" t="s">
        <v>913</v>
      </c>
      <c s="6" r="F55" t="n">
        <v>0</v>
      </c>
    </row>
    <row spans="1:17" r="56">
      <c s="4" r="A56" t="s">
        <v>914</v>
      </c>
      <c s="6" r="P56" t="n">
        <v>231100000</v>
      </c>
    </row>
    <row spans="1:17" r="57">
      <c s="4" r="A57" t="s">
        <v>915</v>
      </c>
      <c s="6" r="P57" t="n">
        <v>23300000</v>
      </c>
    </row>
    <row spans="1:17" r="58">
      <c s="4" r="A58" t="s">
        <v>916</v>
      </c>
      <c s="6" r="P58" t="n">
        <v>0</v>
      </c>
    </row>
    <row spans="1:17" r="59">
      <c s="4" r="A59" t="s">
        <v>917</v>
      </c>
    </row>
    <row spans="1:17" r="60">
      <c s="3" r="A60" t="s">
        <v>882</v>
      </c>
    </row>
    <row spans="1:17" r="61">
      <c s="4" r="A61" t="s">
        <v>887</v>
      </c>
      <c s="7" r="F61" t="n">
        <v>14800000</v>
      </c>
    </row>
    <row spans="1:17" r="62">
      <c s="4" r="A62" t="s">
        <v>918</v>
      </c>
    </row>
    <row spans="1:17" r="63">
      <c s="3" r="A63" t="s">
        <v>882</v>
      </c>
    </row>
    <row spans="1:17" r="64">
      <c s="4" r="A64" t="s">
        <v>919</v>
      </c>
      <c s="6" r="P64" t="n">
        <v>31200000</v>
      </c>
    </row>
    <row spans="1:17" r="65">
      <c s="4" r="A65" t="s">
        <v>920</v>
      </c>
    </row>
    <row spans="1:17" r="66">
      <c s="3" r="A66" t="s">
        <v>882</v>
      </c>
    </row>
    <row spans="1:17" r="67">
      <c s="4" r="A67" t="s">
        <v>919</v>
      </c>
      <c s="7" r="P67" t="n">
        <v>21000000</v>
      </c>
    </row>
    <row spans="1:17" r="68">
      <c s="4" r="A68" t="s">
        <v>731</v>
      </c>
    </row>
    <row spans="1:17" r="69">
      <c s="3" r="A69" t="s">
        <v>882</v>
      </c>
    </row>
    <row spans="1:17" r="70">
      <c s="4" r="A70" t="s">
        <v>884</v>
      </c>
      <c s="4" r="G70" t="s">
        <v>921</v>
      </c>
    </row>
    <row spans="1:17" r="71">
      <c s="4" r="A71" t="s">
        <v>887</v>
      </c>
      <c s="7" r="G71" t="n">
        <v>71000000</v>
      </c>
    </row>
    <row spans="1:17" r="72">
      <c s="4" r="A72" t="s">
        <v>888</v>
      </c>
      <c s="7" r="G72" t="n">
        <v>16000000</v>
      </c>
    </row>
    <row spans="1:17" r="73">
      <c s="4" r="A73" t="s">
        <v>890</v>
      </c>
      <c s="4" r="G73" t="s">
        <v>891</v>
      </c>
    </row>
    <row spans="1:17" r="74">
      <c s="4" r="A74" t="s">
        <v>894</v>
      </c>
      <c s="7" r="G74" t="n">
        <v>20900000</v>
      </c>
    </row>
    <row spans="1:17" r="75">
      <c s="4" r="A75" t="s">
        <v>901</v>
      </c>
      <c s="6" r="K75" t="n">
        <v>30000000</v>
      </c>
    </row>
    <row spans="1:17" r="76">
      <c s="4" r="A76" t="s">
        <v>907</v>
      </c>
      <c s="7" r="K76" t="n">
        <v>15400000</v>
      </c>
    </row>
    <row spans="1:17" r="77">
      <c s="4" r="A77" t="s">
        <v>922</v>
      </c>
      <c s="6" r="G77" t="n">
        <v>195300000</v>
      </c>
    </row>
    <row spans="1:17" r="78">
      <c s="4" r="A78" t="s">
        <v>923</v>
      </c>
      <c s="6" r="G78" t="n">
        <v>124300000</v>
      </c>
    </row>
    <row spans="1:17" r="79">
      <c s="4" r="A79" t="s">
        <v>924</v>
      </c>
      <c s="6" r="G79" t="n">
        <v>5600000</v>
      </c>
    </row>
    <row spans="1:17" r="80">
      <c s="4" r="A80" t="s">
        <v>925</v>
      </c>
      <c s="7" r="G80" t="n">
        <v>400000</v>
      </c>
    </row>
    <row spans="1:17" r="81">
      <c s="4" r="A81" t="s">
        <v>926</v>
      </c>
    </row>
    <row spans="1:17" r="82">
      <c s="3" r="A82" t="s">
        <v>882</v>
      </c>
    </row>
    <row spans="1:17" r="83">
      <c s="4" r="A83" t="s">
        <v>884</v>
      </c>
      <c s="4" r="K83" t="s">
        <v>927</v>
      </c>
      <c s="4" r="L83" t="s">
        <v>927</v>
      </c>
    </row>
    <row spans="1:17" r="84">
      <c s="4" r="A84" t="s">
        <v>886</v>
      </c>
      <c s="7" r="H84" t="n">
        <v>55400000</v>
      </c>
      <c s="11" r="I84" t="n">
        <v>49</v>
      </c>
    </row>
    <row spans="1:17" r="85">
      <c s="4" r="A85" t="s">
        <v>888</v>
      </c>
      <c s="7" r="H85" t="n">
        <v>4600000</v>
      </c>
      <c s="10" r="Q85" t="n">
        <v>4.1</v>
      </c>
    </row>
    <row spans="1:17" r="86">
      <c s="4" r="A86" t="s">
        <v>907</v>
      </c>
      <c s="7" r="K86" t="n">
        <v>2900000</v>
      </c>
      <c s="10" r="L86" t="n">
        <v>2.6</v>
      </c>
    </row>
    <row spans="1:17" r="87">
      <c s="4" r="A87" t="s">
        <v>928</v>
      </c>
      <c s="7" r="K87" t="n">
        <v>1700000</v>
      </c>
      <c s="10" r="L87" t="n">
        <v>1.5</v>
      </c>
    </row>
    <row spans="1:17" r="88">
      <c s="4" r="A88" t="s">
        <v>929</v>
      </c>
    </row>
    <row spans="1:17" r="89">
      <c s="3" r="A89" t="s">
        <v>882</v>
      </c>
    </row>
    <row spans="1:17" r="90">
      <c s="4" r="A90" t="s">
        <v>884</v>
      </c>
      <c s="4" r="K90" t="s">
        <v>930</v>
      </c>
      <c s="4" r="L90" t="s">
        <v>930</v>
      </c>
    </row>
    <row spans="1:17" r="91">
      <c s="4" r="A91" t="s">
        <v>901</v>
      </c>
      <c s="7" r="J91" t="n">
        <v>0</v>
      </c>
    </row>
    <row spans="1:17" r="92">
      <c s="4" r="A92" t="s">
        <v>907</v>
      </c>
      <c s="7" r="K92" t="n">
        <v>700000</v>
      </c>
    </row>
    <row spans="1:17" r="93">
      <c s="4" r="A93" t="s">
        <v>922</v>
      </c>
      <c s="7" r="J93" t="n">
        <v>5000000</v>
      </c>
    </row>
    <row spans="1:17" r="94">
      <c s="4" r="A94" t="s">
        <v>931</v>
      </c>
      <c s="4" r="J94" t="s">
        <v>842</v>
      </c>
    </row>
    <row spans="1:17" r="95">
      <c s="4" r="A95" t="s">
        <v>932</v>
      </c>
    </row>
    <row spans="1:17" r="96">
      <c s="3" r="A96" t="s">
        <v>882</v>
      </c>
    </row>
    <row spans="1:17" r="97">
      <c s="4" r="A97" t="s">
        <v>890</v>
      </c>
      <c s="4" r="J97" t="s">
        <v>891</v>
      </c>
    </row>
    <row spans="1:17" r="98">
      <c s="4" r="A98" t="s">
        <v>901</v>
      </c>
      <c s="7" r="J98" t="n">
        <v>8000000</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933</v>
      </c>
      <c s="2" r="B1" t="s">
        <v>2</v>
      </c>
      <c s="2" r="C1" t="s">
        <v>25</v>
      </c>
      <c s="2" r="D1" t="s">
        <v>934</v>
      </c>
    </row>
    <row spans="1:4" r="2">
      <c s="3" r="A2" t="s">
        <v>882</v>
      </c>
    </row>
    <row spans="1:4" r="3">
      <c s="4" r="A3" t="s">
        <v>34</v>
      </c>
      <c s="7" r="B3" t="n">
        <v>1511380</v>
      </c>
      <c s="7" r="C3" t="n">
        <v>1510279</v>
      </c>
    </row>
    <row spans="1:4" r="4">
      <c s="4" r="A4" t="s">
        <v>283</v>
      </c>
    </row>
    <row spans="1:4" r="5">
      <c s="3" r="A5" t="s">
        <v>882</v>
      </c>
    </row>
    <row spans="1:4" r="6">
      <c s="4" r="A6" t="s">
        <v>27</v>
      </c>
      <c s="7" r="D6" t="n">
        <v>472</v>
      </c>
    </row>
    <row spans="1:4" r="7">
      <c s="4" r="A7" t="s">
        <v>30</v>
      </c>
      <c s="6" r="D7" t="n">
        <v>84</v>
      </c>
    </row>
    <row spans="1:4" r="8">
      <c s="4" r="A8" t="s">
        <v>26</v>
      </c>
      <c s="6" r="D8" t="n">
        <v>556</v>
      </c>
    </row>
    <row spans="1:4" r="9">
      <c s="4" r="A9" t="s">
        <v>935</v>
      </c>
      <c s="6" r="D9" t="n">
        <v>205</v>
      </c>
    </row>
    <row spans="1:4" r="10">
      <c s="4" r="A10" t="s">
        <v>34</v>
      </c>
      <c s="6" r="D10" t="n">
        <v>69438</v>
      </c>
    </row>
    <row spans="1:4" r="11">
      <c s="4" r="A11" t="s">
        <v>936</v>
      </c>
      <c s="6" r="D11" t="n">
        <v>4600</v>
      </c>
    </row>
    <row spans="1:4" r="12">
      <c s="4" r="A12" t="s">
        <v>937</v>
      </c>
      <c s="6" r="D12" t="n">
        <v>89</v>
      </c>
    </row>
    <row spans="1:4" r="13">
      <c s="4" r="A13" t="s">
        <v>37</v>
      </c>
      <c s="6" r="D13" t="n">
        <v>74888</v>
      </c>
    </row>
    <row spans="1:4" r="14">
      <c s="4" r="A14" t="s">
        <v>41</v>
      </c>
      <c s="6" r="D14" t="n">
        <v>119</v>
      </c>
    </row>
    <row spans="1:4" r="15">
      <c s="4" r="A15" t="s">
        <v>42</v>
      </c>
      <c s="6" r="D15" t="n">
        <v>66</v>
      </c>
    </row>
    <row spans="1:4" r="16">
      <c s="4" r="A16" t="s">
        <v>45</v>
      </c>
      <c s="6" r="D16" t="n">
        <v>185</v>
      </c>
    </row>
    <row spans="1:4" r="17">
      <c s="4" r="A17" t="s">
        <v>49</v>
      </c>
      <c s="6" r="D17" t="n">
        <v>3723</v>
      </c>
    </row>
    <row spans="1:4" r="18">
      <c s="4" r="A18" t="s">
        <v>50</v>
      </c>
      <c s="6" r="D18" t="n">
        <v>3908</v>
      </c>
    </row>
    <row spans="1:4" r="19">
      <c s="4" r="A19" t="s">
        <v>938</v>
      </c>
      <c s="7" r="D19" t="n">
        <v>70980</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39</v>
      </c>
      <c s="2" r="B1" t="s">
        <v>2</v>
      </c>
      <c s="2" r="C1" t="s">
        <v>25</v>
      </c>
    </row>
    <row spans="1:3" r="2">
      <c s="3" r="A2" t="s">
        <v>940</v>
      </c>
    </row>
    <row spans="1:3" r="3">
      <c s="4" r="A3" t="s">
        <v>941</v>
      </c>
      <c s="9" r="B3" t="n">
        <v>399.1</v>
      </c>
      <c s="9" r="C3" t="n">
        <v>316.6</v>
      </c>
    </row>
    <row spans="1:3" r="4">
      <c s="4" r="A4" t="s">
        <v>942</v>
      </c>
      <c s="9" r="B4" t="n">
        <v>179.8</v>
      </c>
      <c s="9" r="C4" t="n">
        <v>149.6</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s="1" r="A1" t="s">
        <v>943</v>
      </c>
      <c s="2" r="B1" t="s">
        <v>944</v>
      </c>
      <c s="2" r="C1" t="s">
        <v>2</v>
      </c>
      <c s="2" r="D1" t="s">
        <v>62</v>
      </c>
    </row>
    <row spans="1:4" r="2">
      <c s="3" r="A2" t="s">
        <v>945</v>
      </c>
    </row>
    <row spans="1:4" r="3">
      <c s="4" r="A3" t="s">
        <v>946</v>
      </c>
      <c s="8" r="C3" t="n">
        <v>0.35</v>
      </c>
      <c s="8" r="D3" t="n">
        <v>0.35</v>
      </c>
    </row>
    <row spans="1:4" r="4">
      <c s="4" r="A4" t="s">
        <v>947</v>
      </c>
    </row>
    <row spans="1:4" r="5">
      <c s="3" r="A5" t="s">
        <v>945</v>
      </c>
    </row>
    <row spans="1:4" r="6">
      <c s="4" r="A6" t="s">
        <v>946</v>
      </c>
      <c s="8" r="B6" t="n">
        <v>0.35</v>
      </c>
    </row>
    <row spans="1:4" r="7">
      <c s="4" r="A7" t="s">
        <v>948</v>
      </c>
      <c s="4" r="B7" t="s">
        <v>949</v>
      </c>
    </row>
    <row spans="1:4" r="8">
      <c s="4" r="A8" t="s">
        <v>950</v>
      </c>
      <c s="4" r="B8" t="s">
        <v>951</v>
      </c>
    </row>
    <row spans="1:4" r="9">
      <c s="4" r="A9" t="s">
        <v>952</v>
      </c>
      <c s="4" r="B9" t="s">
        <v>953</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8</vt:i4>
      </vt:variant>
    </vt:vector>
  </ns0:HeadingPairs>
  <ns0:TitlesOfParts>
    <vt:vector xmlns:vt="http://schemas.openxmlformats.org/officeDocument/2006/docPropsVTypes" baseType="lpstr" size="98">
      <vt:lpstr>Document and Entity Information</vt:lpstr>
      <vt:lpstr>Condensed Consolidated Balance </vt:lpstr>
      <vt:lpstr>Condensed Consolidated Statemen</vt:lpstr>
      <vt:lpstr>Condensed Consolidated Stateme4</vt:lpstr>
      <vt:lpstr>Condensed Consolidated Stateme5</vt:lpstr>
      <vt:lpstr>Basis of Presentation</vt:lpstr>
      <vt:lpstr>New Accounting Standards</vt:lpstr>
      <vt:lpstr>Allowance for Doubtful Accounts</vt:lpstr>
      <vt:lpstr>Inventories</vt:lpstr>
      <vt:lpstr>Property, Plant and Equipment, </vt:lpstr>
      <vt:lpstr>Accrued Warranties</vt:lpstr>
      <vt:lpstr>Earnings Per Share</vt:lpstr>
      <vt:lpstr>Goodwill and Intangible Assets,</vt:lpstr>
      <vt:lpstr>Debt</vt:lpstr>
      <vt:lpstr>Income Taxes</vt:lpstr>
      <vt:lpstr>Shareholders' Equity</vt:lpstr>
      <vt:lpstr>Share-Based Compensation</vt:lpstr>
      <vt:lpstr>Derivatives</vt:lpstr>
      <vt:lpstr>Fair Value Measurements</vt:lpstr>
      <vt:lpstr>Other Comprehensive Income (Los</vt:lpstr>
      <vt:lpstr>Restructuring Program</vt:lpstr>
      <vt:lpstr>Retirement Benefits</vt:lpstr>
      <vt:lpstr>Business Segment Data</vt:lpstr>
      <vt:lpstr>Significant Customers</vt:lpstr>
      <vt:lpstr>Commitments and Contingencies</vt:lpstr>
      <vt:lpstr>Related Party Transactions</vt:lpstr>
      <vt:lpstr>Acquisitions</vt:lpstr>
      <vt:lpstr>Accounts Payable</vt:lpstr>
      <vt:lpstr>Subsequent Events</vt:lpstr>
      <vt:lpstr>New Accounting Standards (Polic</vt:lpstr>
      <vt:lpstr>Inventories (Tables)</vt:lpstr>
      <vt:lpstr>Property, Plant and Equipment32</vt:lpstr>
      <vt:lpstr>Accrued Warranties (Tables)</vt:lpstr>
      <vt:lpstr>Earnings Per Share (Tables)</vt:lpstr>
      <vt:lpstr>Goodwill and Intangible Asset35</vt:lpstr>
      <vt:lpstr>Debt (Tables)</vt:lpstr>
      <vt:lpstr>Shareholders' Equity (Tables)</vt:lpstr>
      <vt:lpstr>Share-Based Compensation (Table</vt:lpstr>
      <vt:lpstr>Derivatives (Tables)</vt:lpstr>
      <vt:lpstr>Fair Value Measurements (Tables</vt:lpstr>
      <vt:lpstr>Other Comprehensive Income (L41</vt:lpstr>
      <vt:lpstr>Restructuring Program (Tables)</vt:lpstr>
      <vt:lpstr>Retirement Benefits (Tables)</vt:lpstr>
      <vt:lpstr>Business Segment Data (Tables)</vt:lpstr>
      <vt:lpstr>Significant Customers (Tables)</vt:lpstr>
      <vt:lpstr>Acquisitions (Tables)</vt:lpstr>
      <vt:lpstr>Basis of Presentation - Additio</vt:lpstr>
      <vt:lpstr>New Accounting Standards - Addi</vt:lpstr>
      <vt:lpstr>Allowance for Doubtful Accoun49</vt:lpstr>
      <vt:lpstr>Inventories - Schedule of Inven</vt:lpstr>
      <vt:lpstr>Inventories - Additional Inform</vt:lpstr>
      <vt:lpstr>Property, Plant and Equipment52</vt:lpstr>
      <vt:lpstr>Property, Plant and Equipment53</vt:lpstr>
      <vt:lpstr>Accrued Warranties - Schedule o</vt:lpstr>
      <vt:lpstr>Earnings Per Share - Schedule o</vt:lpstr>
      <vt:lpstr>Earnings Per Share - Additional</vt:lpstr>
      <vt:lpstr>Goodwill and Intangible Asset57</vt:lpstr>
      <vt:lpstr>Goodwill and Intangible Asset58</vt:lpstr>
      <vt:lpstr>Goodwill and Intangible Asset59</vt:lpstr>
      <vt:lpstr>Goodwill and Intangible Asset60</vt:lpstr>
      <vt:lpstr>Goodwill and Intangible Asset61</vt:lpstr>
      <vt:lpstr>Debt - Additional Information (</vt:lpstr>
      <vt:lpstr>Debt - Schedule of Total Debt (</vt:lpstr>
      <vt:lpstr>Debt - Schedule of Total Debt64</vt:lpstr>
      <vt:lpstr>Debt - Total Debt, Maturities i</vt:lpstr>
      <vt:lpstr>Income Taxes - Additional Infor</vt:lpstr>
      <vt:lpstr>Shareholders' Equity - Addition</vt:lpstr>
      <vt:lpstr>Shareholders' Equity - Schedule</vt:lpstr>
      <vt:lpstr>Shareholders' Equity - Schedu69</vt:lpstr>
      <vt:lpstr>Share-Based Compensation - Addi</vt:lpstr>
      <vt:lpstr>Share-Based Compensation - Summ</vt:lpstr>
      <vt:lpstr>Share-Based Compensation - Sche</vt:lpstr>
      <vt:lpstr>Share-Based Compensation - Su73</vt:lpstr>
      <vt:lpstr>Share-Based Compensation - Sc74</vt:lpstr>
      <vt:lpstr>Derivatives - Additional Inform</vt:lpstr>
      <vt:lpstr>Derivatives - Schedule of Outst</vt:lpstr>
      <vt:lpstr>Derivatives - Summary of Fair V</vt:lpstr>
      <vt:lpstr>Derivatives - Schedule of the A</vt:lpstr>
      <vt:lpstr>Derivatives - Summary of Gains </vt:lpstr>
      <vt:lpstr>Fair Value Measurements - Fair </vt:lpstr>
      <vt:lpstr>Fair Value Measurements - Addit</vt:lpstr>
      <vt:lpstr>Fair Value Measurements - Carry</vt:lpstr>
      <vt:lpstr>Other Comprehensive Income (L83</vt:lpstr>
      <vt:lpstr>Other Comprehensive Income (L84</vt:lpstr>
      <vt:lpstr>Other Comprehensive Income (L85</vt:lpstr>
      <vt:lpstr>Restructuring Program - Rollfor</vt:lpstr>
      <vt:lpstr>Restructuring Program - Restruc</vt:lpstr>
      <vt:lpstr>Retirement Benefits - Additiona</vt:lpstr>
      <vt:lpstr>Retirement Benefits - Component</vt:lpstr>
      <vt:lpstr>Business Segment Data - Schedul</vt:lpstr>
      <vt:lpstr>Significant Customers - Additio</vt:lpstr>
      <vt:lpstr>Significant Customers - Schedul</vt:lpstr>
      <vt:lpstr>Commitments and Contingencies -</vt:lpstr>
      <vt:lpstr>Related Party Transactions - Ad</vt:lpstr>
      <vt:lpstr>Acquisitions - Additional Infor</vt:lpstr>
      <vt:lpstr>Acquisitions - Schedule of Cost</vt:lpstr>
      <vt:lpstr>Accounts Payable - Additional I</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15:48:24Z</dcterms:created>
  <dcterms:modified xmlns:dcterms="http://purl.org/dc/terms/" xmlns:xsi="http://www.w3.org/2001/XMLSchema-instance" xsi:type="dcterms:W3CDTF">2016-11-03T15:48:24Z</dcterms:modified>
  <dc:title xmlns:dc="http://purl.org/dc/elements/1.1/">Untitled</dc:title>
  <dc:description xmlns:dc="http://purl.org/dc/elements/1.1/"/>
  <dc:subject xmlns:dc="http://purl.org/dc/elements/1.1/"/>
  <cp:keywords/>
  <cp:category/>
</cp:coreProperties>
</file>